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ash" sheetId="7" r:id="rId7"/>
    <s:sheet name="General and Basis of Presentati" sheetId="8" r:id="rId8"/>
    <s:sheet name="Acquisitions and Divestitures" sheetId="9" r:id="rId9"/>
    <s:sheet name="Stock-Based Compensation" sheetId="10" r:id="rId10"/>
    <s:sheet name="Earnings Per Share" sheetId="11" r:id="rId11"/>
    <s:sheet name="Accumulated Other Comprehensive" sheetId="12" r:id="rId12"/>
    <s:sheet name="Intangible Assets" sheetId="13" r:id="rId13"/>
    <s:sheet name="Accrued Liabilities" sheetId="14" r:id="rId14"/>
    <s:sheet name="Long-Term Debt" sheetId="15" r:id="rId15"/>
    <s:sheet name="Asset Retirement Obligations" sheetId="16" r:id="rId16"/>
    <s:sheet name="Other Liabilities" sheetId="17" r:id="rId17"/>
    <s:sheet name="Derivative Financial Instrument" sheetId="18" r:id="rId18"/>
    <s:sheet name="Fair Value Measurements" sheetId="19" r:id="rId19"/>
    <s:sheet name="Commitments and Contingencies" sheetId="20" r:id="rId20"/>
    <s:sheet name="Income Taxes" sheetId="21" r:id="rId21"/>
    <s:sheet name="Segment Information" sheetId="22" r:id="rId22"/>
    <s:sheet name="Supplemental Guarantor Financia" sheetId="23" r:id="rId23"/>
    <s:sheet name="Concentration Risk" sheetId="24" r:id="rId24"/>
    <s:sheet name="New Accounting Pronouncements" sheetId="25" r:id="rId25"/>
    <s:sheet name="Subsequent Event" sheetId="26" r:id="rId26"/>
    <s:sheet name="General and Basis of Presenta27" sheetId="27" r:id="rId27"/>
    <s:sheet name="General and Basis of Presenta28" sheetId="28" r:id="rId28"/>
    <s:sheet name="Stock-Based Compensation (Table" sheetId="29" r:id="rId29"/>
    <s:sheet name="Earnings Per Share (Tables)" sheetId="30" r:id="rId30"/>
    <s:sheet name="Accumulated Other Comprehensi31" sheetId="31" r:id="rId31"/>
    <s:sheet name="Intangible Assets (Tables)" sheetId="32" r:id="rId32"/>
    <s:sheet name="Accrued Liabilities (Tables)" sheetId="33" r:id="rId33"/>
    <s:sheet name="Long-Term Debt (Tables)" sheetId="34" r:id="rId34"/>
    <s:sheet name="Asset Retirement Obligations (T" sheetId="35" r:id="rId35"/>
    <s:sheet name="Other Liabilities (Tables)" sheetId="36" r:id="rId36"/>
    <s:sheet name="Derivative Financial Instrume37" sheetId="37" r:id="rId37"/>
    <s:sheet name="Fair Value Measurements (Tables" sheetId="38" r:id="rId38"/>
    <s:sheet name="Income Taxes (Tables)" sheetId="39" r:id="rId39"/>
    <s:sheet name="Segment Information (Tables)" sheetId="40" r:id="rId40"/>
    <s:sheet name="Supplemental Guarantor Financ41" sheetId="41" r:id="rId41"/>
    <s:sheet name="General and Basis of Presenta42" sheetId="42" r:id="rId42"/>
    <s:sheet name="Acquisitions and Divestitures -" sheetId="43" r:id="rId43"/>
    <s:sheet name="Acquisitions and Divestitures44" sheetId="44" r:id="rId44"/>
    <s:sheet name="Stock-Based Compensation - Inco" sheetId="45" r:id="rId45"/>
    <s:sheet name="Stock-Based Compensation - RSA," sheetId="46" r:id="rId46"/>
    <s:sheet name="Stock-Based Compensation - Opti" sheetId="47" r:id="rId47"/>
    <s:sheet name="Earnings Per Share (Details)" sheetId="48" r:id="rId48"/>
    <s:sheet name="Accumulated Other Comprehensi49" sheetId="49" r:id="rId49"/>
    <s:sheet name="Intangible Assets - Goodwill an" sheetId="50" r:id="rId50"/>
    <s:sheet name="Intangible Assets - Definite-li" sheetId="51" r:id="rId51"/>
    <s:sheet name="Accrued Liabilities (Details)" sheetId="52" r:id="rId52"/>
    <s:sheet name="Long-Term Debt - Components Tab" sheetId="53" r:id="rId53"/>
    <s:sheet name="Long-Term Debt - Revolving Cred" sheetId="54" r:id="rId54"/>
    <s:sheet name="Long-Term Debt - Convertible No" sheetId="55" r:id="rId55"/>
    <s:sheet name="Long-Term Debt - Carrying Value" sheetId="56" r:id="rId56"/>
    <s:sheet name="Asset Retirement Obligations (D" sheetId="57" r:id="rId57"/>
    <s:sheet name="Other Liabilities (Details)" sheetId="58" r:id="rId58"/>
    <s:sheet name="Derivative Financial Instrume59" sheetId="59" r:id="rId59"/>
    <s:sheet name="Derivative Financial Instrume60" sheetId="60" r:id="rId60"/>
    <s:sheet name="Derivative Financial Instrume61" sheetId="61" r:id="rId61"/>
    <s:sheet name="Fair Value Measurements (Detail" sheetId="62" r:id="rId62"/>
    <s:sheet name="Commitments And Contingencies (" sheetId="63" r:id="rId63"/>
    <s:sheet name="Income Taxes (Details)" sheetId="64" r:id="rId64"/>
    <s:sheet name="Segment Information - EBITDA Re" sheetId="65" r:id="rId65"/>
    <s:sheet name="Segment Information - Certain F" sheetId="66" r:id="rId66"/>
    <s:sheet name="Segment Information - Assets (D" sheetId="67" r:id="rId67"/>
    <s:sheet name="Supplemental Guarantor Financ68" sheetId="68" r:id="rId68"/>
    <s:sheet name="Supplemental Guarantor Financ69" sheetId="69" r:id="rId69"/>
    <s:sheet name="Supplemental Guarantor Financ70" sheetId="70" r:id="rId70"/>
    <s:sheet name="Concentration Risk (Details)" sheetId="71" r:id="rId71"/>
  </s:sheets>
  <s:definedNames/>
  <s:calcPr calcId="124519" calcMode="auto" fullCalcOnLoad="1"/>
</s:workbook>
</file>

<file path=xl/sharedStrings.xml><?xml version="1.0" encoding="utf-8"?>
<sst xmlns="http://schemas.openxmlformats.org/spreadsheetml/2006/main" uniqueCount="687">
  <si>
    <t>Document And Entity Information - shares</t>
  </si>
  <si>
    <t>6 Months Ended</t>
  </si>
  <si>
    <t>Jun. 30, 2016</t>
  </si>
  <si>
    <t>Jul. 25, 2016</t>
  </si>
  <si>
    <t>Document And Entity Information [Abstract]</t>
  </si>
  <si>
    <t>Document Type</t>
  </si>
  <si>
    <t>10-Q</t>
  </si>
  <si>
    <t>Amendment Flag</t>
  </si>
  <si>
    <t>false</t>
  </si>
  <si>
    <t>Document Period End Date</t>
  </si>
  <si>
    <t>Jun. 30,
		2016</t>
  </si>
  <si>
    <t>Document Fiscal Period Focus</t>
  </si>
  <si>
    <t>Q2</t>
  </si>
  <si>
    <t>Document Fiscal Year Focus</t>
  </si>
  <si>
    <t>Entity Registrant Name</t>
  </si>
  <si>
    <t>Cardtronics plc</t>
  </si>
  <si>
    <t>Entity Central Index Key</t>
  </si>
  <si>
    <t>Current Fiscal Year End Date</t>
  </si>
  <si>
    <t>--12-31</t>
  </si>
  <si>
    <t>Entity Current Reporting Status</t>
  </si>
  <si>
    <t>Yes</t>
  </si>
  <si>
    <t>Entity Filer Category</t>
  </si>
  <si>
    <t>Large Accelerated Filer</t>
  </si>
  <si>
    <t>Entity Common Stock, Shares Outstanding</t>
  </si>
  <si>
    <t>Consolidated Balance Sheets - Cardtronics Delaware - USD ($) $ in Thousands</t>
  </si>
  <si>
    <t>Dec. 31, 2015</t>
  </si>
  <si>
    <t>Current assets:</t>
  </si>
  <si>
    <t>Cash and cash equivalents</t>
  </si>
  <si>
    <t>Accounts and notes receivable, net of allowance for doubtful accounts of $2,589 and $2,079 as of June 30, 2016 and December 31, 2015, respectively</t>
  </si>
  <si>
    <t>Inventory, net</t>
  </si>
  <si>
    <t>Restricted cash</t>
  </si>
  <si>
    <t>Current portion of deferred tax asset, net</t>
  </si>
  <si>
    <t>Prepaid expenses, deferred costs, and other current assets</t>
  </si>
  <si>
    <t>Total current assets</t>
  </si>
  <si>
    <t>Property and equipment, net of accumulated depreciation of $386,486 and $360,722 as of June 30, 2016 and December 31, 2015, respectively</t>
  </si>
  <si>
    <t>Intangible assets, net</t>
  </si>
  <si>
    <t>Goodwill</t>
  </si>
  <si>
    <t>Deferred tax asset, net</t>
  </si>
  <si>
    <t>Prepaid expenses, deferred costs, and other noncurrent assets</t>
  </si>
  <si>
    <t>Total assets</t>
  </si>
  <si>
    <t>Current liabilities:</t>
  </si>
  <si>
    <t>Current portion of other long-term liabilities</t>
  </si>
  <si>
    <t>Accounts payable</t>
  </si>
  <si>
    <t>Accrued liabilities</t>
  </si>
  <si>
    <t>Total current liabilities</t>
  </si>
  <si>
    <t>Long-term liabilities:</t>
  </si>
  <si>
    <t>Long-term debt</t>
  </si>
  <si>
    <t>Asset retirement obligations</t>
  </si>
  <si>
    <t>Deferred tax liability, net</t>
  </si>
  <si>
    <t>Other long-term liabilities</t>
  </si>
  <si>
    <t>Total liabilities</t>
  </si>
  <si>
    <t>Commitments and contingencies (See Note 13)</t>
  </si>
  <si>
    <t xml:space="preserve"> </t>
  </si>
  <si>
    <t>Stockholders' equity:</t>
  </si>
  <si>
    <t>Additional paid-in capital</t>
  </si>
  <si>
    <t>Accumulated other comprehensive loss, net</t>
  </si>
  <si>
    <t>Retained earnings</t>
  </si>
  <si>
    <t>Treasury stock: 7,310,022 and 7,175,775 shares at cost as of June 30, 2016 and December 31, 2015, respectively</t>
  </si>
  <si>
    <t>Total parent stockholders' equity</t>
  </si>
  <si>
    <t>Noncontrolling interests</t>
  </si>
  <si>
    <t>Total stockholders' equity</t>
  </si>
  <si>
    <t>Total liabilities and stockholders' equity</t>
  </si>
  <si>
    <t>Common Class A</t>
  </si>
  <si>
    <t>Common stock, $0.0001 par value; 125,000,000 shares authorized; 52,529,197 and 52,129,395 shares issued as of June 30, 2016 and December 31, 2015, respectively; 45,219,175 and 44,953,620 shares outstanding as of June 30, 2016 and December 31, 2015, respectively</t>
  </si>
  <si>
    <t>Consolidated Balance Sheets (Parenthetical) - Cardtronics Delaware - USD ($) $ in Thousands</t>
  </si>
  <si>
    <t>Accounts and notes receivable, allowance</t>
  </si>
  <si>
    <t>Accumulated depreciation</t>
  </si>
  <si>
    <t>Treasury stock, shares</t>
  </si>
  <si>
    <t>Common stock, par value</t>
  </si>
  <si>
    <t>Common stock, shares authorized</t>
  </si>
  <si>
    <t>Common stock, shares issued</t>
  </si>
  <si>
    <t>Common stock, shares outstanding</t>
  </si>
  <si>
    <t>Consolidated Statements Of Operations - Cardtronics Delaware - USD ($) $ in Thousands</t>
  </si>
  <si>
    <t>3 Months Ended</t>
  </si>
  <si>
    <t>Jun. 30, 2015</t>
  </si>
  <si>
    <t>Revenues:</t>
  </si>
  <si>
    <t>ATM operating revenues</t>
  </si>
  <si>
    <t>ATM product sales and other revenues</t>
  </si>
  <si>
    <t>Total revenues</t>
  </si>
  <si>
    <t>Cost of revenues:</t>
  </si>
  <si>
    <t>Cost of ATM operating revenues (excludes depreciation, accretion, and amortization of intangible assets shown separately below. See Note 1(f))</t>
  </si>
  <si>
    <t>Cost of ATM product sales and other revenues</t>
  </si>
  <si>
    <t>Total cost of revenues</t>
  </si>
  <si>
    <t>Gross profit</t>
  </si>
  <si>
    <t>Operating expenses:</t>
  </si>
  <si>
    <t>Selling, general, and administrative expenses</t>
  </si>
  <si>
    <t>Acquisition and divestiture-related expenses</t>
  </si>
  <si>
    <t>Redomicile-related expenses</t>
  </si>
  <si>
    <t>Depreciation and accretion expense</t>
  </si>
  <si>
    <t>Amortization of intangible assets</t>
  </si>
  <si>
    <t>(Gain) loss on disposal of assets</t>
  </si>
  <si>
    <t>Total operating expenses</t>
  </si>
  <si>
    <t>Income from operations</t>
  </si>
  <si>
    <t>Other expense:</t>
  </si>
  <si>
    <t>Interest expense, net</t>
  </si>
  <si>
    <t>Amortization of deferred financing costs and note discount</t>
  </si>
  <si>
    <t>Other expense</t>
  </si>
  <si>
    <t>Total other expense</t>
  </si>
  <si>
    <t>Income before income taxes</t>
  </si>
  <si>
    <t>Income tax expense</t>
  </si>
  <si>
    <t>Net income</t>
  </si>
  <si>
    <t>Net loss attributable to noncontrolling interests</t>
  </si>
  <si>
    <t>Net income attributable to controlling interests and available to common stockholders</t>
  </si>
  <si>
    <t>Net income per common share - basic</t>
  </si>
  <si>
    <t>Net income per common share - diluted</t>
  </si>
  <si>
    <t>Weighted average shares outstanding - basic</t>
  </si>
  <si>
    <t>Weighted average shares outstanding - diluted</t>
  </si>
  <si>
    <t>Consolidated Statements Of Comprehensive Income - Cardtronics Delaware - USD ($) $ in Thousands</t>
  </si>
  <si>
    <t>Unrealized (loss) gain on interest rate swap contracts, net of deferred income tax (benefit) expense of $(2,222) and $5,081 for the three months ended June 30, 2016 and 2015, respectively, and $(8,112) and $1,788 for the six months ended June 30, 2016 and 2015, respectively</t>
  </si>
  <si>
    <t>Foreign currency translation adjustments, net of income tax benefit of $1,166 and $1,991 for the three and six months ended June 30, 2016, respectively</t>
  </si>
  <si>
    <t>Other comprehensive (loss) income</t>
  </si>
  <si>
    <t>Total comprehensive (loss) income</t>
  </si>
  <si>
    <t>Less: comprehensive loss attributable to noncontrolling interests</t>
  </si>
  <si>
    <t>Comprehensive (loss) income attributable to controlling interests</t>
  </si>
  <si>
    <t>Consolidated Statements Of Comprehensive Income (Parenthetical) - Cardtronics Delaware - USD ($) $ in Thousands</t>
  </si>
  <si>
    <t>Unrealized (loss) gain on interest rate swap contracts, deferred income tax (benefit)</t>
  </si>
  <si>
    <t>Foreign currency translation adjustments, income tax benefit</t>
  </si>
  <si>
    <t>Consolidated Statements Of Cash Flows - Cardtronics Delaware - USD ($) $ in Thousands</t>
  </si>
  <si>
    <t>Cash flows from operating activities:</t>
  </si>
  <si>
    <t>Adjustments to reconcile net income to net cash provided by operating activities:</t>
  </si>
  <si>
    <t>Depreciation, accretion, and amortization of intangible assets</t>
  </si>
  <si>
    <t>Stock-based compensation expense</t>
  </si>
  <si>
    <t>Deferred income taxes</t>
  </si>
  <si>
    <t>Gain on disposal of assets</t>
  </si>
  <si>
    <t>Other reserves and non-cash items</t>
  </si>
  <si>
    <t>Changes in assets and liabilities:</t>
  </si>
  <si>
    <t>Increase in accounts and notes receivable, net</t>
  </si>
  <si>
    <t>Increase in prepaid expenses, deferred costs, and other current assets</t>
  </si>
  <si>
    <t>Decrease (increase) in inventory, net</t>
  </si>
  <si>
    <t>Decrease in other assets</t>
  </si>
  <si>
    <t>Increase in accounts payable</t>
  </si>
  <si>
    <t>Increase (decrease) in accrued liabilities</t>
  </si>
  <si>
    <t>(Decrease) increase in other liabilities</t>
  </si>
  <si>
    <t>Net cash provided by operating activities</t>
  </si>
  <si>
    <t>Cash flows from investing activities:</t>
  </si>
  <si>
    <t>Additions to property and equipment</t>
  </si>
  <si>
    <t>Acquisitions, net of cash acquired</t>
  </si>
  <si>
    <t>Proceeds from sale of assets and businesses</t>
  </si>
  <si>
    <t>Net cash used in investing activities</t>
  </si>
  <si>
    <t>Cash flows from financing activities:</t>
  </si>
  <si>
    <t>Proceeds from borrowings under revolving credit facility</t>
  </si>
  <si>
    <t>Repayments of borrowings under revolving credit facility</t>
  </si>
  <si>
    <t>Proceeds from exercises of stock options</t>
  </si>
  <si>
    <t>Additional tax (expense) benefit related to stock-based compensation</t>
  </si>
  <si>
    <t>Repurchase of capital stock</t>
  </si>
  <si>
    <t>Net cash used in financing activities</t>
  </si>
  <si>
    <t>Effect of exchange rate changes on cash</t>
  </si>
  <si>
    <t>Net decrease in cash and cash equivalents</t>
  </si>
  <si>
    <t>Cash and cash equivalents as of beginning of period</t>
  </si>
  <si>
    <t>Cash and cash equivalents as of end of period</t>
  </si>
  <si>
    <t>Supplemental disclosure of cash flow information:</t>
  </si>
  <si>
    <t>Cash paid for interest</t>
  </si>
  <si>
    <t>Cash paid for income taxes</t>
  </si>
  <si>
    <t>General and Basis of Presentation</t>
  </si>
  <si>
    <t>Cardtronics Delaware</t>
  </si>
  <si>
    <t>CARDTRONICS PLC
NOTES TO CONDENSED CONSOLIDATED FINANCIAL STATEMENTS
(UNAUDITED)
(1) General and Basis of Presentation
(a) General
On July 1, 2016, the location of incorporation of the parent company of the Cardtronics group of companies was changed from Delaware to the United Kingdom (the “U.K.”), whereby Cardtronics plc, a public limited company organized under English law (“Cardtronics plc”), became the new publicly traded corporate parent of the Cardtronics group of companies following the completion of the merger between Cardtronics, Inc., a Delaware corporation (“Cardtronics Delaware”), and one of its subsidiaries (the “Merger”) pursuant to the Agreement and Plan of Merger, dated April 27, 2016, the adoption of which was approved by Cardtronics Delaware’s stockholders on June 28, 2016 (collectively, the “Redomicile Transaction”). For additional details, see (b) Company Redomicile below.
Cardtronics plc, along with its wholly and majority-owned subsidiaries (collectively, the “Company”), provides convenient automated consumer financial services through its network of automated teller machines (“ATMs”) and multi-function financial services kiosks. As of June 30, 2016, the Company provided services to approximately 200,000 devices across its portfolio, which included approximately 178,000 devices located in all 50 states of the United States (the “U.S.”) (including the U.S. territory of Puerto Rico), approximately 16,000 devices throughout the U.K. and Ireland, approximately 1,200 devices throughout Germany and Poland, approximately 3,500 devices throughout Canada, and approximately 1,300 devices throughout Mexico. In the U.S., certain of the Company’s devices are multi-function financial services kiosks that, in addition to traditional ATM functions such as cash dispensing and bank account balance inquiries, perform other consumer financial services, including bill payments, check cashing, remote deposit capture (which is deposit-taking at ATMs using electronic imaging), and money transfers. The total count of approximately 200,000 devices also includes devices for which the Company provides processing only services and various forms of managed services solutions, which may include transaction processing, monitoring, maintenance, cash management, communications, and customer service.
Through its network, the Company provides ATM management and equipment-related services (typically under multi-year contracts) to large retail merchants of varying sizes, as well as smaller retailers and operators of facilities such as shopping malls, airports, and train stations. In doing so, the Company provides its retail partners with a compelling automated financial services solution that helps attract and retain customers, and in turn, increases the likelihood that the devices placed at their facilities will be utilized.
In addition to its retail merchant relationships, the Company also partners with leading national financial institutions to brand selected ATMs and financial services kiosks within its network, including BBVA Compass Bancshares, Inc. (“BBVA”), Citibank, N.A. (“Citibank”), Citizens Financial Group, Inc. (“Citizens”), Cullen/Frost Bankers, Inc. (“Cullen/Frost”), JPMorgan Chase &amp; Co (“Chase”), Santander Bank, N.A. (“Santander”), TD Bank, N.A. (“TD Bank”), and PNC Bank, N.A. (“PNC Bank”) in the U.S., The Bank of Nova Scotia (“Scotiabank”) and Santander in Puerto Rico, and Scotiabank, TD Bank, and Canadian Imperial Bank of Commerce (“CIBC”) in Canada. In Mexico, the Company operates Cardtronics Mexico, S.A. de C.V. (“Cardtronics Mexico”) and partners with Grupo Financiero Banorte, S.A. de C.V. (“Banorte”) and Scotiabank to place their brands on the Company’s ATMs in exchange for certain services provided by them. As of June 30, 2016, approximately 22,000 of the Company’s ATMs were under contract with approximately 500 fin ancial institutions to place their logos on the machines and to provide convenient surcharge-free access for their banking customers.
The Company owns and operates the Allpoint network (“Allpoint”), the largest surcharge-free ATM network within the U.S. (based on the number of participating ATMs). Allpoint, with approximately 55,000 participating ATMs, provides surcharge-free ATM access to over 1,300 participating banks, credit unions, and prepaid card providers. For participants, Allpoint provides scale and density of free ATMs. In exchange, Allpoint earns either a fixed monthly fee per cardholder or a set fee per transaction that is paid by participants . The Allpoint network includes a majority of the Company’s ATMs in the U.S. and a portion of the Company’s ATMs in the U.K., Canada, Puerto Rico, and Mexico. Allpoint also works with financial institutions that manage stored-value debit card programs on behalf of corporate entities and governmental agencies, including general purpose, payroll and electronic benefits transfer cards. Under these programs, the issuing financial institutions pay Allpoint a fee per issued stored-value card or per transaction in return for allowing the users of those cards surcharge-free access to Allpoint’s participating ATM network.
Finally, the Company owns and operates an electronic funds transfer (“EFT”) transaction processing platform that provides transaction processing services to its network of ATMs and financial services kiosks as well as other ATMs under managed services arrangements. Additionally, through its acquisition of Columbus Data Services, L.L.C. (“CDS”) in 2015, the Company provides leading-edge ATM processing solutions to ATM sales and service organizations and financial institutions.
(b) Company Redomicile
Pursuant to the Redomicile Transaction, each issued and outstanding share of Cardtronics Delaware common stock held immediately prior to the Merger was effectively converted into one Class A Ordinary Share, nominal value $0.01 per share, of Cardtronics plc (collectively, “Ordinary Shares”). Upon completion of the Redomicile Transaction, the Ordinary Shares were listed and began trading on The NASDAQ Stock Market LLC under the symbol “CATM,” the same symbol under which shares of Cardtronics Delaware common stock were formerly listed and traded. Likewise, equity plans and/or awards granted thereunder were assumed by Cardtronics plc and amended to provide that those plans and/or awards will now provide for the award and issuance of Ordinary Shares. Shares of treasury stock of Cardtronics Delaware were cancelled in the Redomicile Transaction.
The Redomicile Transaction will be accounted for as an internal reorganization of entities under common control and, therefore, Cardtronics Delaware’s assets and liabilities will be accounted for at their historical cost basis and not revalued in the transaction.
Any references to “the Company” or any similar references relating to periods before the Redomicile Transaction shall be construed as references to Cardtronics Delaware, being the previous parent company of the Cardtronics group of companies.
The Redomicile Transaction is discussed in more detail in Note 3. Stock-Based Compensation, Note 8. Long-Term Debt, Note 16. Supplemental Guarantor Financial Informatio n, and Note 19. Subsequent Event .
(c) Basis of Presentation
This Quarterly Report on Form 10-Q (this “Form 10-Q”) has been prepared pursuant to the rules and regulations of the Securities and Exchange Commission (“SEC”) applicable to interim financial information. Because this is an interim period filing presented using a condensed format, it does not include all of the disclosures required by accounting principles generally accepted in the United States (“U.S. GAAP”), although the Company believes that the disclosures are adequate to make the information not misleading. You should read this Form 10-Q along with the Company’s Annual Report on Form 10-K for the year ended December 31, 2015 (as amended, the “2015 Form 10-K”), which includes a summary of the Company’s significant accounting policies and other disclosures.
The financial statements as of June 30, 2016 and for the three and six months ended June 30, 2016 and 2015 are unaudited. The Consolidated Balance Sheet as of December 31, 2015 was derived from the audited balance sheet filed in the 2015 Form 10-K with certain retroactive adjustments. The Company has adopted the provisions of the Financial Accounting Standards Board (“FASB”) issued Accounting Standard Update (“ ASU”) No. 2015-03, Interest-Imputation of Interest (Subtopic 835-30): Simplifying the Presentation of Debt Issuance Costs (“ASU 2015-03”) and ASU No. 2015-15, Interest-Imputation of Interest (Subtopic 835-30): Presentation and Subsequent Measurement of Debt Issuance Costs Associated with Line-of-Credit Arrangements-Amendments to SEC Paragraphs Pursuant to Staff Announcement at June 18, 2015 EITF Meeting (“ASU 2015-15”). These updates require that debt issuance costs related to a recognized debt liability be presented on the balance sheet as a direct deduction from the carrying amount of the related debt liability instead of being presented as an asset and clarify the treatment of debt issuance costs related to a line-of-credit arrangement. As retrospective application is required by these standards updates, December 31, 2015 has been adjusted with no material impact. In addition, the Company has adopted early ASU No. 2015-17, Income Taxes (Topic 740): Balance Sheet Classification of Deferred Taxes (“ASU 2015-17”), applying its provisions prospectively to the interim reporting periods of 2016. ASU 2015-17 eliminates the requirement for organizations to present deferred tax liabilities and assets as current and noncurrent in a classified balance sheet and requires organizations to classify all deferred tax assets and liabilities as noncurrent.
In management’s opinion, all normal recurring adjustments necessary for a fair presentation of the Company’s interim and prior period results have been made. The results of operations for the three and six months ended June 30, 2016 and 2015 are not necessarily indicative of results that may be expected for any other interim period or for the full fiscal year.
The unaudited interim consolidated financial statements include the accounts of the Company and its wholly and majority-owned subsidiaries. All material intercompany accounts and transactions have been eliminated in consolidation. The Company owns a majority ( 95.7 %) interest in, and realizes a majority of the earnings and/or losses of, Cardtronics Mexico, thus this entity is reflected as a consolidated subsidiary in the accompanying consolidated financial statements, with the remaining ownership interests not held by the Company being reflected as noncontrolling interest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and these differences could be material to the financial statements.
(d) Restricted Cash
Restricted cash consists of amounts collected on behalf of, but not yet remitted to, certain of the Company’s merchant customers or third-party service providers. The amounts include deposits held by the Company for transactions processed by its customers, as well as surcharge and interchange fees earned by the Company’s customers on transactions processed. These balances are classified as Restricted cash in the Current assets or Noncurrent assets line item on the Company’s Consolidated Balance Sheets based on when the Company expects this cash to be paid. The Company held $ 29.2 million and $ 31.6 million of Restricted cash in the Current assets line item in the accompanying Consolidated Balance Sheets as of June 30, 2016 and December 31, 2015, respectively .
(e) Inventory
Inventory consists principally of ATMs, ATM spare parts, and ATM supplies and is stated at the lower of cost or market. Cost is determined using the average cost method. The following table is a breakdown of the Company’s primary inventory components:
June 30, 2016
December 31, 2015
(In thousands)
ATMs
$
$
ATM parts and supplies
Total
Less: Inventory reserves
Inventory, net
$
$
(f) Cost of ATM Operating Revenues and Gross Profit Presentation
The Company presents Cost of ATM operating revenues and Gross profit within its Consolidated Statements of Operations exclusive of depreciation, accretion, and amortization of intangible assets related to ATMs and ATM-related assets. The following table sets forth the amounts excluded from Cost of ATM operating revenues and Gross profit for the periods indicated:
Three Months Ended
Six Months Ended
June 30,
June 30,
2016
2015
2016
2015
(In thousands)
Depreciation and accretion expenses related to ATMs and ATM-related assets
$
$
$
$
Amortization of intangible assets
Total depreciation, accretion, and amortization of intangible assets excluded from Cost of ATM operating revenues and Gross profit
$
$
$
$</t>
  </si>
  <si>
    <t>Acquisitions and Divestitures</t>
  </si>
  <si>
    <t>(2) Acquisitions and Divestitures
On July 1, 2015, the Company completed the divestiture of its retail cash-in-transit operation in the U.K. This business was primarily engaged in the collection of cash from retail locations and was originally acquired through the Sunwin Services Group acquisition completed in November 2014. The Company recognized divestiture proceeds at their estimated fair value of approximately $39 million in 2015. Of this amount, approximately $31 million was collected during the year ended December 31, 2015, and the remainder was collected during the six months ended June 30, 2016. The net pre-tax gain recognized on this transaction in 2015 was $16.6 million. During the six months ended June 30, 2016, the Company reached resolution of certain contingent terms in the agreement and recorded an additional pre-tax gain of approximately $1.8 million.
On July 1, 2015, the Company completed the acquisition of CDS for a total purchase price of approximately $80.6 million. CDS is a leading independent transaction processor for ATM deployers and payment card issuers, providing leading-edge solutions to ATM sales and service organizations and financial institutions.
The total purchase consideration for CDS was allocated to the assets acquired and liabilities assumed, including identifiable tangible and intangible assets, based on their respective fair values estimated at the date of acquisition. The estimated fair values of the intangible assets included the acquired customer relationships valued at $16.5 million, technology valued at $7.8 million, and other intangible assets valued at $1.7 million. Intangible values were estimated utilizing primarily a discounted cash flow approach, with the assistance of an independent appraisal firm. The fair values of the tangible assets acquired included property, plant, and equipment and were valued at $4.6 million and estimated utilizing the market and cost approaches. The purchase price allocation resulted in goodwill of $52.7 million. This goodwill has been assigned to the Company’s North America reporting segment and is primarily attributable to expected synergies that will be realized by the North America segment. The Company completed the purchase accounting for CDS in January 2016 recognizing no additional adjustments to the preliminary opening balance sheet. All of the goodwill and intangible asset amounts are expected to be deductible for income tax purposes.
On April 13, 2016, the Company completed the acquisition of a 2,600 location ATM portfolio in the U.S. This acquisition was affected through multiple closings taking place primarily in April 2016. The total cash purchase price of approximately $13.8 million was paid in installments corresponding to each close. As of June 30, 2016, the Company had recognized property, plant, and equipment of $7.6 million, contract intangibles and prepaid merchant commissions of $7.9 million, and asset retirement obligations of $1.7 million. As of June 30, 2016, the accounting remains preliminary, pending completion of the related asset appraisals.</t>
  </si>
  <si>
    <t>Stock-Based Compensation</t>
  </si>
  <si>
    <t>(3) Stock-Based Compensation
The Company accounts for its stock-based compensation by recognizing the grant date fair value of stock-based awards, net of estimated forfeitures, as compensation expense over the underlying requisite service periods of the related awards. The grant date fair value is based upon the Company’s stock price on the date of grant. The following table reflects the total stock-based compensation expense amounts included in the accompanying Consolidated Statements of Operations:
Three Months Ended
Six Months Ended
June 30,
June 30,
2016
2015
2016
2015
(In thousands)
Cost of ATM operating revenues
$
$
$
$
Selling, general, and administrative expenses
Total stock-based compensation expense
$
$
$
$
The comparative increase in stock-based compensation expense for the three months ended June 30, 2016, was primarily attributable to the timing and amount of grants made during preceding periods and adjustments in forfeitures in the 2015 period . All grants during the periods above were made under the Second Amended and Restated 2007 Stock Incentive Plan. In conjunction with the Redomicile Transaction, on July 1, 2016, Cardtronics plc executed a deed of assumption pursuant to which Cardtronics plc adopted and assumed the Third Amended and Restated 2007 Stock Incentive Plan (as amended, the “2007 Plan”) and assumed all outstanding awards granted under the 2007 Plan (including awards granted under the 2007 Plan prior to the completion of the Redomicile Transaction) and the 2001 Stock Incentive Plan of Cardtronics Delaware, as amended.
Restricted Stock Awards . The number of the Company’s outstanding Restricted Stock Awards (“RSAs”) as of June 30, 2016, and changes during the six months ended June 30, 2016, are presented below:
Number of Shares
Weighted Average Grant Date Fair Value
RSAs outstanding as of January 1, 2016
$
Vested
$
RSAs outstanding as of June 30, 2016
$
As of June 30, 2016, the unrecognized compensation expense associated with all outstanding RSAs was $0.3 million, which will be recognized on a straight-line basis over a remaining weighted average vesting period of approximately one year.
Restricted Stock Units. The Company grants restricted stock units (“RSUs”) under its Long-term Incentive Plan (“LTIP”), which is an annual equity award program under the 2007 Plan. The ultimate number of RSUs that are determined to be earned under the LTIP are approved by the Compensation Committee of the Company’s Board of Directors on an annual basis, based on the Company’s achievement of certain performance levels during the calendar year of its grant. The majority of these grants have both a performance-based and a service-based vesting schedule (“Performance-RSUs”), and the Company recognizes the related compensation expense based on the estimated performance levels that management believes will ultimately be met. A portion of the awards have only a service-based vesting schedule (“Time-RSUs”), for which the associated expense is recognized ratably over four years. Performance-RSUs and Time-RSUs are convertible into the Company’s common stock after the passage of the vesting periods, which are 24 , 36 , and 48 months from January 31 of the grant year, at the rate of 50% , 25% , and 25% , respectively. Performance-RSUs will be earned only if the Company achieves certain performance levels. Although the Performance-RSUs are not considered to be earned and outstanding until at least the minimum performance metrics are met, the Company recognizes the related compensation expense for those awards ultimately expected to vest over the requisite service period (or to an employee’s qualified retirement date, if earlier) using a graded vesting methodology. RSUs are also granted outside of LTIPs, with or without performance-based vesting requirements.
The number of the Company’s non-vested RSUs as of June 30, 2016, and changes during the six months ended June 30, 2016, are presented below:
Number of Shares
Weighted Average Grant Date Fair Value
Non-vested RSUs as of January 1, 2016
$
Granted
$
Vested
$
Forfeited
$
Non-vested RSUs as of June 30, 2016
$
The above table only includes earned RSUs; therefore, the Performance-RSUs granted in 2016 but not yet earned are not included. The number of Performance-RSUs granted at target in 2016, net of forfeitures, was 356,021 units with a grant date fair value of $38.03 per unit. Time-RSUs are included as granted.
As of June 30, 2016, the unrecognized compensation expense associated with earned RSUs was $18.7 million, which will be recognized using a graded vesting schedule for Performance-RSUs and a straight-line vesting schedule for Time-RSUs, over a remaining weighted average vesting period of approximately 2.3 years .
Options. The number of the Company’s outstanding stock options as of June 30, 2016, and changes during the six months ended June 30, 2016, are presented below:
Number of Shares
Weighted Average Exercise Price
Options outstanding as of January 1, 2016
$
Exercised
$
Options outstanding as of June 30, 2016
$
Options vested and exercisable as of June 30, 2016
$
As of June 30, 2016, the Company had no unrecognized compensation expense associated with outstanding options.</t>
  </si>
  <si>
    <t>Earnings Per Share</t>
  </si>
  <si>
    <t>(4) Earnings per Share
The Company reports its earnings per share under the two-class method. Under this method, potentially dilutive securities are excluded from the calculation of diluted earnings per share (as well as their related impact on the net income available to common stockholders) when their impact on net income available to common stockholders is anti-dilutive. Potentially dilutive securities for the three and six months ended June 30, 2016 and 2015 included all outstanding stock options, RSAs, and RSUs, which were included in the calculation of diluted earnings per share for these periods, if dilutive. The potentially dilutive effect of outstanding warrants and the underlying shares exercisable under the Company’s $287.5 million of 1.00% Convertible Senior Notes due 2020 (the “Convertible Notes”) were excluded from diluted shares outstanding because the exercise price exceeded the average market price of the Company’s common stock. The effect of the note hedge the Company purchased to offset the underlying conversion option embedded in the Convertible Notes was also excluded, as the effect is anti-dilutive.
Additionally, the shares of restricted stock issued by the Company under RSAs have a non-forfeitable right to cash dividends, if and when declared by the Company. Accordingly, restricted shares issued under RSAs are considered to be participating securities and, as such, the Company has allocated the undistributed earnings for the three and six months ended June 30, 2016 and 2015 among the Company’s outstanding shares of common stock and issued but unvested restricted shares, as follows:
Earnings per Share (in thousands, excluding share and per share amounts):
Three Months Ended
Three Months Ended
June 30, 2016
June 30, 2015
Income
Weighted Average Shares Outstanding
Earnings Per Share
Income
Weighted Average Shares Outstanding
Earnings Per Share
Basic:
Net income attributable to controlling interests and available to common stockholders
$
$
Less: Undistributed earnings allocated to unvested RSAs
Net income available to common stockholders
$
$
$
Diluted:
Effect of dilutive securities:
Add: Undistributed earnings allocated to restricted shares
$
$
Stock options added to the denominator under the treasury stock method
RSUs added to the denominator under the treasury stock method
Less: Undistributed earnings reallocated to RSAs
Net income available to common stockholders and assumed conversions
$
$
$
Six Months Ended
Six Months Ended
June 30, 2016
June 30, 2015
Income
Weighted Average Shares Outstanding
Earnings Per Share
Income
Weighted Average Shares Outstanding
Earnings Per Share
Basic:
Net income attributable to controlling interests and available to common stockholders
$
$
Less: Undistributed earnings allocated to unvested RSAs
Net income available to common stockholders
$
$
$
$
Diluted:
Effect of dilutive securities:
Add: Undistributed earnings allocated to restricted shares
$
$
Stock options added to the denominator under the treasury stock method
RSUs added to the denominator under the treasury stock method
Less: Undistributed earnings reallocated to RSAs
Net income available to common stockholders and assumed conversions
$
$
$
$
The computation of diluted earnings per share excluded potentially dilutive common shares related to restricted stock issued by the Company under RSAs of 11,456 and 14,828 shares for the three and six months ended June 30, 2016 , respectively, and 33,694 and 33,911 for the three and six months ended June 30, 2015, respectively, because the effect of including these shares in the computation would have been anti-dilutive.</t>
  </si>
  <si>
    <t>Accumulated Other Comprehensive Loss, Net</t>
  </si>
  <si>
    <t>(5) Accumulated Other Comprehensive Loss, Net
Accumulated other comprehensive loss, net is displayed as a separate component of Stockholders’ equity in the accompanying Consolidated Balance Sheets. The following tables present the changes in the balances of each component of Accumulated other comprehensive loss, net for the three and six months ended June 30, 2016:
Foreign currency translation adjustments
Unrealized (losses) gains on interest rate swap contracts
Total
(In thousands)
Total accumulated other comprehensive loss, net as of April 1, 2016
$
(1)
$
(2)
$
Other comprehensive loss before reclassification
(3)
(4)
Amounts reclassified from accumulated other comprehensive loss, net
—
(4)
Net current period other comprehensive loss
Total accumulated other comprehensive loss, net as of June 30, 2016
$
(1)
$
(2)
$
(1)
Net of income tax (benefit) of $(3,556) and $(2,390) as of June 30, 2016 and April 1, 2016, respectively.
(2)
Net of deferred income tax (benefit) of $(11,071) and $(8,849) as of June 30, 2016 and April 1, 2016, respectively.
(3)
Net of deferred income tax (benefit) of $(1,166) .
(4)
Net of deferred income tax (benefit) expense of $(3,954) and $1,732 for Other comprehensive loss before reclassification and Amounts reclassified from accumulated other comprehensive loss, net, respectively. See Note 11. Derivative Financial Instruments .
Foreign currency translation adjustments
Unrealized (losses) gains on interest rate swap contracts
Total
(In thousands)
Total accumulated other comprehensive loss, net as of January 1, 2016
$
(1)
$
(2)
$
Other comprehensive loss before reclassification
(3)
(4)
Amounts reclassified from accumulated other comprehensive loss, net
—
(4)
Net current period other comprehensive loss
Total accumulated other comprehensive loss, net as of June 30, 2016
$
(1)
$
(2)
$
(1)
Net of income tax (benefit) of $(3,556) and $(1,565) as of June 30, 2016 and January 1, 2016, respectively.
(2)
Net of deferred income tax (benefit) of $(11,071) and $(2,959) as of June 30, 2016 and January 1, 2016, respectively.
(3)
Net of deferred income tax (benefit) of $(1,991) .
(4)
Net of deferred income tax (benefit) expense of $(14,030) and $5,918 for Other comprehensive loss before reclassification and Amounts reclassified from accumulated other comprehensive loss, net, respectively. See Note 11. Derivative Financial Instruments .
The Company records unrealized gains and losses related to its interest rate swaps net of estimated taxes in the Accumulated other comprehensive loss, net line item in the accompanying Consolidated Balance Sheets since it is more likely than not that the Company will be able to realize the benefits associated with its net deferred tax asset positions in the future. The amounts reclassified from Accumulated other comprehensive loss, net are recognized in the Cost of ATM operating revenues line item on the accompanying Consolidated Statements of Operations.
The Company has elected the portfolio approach for the deferred tax asset of the unrealized gains and losses related to the interest rate swaps in the Accumulated other comprehensive loss, net line item on the accompanying Consolidated Balance Sheets. Under the portfolio approach, the disproportionate tax effect created when the valuation allowance was appropriately released as a tax benefit into continuing operations in 2010, will reverse out of the Accumulated other comprehensive loss, net line item on the accompanying Consolidated Balance Sheets and into continuing operations as a tax expense when the Company ceases to hold any interest rate swaps. As of June 30, 2016, the disproportionate tax effect is approximately $14.4 million.
The Company currently believes that the unremitted earnings of its foreign subsidiaries under its U.S. holding company will be reinvested for an indefinite period of time. Accordingly, no deferred taxes have been provided for the differences between the Company’s book basis and underlying tax basis in these subsidiaries or on the foreign currency translation adjustment amounts.</t>
  </si>
  <si>
    <t>Intangible Assets</t>
  </si>
  <si>
    <t>(6) Intangible Assets
Intangible Assets with Indefinite Lives
The following table presents the net carrying amount of the Company’s intangible assets with indefinite lives as well as the changes in the net carrying amounts for the six months ended June 30, 2016, by segment:
Goodwill
North America (1)
Europe (2)
Total
(In thousands)
Balance as of January 1, 2016:
Gross balance
$
$
$
Accumulated impairment loss
—
$
$
$
Foreign currency translation adjustments
Balance as of June 30, 2016:
Gross balance
$
$
$
Accumulated impairment loss
—
$
$
$
(1)
The North America segment is comprised of the Company’s operations in the U.S., Canada, Mexico, and Puerto Rico.
(2)
The Europe segment is comprised of the Company’s operations in the U.K., Ireland, Germany, Poland, and its ATM advertising business.
Trade Name: indefinite-lived
North America (1)
Europe (2)
Corporate &amp; Other (3)
Total
(In thousands)
Balance as of January 1, 2016:
$
$
$
$
Reclassification to definite-lived trade name
—
—
Foreign currency translation adjustments
—
—
Balance as of June 30, 2016
$
$
$
—
$
(1)
The North America segment is comprised of the Company’s operations in the U.S., Canada, Mexico, and Puerto Rico.
(2)
The Europe segment is comprised of the Company’s operations in the U.K., Ireland, Germany, Poland, and its ATM advertising business.
(3)
The Corporate &amp; Other segment is comprised of the Company’s transaction processing activities and the Company’s corporate general and administrative functions.
Intangible Assets with Definite Lives
The following is a summary of the Company’s intangible assets that were subject to amortization:
June 30, 2016
December 31, 2015
Gross
Net
Gross
Net
Carrying
Accumulated
Carrying
Carrying
Accumulated
Carrying
Amount
Amortization
Amount
Amount
Amortization
Amount
(In thousands)
(In thousands)
Customer and branding contracts/relationships
$
$
$
$
$
$
Revolving credit facility deferred financing costs
Non-compete agreements
Technology
Trade name: definite-lived
Total
$
$
$
$
$
$</t>
  </si>
  <si>
    <t>Accrued Liabilities</t>
  </si>
  <si>
    <t>(7) Accrued Liabilities
The Company’s accrued liabilities consisted of the following:
June 30, 2016
December 31, 2015
(In thousands)
Accrued merchant settlement
$
$
Accrued merchant fees
Accrued taxes
Accrued maintenance
Accrued compensation
Accrued cash management fees
Accrued processing costs
Accrued purchases
Accrued armored
Accrued interest
Accrued interest on interest rate swaps
Accrued telecommunications costs
Other accrued expenses
Total
$
$</t>
  </si>
  <si>
    <t>Long-Term Debt</t>
  </si>
  <si>
    <t>(8) Long-Term Debt
The carrying value of the Company’s long-term debt consisted of the following:
June 30, 2016
December 31, 2015
(In thousands)
Revolving credit facility, including swingline credit facility (weighted average combined interest rate of 2.0% as of June 30, 2016 and December 31, 2015)
$
$
5.125% Senior Notes due 2022, net of capitalized debt issuance costs (1)
1.00% Convertible Senior Notes due 2020, net of unamortized discount and capitalized debt issuance costs (1)
Total long-term debt
$
$
(1)
Issued by Cardtronics Delaware.
As indicated in Note 1. General and Basis of Presentation – (c) Basis of Presentation , the Company has adopted the new accounting guidance applicable to the classification of capitalized debt issuance costs and now presents these costs as a direct deduction from the carrying amount of the related debt liabilities. As a result, the 5.125% Senior Notes due 2022 (the “2022 Notes”) with a face value of $250.0 million are presented net of capitalized debt issuance costs of $3.0 million and $3.3 million as of June 30, 2016 and December 31, 2015, respectively. The Convertible Notes with a face value of $287.5 million are presented net of unamortized discount and capitalized debt issuance costs of $51.7 million and $56.7 million as of June 30, 2016 and December 31, 2015, respectively.
Revolving Credit Facility
On July 1, 2016, Cardtronics plc and certain of its subsidiaries entered into a third amendment (the “Third Amendment”) to its amended and restated credit agreement (the “Credit Agreement”). The Credit Agreement provides for a $375.0 million revolving credit facility and includes an accordion feature that will allow the borrowers under the Credit Agreement to increase the available borrowings under the revolving credit facility to $500.0 million, subject to the approval of one or more existing lenders or one or more lenders that become party to the Credit Agreement. Under the Third Amendment, (i) Cardtronics plc and certain of its subsidiaries were added as borrowers and guarantors, (ii) Cardtronics Delaware was removed as a borrower, but remained a guarantor, (iii) the maturity date of the Credit Agreement was extended to July 1, 2021, (iv) Cardtronics Europe Limited continued as a borrower and a guarantor, and (v) the total commitment under the Credit Agreement of $375.0 million (the “Commitment”) did not change, but can now be borrowed in U.S. dollars, alternative currencies, or a combination thereof. The Third Amendment provides for sub-limits under the Commitment of $50.0 million for swingline loans and $30.0 million for letters of credit.
Borrowings (not including swingline loans and alternative currency loans) under the revolving credit facility accrue interest at the Company’s option at either the Alternate Base Rate (as defined in the Credit Agreement) or the Adjusted LIBO Rate (as defined in the Credit Agreement) plus a margin depending on the Company’s most recent Total Net Leverage Ratio (as defined in the Credit Agreement). The margin for Alternative Base Rate loans varies between 0% and 1.25% and the margin for Adjusted LIBO Rate loans varies between 1.00% and 2.25% . Swingline loans denominated in U.S. dollars bear interest at the Alternate Base Rate plus a margin as described above and swingline loans denominated in alternative currencies bear interest at the Overnight LIBO Rate (as defined in the Credit Agreement) plus the applicable margin for the Adjusted LIBO Rate. The alternative currency loans bear interest at the Adjusted LIBO Rate for the relevant currency as described above. Upon effectiveness of the Third Amendment, substantially all of the Company’s U.S. assets, including the stock of its wholly-owned U.S. subsidiaries and 66.0% of the stock of the first-tier non-U.S. subsidiaries of Cardtronics Delaware, were pledged as collateral to secure borrowings made under the revolving credit facility. Furthermore, each of the Company’s material wholly-owned U.S. subsidiaries guaranteed the full and punctual payment of the obligations under the revolving credit facility. In addition, upon effectiveness of the Third Amendment, the obligations of the CFC Borrowers (as defined in the Credit Agreement) were secured by the assets of the CFC Guarantors (as defined in the Credit Agreement), which do not guarantee the obligations of the Company’s U.S. subsidiaries. There are currently no restrictions on the ability of the Company’s subsidiaries to declare and pay dividends to the Company.
The Credit Agreement contains representations, warranties and covenants that are customary for similar credit arrangements, including, among other things, covenants relating to: (i) financial reporting and notification, (ii) payment of obligations, (iii) compliance with applicable laws, and (iv) notification of certain events. Financial covenants in the Credit Agreement require the Company to maintain: (i) as of the last day of any fiscal quarter, a Senior Secured Net Leverage Ratio (as defined in the Credit Agreement) of no more than 2.25 to 1.00 , (ii) as of the last day of any fiscal quarter, a Total Net Leverage Ratio of no more than 4.00 to 1.00 , and (iii) as of the last day of any fiscal quarter, a Fixed Charge Coverage Ratio (as defined in the Credit Agreement) of no less than 1.50 to 1.0 0. Additionally, the Company is limited on the amount of restricted payments, including dividends, which it can make pursuant to the terms of the Credit Agreement; however, the Company may generally make restricted payments so long as no event of default exists at the time of such payment and the Total Net Leverage Ratio is less than 3.00 to 1.0 0 at the time such restricted payment is made.
As of June 30, 2016, the Company was in compliance with all applicable covenants and ratios under the Credit Agreement.
As of June 30, 2016, the Company’s outstanding balance on the revolving credit facility was $8.4 million and the available borrowing capacity under the revolving credit facility totaled $366.6 million.
$250.0 Million 5.125% Senior Notes Due 2022
On July 28, 2014, in a private placement offering, Cardtronics Delaware issued $250.0 million in aggregate principal amount of the 2022 Notes pursuant to an indenture dated July 28, 2014 (the “Indenture”) among Cardtronics Delaware , certain subsidiary guarantors (each, a “Guarantor”), and Wells Fargo Bank, National Association, as trustee. Interest on the 2022 Notes is payable semi-annually in cash in arrears on February 1st and August 1st of each year.
On July 1, 2016, Cardtronics plc, Cardtronics Delaware, certain subsidiary guarantors, and Wells Fargo Bank, National Association, as trustee, entered into a supplemental indenture (the “Senior Notes Supplemental Indenture”) with respect to the 2022 Notes. The Senior Notes Supplemental Indenture provides for the unconditional and irrevocable guarantee by Cardtronics plc of the prompt payment, when due, of any amount owed to the holders of the 2022 Notes. Furthermore, certain additional subsidiary guarantors were also added as Guarantors to the 2022 Notes.
The 2022 Notes and Guarantees (as defined in the Indenture) rank: (i) equally in right of payment with all of Cardtronics Delaware’s and the Guarantors (including Cardtronics plc) existing and future senior indebtedness, (ii) effectively junior to secured debt to the extent of the collateral securing such debt, including debt under the Company’s revolving credit facility, and (iii) structurally junior to existing and future indebtedness of Cardtronics plc’s non-guarantor subsidiaries. The 2022 Notes and Guarantees rank senior in right of payment to any of Cardtronics Delaware’s and the Guarantors’ (including Cardtronics plc) existing and future subordinated indebtedness.
The 2022 Notes contain covenants that, among other things, limit Cardtronics plc’s ability and the ability of certain of its restricted subsidiaries (including Cardtronics Delaware) to incur or guarantee additional indebtedness, make certain investments or pay dividends or distributions on Cardtronics plc’s capital stock or repurchase capital stock or make certain other restricted payments, consolidate or merge with or into other companies, conduct asset sales, restrict dividends or other payments by restricted subsidiaries, engage in transactions with affiliates or related persons, and create liens.
Obligations under its 2022 Notes are fully and unconditionally and jointly and severally guaranteed on a senior unsecured basis by Cardtronics plc and certain of its subsidiaries and certain of its future subsidiaries, with the exception of Cardtronics plc’s immaterial subsidiaries. There are no significant restrictions on the ability of Cardtronics plc to obtain funds from Cardtronics Delaware or the other Guarantors by dividend or loan. None of the Guarantors’ assets represent restricted assets pursuant to Rule 4-08(e)(3) of Regulation S-X. The 2022 Notes include registration rights, and as required under the terms of the Notes, Cardtronics Delaware completed an exchange offer for these Notes in June 2015 whereby participating holders received registered notes.
The 2022 Notes are subject to certain automatic customary releases with respect to the Guarantors (other than Cardtronics plc), including the sale, disposition, or transfer of the capital stock or substantially all of the assets of such Guarantor, designation of such Guarantor as unrestricted in accordance with the Indenture, exercise of the legal defeasance option or the covenant defeasance option, liquidation, or dissolution of such Guarantor and, in the case of a Guarantor that is not wholly-owned by Cardtronics plc, such Guarantor ceasing to guarantee other indebtedness of Cardtronics plc, Cardtronics Delaware, or another Guarantor. The Guarantors, including Cardtronics plc, may not sell or otherwise dispose of all or substantially all of their properties or assets to, or consolidate with or merge into, another company if such a sale would cause a default under the Indenture and certain other specified requirements under the Indenture are not satisfied.
$287.5 Million 1.00% Convertible Senior Notes Due 2020 and Related Equity Instruments
On November 19, 2013, Cardtronics Delaware issued the Convertible Notes at par value. Cardtronics Delaware received $254.2 million in net proceeds from the offering after deducting underwriting fees paid to the initial purchasers and a repurchase of 665,994 shares of its outstanding common stock concurrent with the offering. Cardtronics Delaware used a portion of the net proceeds from the offering to fund the net cost of the convertible note hedge transaction, as described below. The convertible note hedge and warrant transactions were entered into concurrent with the pricing of the Convertible Notes. Cardtronics Delaware pays interest semi-annually (payable in arrears) on June 1st and December 1st of each year. Under U.S. GAAP, certain convertible debt instruments that may be settled in cash (or other assets) upon conversion are required to be separately accounted for as liability (debt) and equity (conversion option) components of the instrument in a manner that reflects the issuer’s non-convertible debt borrowing rate. The Company, with assistance from a valuation professional, determined that the fair value of the debt component was $215.8 million and the fair value of the embedded option was $71.7 million as of the issuance date. The Company recognizes effective interest expense on the debt component and that interest expense effectively accretes the debt component to the total principal amount due at maturity of $287.5 million. The effective rate of interest to accrete the debt balance is approximately 5.26% , which corresponded to the Company’s estimated conventional debt instrument borrowing rate at the date of issuance.
On July 1, 2016, Cardtronics plc, Cardtronics Delaware, and Wells Fargo Bank, National Association, as trustee, entered into a supplemental indenture (the “Convertible Notes Supplemental Indenture”) with respect to the Convertible Notes. The Convertible Notes Supplemental Indenture provides for the unconditional and irrevocable guarantee by Cardtronics plc of the prompt payment, when due, of any amount owed to the holders of the Convertible Notes. The Convertible Notes Supplemental Indenture also provides that, from and after the effective date of the Redomicile Transaction, the Convertible Notes will be convertible into shares of Cardtronics plc in lieu of common stock of Cardtronics Delaware.
The Convertible Notes currently have a conversion price of $52.35 per share, which equals a conversion rate of 19.1022 shares per $1,000 principal amount of Convertible Notes, for a total of approximately 5.5 million shares underlying the debt. The conversion rate, however, is subject to adjustment under certain circumstances. Conversion can occur: (i) any time on or after September 1, 2020, (ii) after March 31, 2014, during any calendar quarter that follows a calendar quarter in which the price of the shares exceeds 135% of the conversion price for at least 20 days during the 30 consecutive trading-day period ending on the last trading day of the quarter, (iii) during the ten consecutive trading-day period following any five consecutive trading-day period in which the trading price of the Convertible Notes is less than 98% of the closing price of the shares multiplied by the applicable conversion rate on each such trading day, (iv) upon specified distributions to Cardtronics plc’s shareholders upon recapitalizations, reclassifications, or changes in stock, and (v) upon a make-whole fundamental change. A fundamental change is defined as any one of the following: (i) any person or group that acquires 50.0% or more of the total voting power of all classes of common equity that is entitled to vote generally in the election of Cardtronics plc’s directors, (ii) Cardtronics plc engages in any recapitalization, reclassification, or changes of common stock as a result of which the shares would be converted into or exchanged for, stock, other securities, or other assets or property, (iii) Cardtronics plc engages in any share exchange, consolidation, or merger where the shares converted into cash, securities, or other property, (iv) the Company engages in certain sales, leases, or other transfers of all or substantially all of the consolidated assets, or (v) Cardtronics plc’s shares are not listed for trading on any U.S. national securities exchange.
Effective July 1 2016, as a result of the share exchange effecting the Redomicile Transaction, the Company’s Convertible Notes became convertible, at the option of the holders and in accordance with the terms of such notes. These notes will remain convertible until the 35th trading day immediately following the consummation of the Redomicile Transaction, or August 22, 2016. The Convertible Notes were not convertible as of June 30, 2016 and, therefore, remain classified in the Long-term debt line item on the Company’s Consolidated Balance Sheets at June 30, 2016. In future financial reporting periods, the classification of the Convertible Notes may change depending on whether any of the above contingent criteria have been subsequently satisfied.
Upon conversion, holders of the Convertible Notes are entitled to receive cash, shares, or a combination of cash and shares, at the Company’s election. In the event of a change in control, as defined in the indenture under which the Convertible Notes have been issued, holders can require Cardtronics Delaware to purchase all or a portion of their Convertible Notes for 100% of the notes’ par value plus any accrued and unpaid interest.
Interest expense related to the Convertible Notes consisted of the following:
Three Months Ended
Six Months Ended
June 30,
June 30,
2016
2015
2016
2015
(In thousands)
Cash interest per contractual coupon rate
$
$
$
$
Amortization of note discount
Amortization of deferred financing costs
Total interest expense related to Convertible Notes
$
$
$
$
The carrying value of the Convertible Notes consisted of the following:
June 30, 2016
December 31, 2015
(In thousands)
Principal balance
$
$
Unamortized discount and capitalized debt issuance costs
Net carrying amount of Convertible Notes
$
$
In connection with the issuance of the Convertible Notes, Cardtronics Delaware entered into separate convertible note hedge and warrant transactions to reduce the potential dilutive impact upon the conversion of the Convertible Notes. The net effect of these transactions effectively raised the price at which dilution would occur from the $52.35 initial conversion price of the Convertible Notes to $73.29 . Pursuant to the convertible note hedge, Cardtronics Delaware purchased call options granting Cardtronics Delaware the right to acquire up to approximately 5.5 million shares of its common stock with an initial strike price of $52.35 . The call options automatically become exercisable upon conversion of the Convertible Notes, and will terminate on the second scheduled trading day immediately preceding December 1, 2020. Cardtronics Delaware also sold to the initial purchasers warrants to acquire up to approximately 5.5 million shares of its common stock with a strike price of $73.29 . The warrants will expire incrementally on a series of expiration dates subsequent to the maturity date of the Convertible Notes through August 30, 2021. If the conversion price of the Convertible Notes remains between the strike prices of the call options and warrants, Cardtronics plc’s shareholders will not experience any dilution in connection with the conversion of the Convertible Notes; however, to the extent that the price of the shares exceeds the strike price of the warrants on any or all of the series of related expiration dates of the warrants, Cardtronics plc would be required to issue additional shares to the warrant holders. The amounts allocated to both the note hedge and warrants were recorded in Stockholders’ equity section in the accompanying Consolidated Balance Sheets.
After completion of the Redomicile Transaction, the Company commenced negotiations with the counterparties under such call options and warrants to amend certain provisions thereunder to clarify certain terms (including that shares of Cardtronics plc are now the underlying security instead of Cardtronics Delaware common stock), ensure compliance with applicable law requirements and otherwise preserve the rights and obligations of the parties. The Company expects that such amendments would be entered into as soon as reasonably practicable.</t>
  </si>
  <si>
    <t>Asset Retirement Obligations</t>
  </si>
  <si>
    <t>(9) Asset Retirement Obligations
Asset retirement obligations consist primarily of costs to deinstall the Company’s ATMs and restore the ATM sites to their original condition, which are estimated based on current market rates. In most cases, the Company is contractually required to perform this deinstallation and in some cases, site restoration work. For each group of similar ATM type, the Company has recognized the estimated fair value of the asset retirement obligation as a liability on its balance sheet and capitalized that cost as part of the cost basis of the related asset. The related assets are depreciated on a straight-line basis over five years, which is the estimated average time period that an ATM is installed in a location before being deinstalled, and the related liabilities are accreted to their full value over the same period of time.
The following table presents a summary of the changes in the Company’s asset retirement obligation liability for the six months ended June 30, 2016 (in thousands):
Balance as of January 1, 2016
$
Additional obligations
Accretion expense
Payments
Foreign currency translation adjustments
Balance as of June 30, 2016
Less: current portion
Balance as of June 30, 2016, excluding current portion
$
See Note 12. Fair Value Measurements for additional disclosures on the Company’s asset retirement obligations with respect to its fair value measurements.</t>
  </si>
  <si>
    <t>Other Liabilities</t>
  </si>
  <si>
    <t>(10) Other Liabilities
The following is a summary of the components of the Company’s other liabilities:
June 30, 2016
December 31, 2015
(In thousands)
Current Portion of Other Long-Term Liabilities:
Interest rate swaps
$
$
Obligations associated with acquired unfavorable contracts
Deferred revenue
Asset retirement obligations
Other
Total
$
$
Other Long-Term Liabilities:
Interest rate swaps
$
$
Obligations associated with acquired unfavorable contracts
Deferred revenue
Other
Total
$
$</t>
  </si>
  <si>
    <t>Derivative Financial Instruments</t>
  </si>
  <si>
    <t>(11) Derivative Financial Instruments
Cash Flow Hedging Strategy
The Company is exposed to certain risks relating to its ongoing business operations, including interest rate risk associated with its vault cash rental obligations and, to a lesser extent, borrowings under its revolving credit facility. The Company is also exposed to foreign currency exchange rate risk with respect to its investments in its foreign subsidiaries. While the Company does not currently utilize derivative instruments to hedge its foreign currency exchange rate risk or to manage the interest rate risk associated with its borrowings, the Company does utilize interest rate swap contracts to manage the interest rate risk associated with its vault cash rental obligations in the U.S. and the U.K.
The interest rate swap contracts entered into with respect to the Company’s vault cash rental obligations serve to mitigate the Company’s exposure to interest rate risk by converting a portion of the Company’s monthly floating rate vault cash rental obligations to a fixed-rate. The Company has contracts in varying notional amounts through December 31, 2020 for the Company’s U.S. and U.K. vault cash rental obligations. By converting such amounts to a fixed rate, the impact of future interest rate changes (both favorable and unfavorable) on the Company’s monthly vault cash rental expense amounts has been reduced. The interest rate swap contracts typically involve the receipt of floating rate amounts from the Company’s counterparties that match, in all material respects, the floating rate amounts required to be paid by the Company to its vault cash providers for the portions of the Company’s outstanding vault cash obligations that have been hedged. In return, the Company typically pays the interest rate swap counterparties a fixed-rate amount per month based on the same notional amounts outstanding. At no point is there an exchange of the underlying principal or notional amounts associated with the interest rate swaps. Additionally, none of the Company’s existing interest rate swap contracts contain credit-risk-related contingent features.
For each derivative instrument that is designated and qualifies as a cash flow hedge (i.e., hedging the exposure to variability in expected future cash flows attributable to a particular risk), the effective portion of the gain or loss on the derivative instrument is reported as a component of the Accumulated other comprehensive loss, net line item on the accompanying Consolidated Balance Sheets and reclassified into earnings in the same line item associated with the forecasted transaction and in the same period or periods during which the hedged item affects earnings. Gains and losses on the derivative instrument representing either hedge ineffectiveness or hedge components that are excluded from the assessment of effectiveness are recognized in earnings. However, because the Company generally utilizes fixed-for-floating interest rate swaps in which the underlying pricing terms agree, in all material respects, with the pricing terms of the Company’s vault cash rental obligations, the amount of ineffectiveness associated with such interest rate swap contracts has historically been immaterial. For derivative instruments not designated as hedging instruments, the gain or loss is recognized in the Consolidated Statements of Operations during the current period.
During the three months ended March 31, 2016, the Company entered into new forward-starting interest rate swap agreements with an aggregate notional amount of £550.0 million. These swap agreements begin on January 1, 2017, with £250.0 million terminating December 31, 2019 and £300.0 million terminating December 31, 2020.
Effective June 29, 2016, one of the Company’s interest rate swap counterparties exercised its right to terminate a $200.0 million notional amount, 2.40% fixed-rate, contract that was previously designated as a cash flow hedge of the Company’s 2019 and 2020 vault cash rental payments. The designated vault cash rental payments remain probable; therefore upon termination and as of that date, the Company recognized an unrealized loss of $4.9 million in the Accumulated other comprehensive loss, net line item in the accompanying Consolidated Balance Sheets. The Company will amortize this unrealized loss into Vault cash rental expense, a component of the Cost of ATM operating revenues line item in the accompanying Consolidated Statements of Operations, over the 2019 and 2020 periods. The terminated contract was effectively novated by the previous counterparty and the Company entered into a similar $200.0 million notional amount, 2.52% fixed-rate interest rate swap with a new counterparty, which the Company designated as a cash flow hedge of its 2019 and 2020 vault cash rental payments. The modified terms resulted in ineffectiveness of $0.4 million recognized in the Other expense line item in the accompanying Consolidated Statements of Operations.
The notional amounts, weighted average fixed rates, and terms associated with the Company’s interest rate swap contracts accounted for as cash flow hedges that are currently in place (as of the date of the issuance of these financial statements) are as follows:
Notional Amounts
Weighted Average Fixed Rate
Notional Amounts
Weighted Average Fixed Rate
U.S.
U.S.
U.K.
U.K.
Term
(In millions)
(In millions)
$
%
£
—
—
%
July 1, 2016 – December 31, 2016
$
%
£
%
January 1, 2017 – December 31, 2017
$
%
£
%
January 1, 2018 – December 31, 2018
$
%
£
%
January 1, 2019 – December 31, 2019
$
%
£
—
—
%
January 1, 2020 – December 31, 2020
Accounting Policy
The Company recognizes all of its derivative instruments as either assets or liabilities in the accompanying Consolidated Balance Sheets at fair value. The accounting for changes in the fair value (i.e., gains or losses) of those derivative instruments depends on: (i) whether these instruments have been designated (and qualify) as part of a hedging relationship and (ii) the type of hedging relationship actually designated. For derivative instruments that are designated and qualify as hedging instruments, the Company designates the hedging instrument, based upon the exposure being hedged, as a cash flow hedge, a fair value hedge, or a hedge of a net investment in a foreign operation.
The Company has designated all of its interest rate swap contracts as cash flow hedges of the Company’s forecasted vault cash rental obligations. Accordingly, changes in the fair values of the related interest rate swap contracts have been reported in the Accumulated other comprehensive loss, net line item in the accompanying Consolidated Balance Sheets.
The Company believes that it is more likely than not that it will be able to realize the benefits associated with its net deferred tax asset positions in the future. Therefore, the Company records the unrealized gains and losses related to its interest rate swaps net of estimated taxes in the Accumulated other comprehensive loss, net line item in the accompanying Consolidated Balance Sheets.
Tabular Disclosures
The following tables depict the effects of the use of the Company’s derivative contracts in the accompanying Consolidated Balance Sheets and Consolidated Statements of Operations.
Balance Sheet Data
June 30, 2016
December 31, 2015
Liability Derivative Instruments
Balance Sheet Location
Fair Value
Balance Sheet Location
Fair Value
(In thousands)
(In thousands)
Derivatives Designated as Hedging Instruments:
Interest rate swap contracts
Current portion of other long-term liabilities
$
Current portion of other long-term liabilities
$
Interest rate swap contracts
Other long-term liabilities
Other long-term liabilities
Total Derivatives
$
$
Statements of Operations Data
Three Months Ended June 30,
Derivatives in Cash Flow Hedging Relationship
Amount of Loss Recognized in Accumulated Other Comprehensive Loss on Derivative Instruments (Effective Portion)
Location of Loss Reclassed from Accumulated Other Comprehensive Loss Into Income (Effective Portion)
Amount of Loss Reclassified from Accumulated Other Comprehensive Loss into Income (Effective Portion)
2016
2015
2016
2015
(In thousands)
(In thousands)
Interest rate swap contracts
$
$
Cost of ATM operating revenues
$
$
Six Months Ended June 30,
Derivatives in Cash Flow Hedging Relationship
Amount of Loss Recognized in Accumulated Other Comprehensive Loss on Derivative Instruments (Effective Portion)
Location of Loss Reclassed from Accumulated Other Comprehensive Loss Into Income (Effective Portion)
Amount of Loss Reclassified from Accumulated Other Comprehensive Loss into Income (Effective Portion)
2016
2015
2016
2015
(In thousands)
(In thousands)
Interest rate swap contracts
$
$
Cost of ATM operating revenues
$
$
The Company does not currently have any derivative instruments that have been designated as fair value or net investment hedges. The Company does not currently anticipate terminating its existing derivative instruments prior to their expiration dates. If the Company concludes that it is no longer probable that the anticipated future vault cash rental obligations that have been hedged will occur, or if changes are made to the underlying terms and conditions of the Company’s vault cash rental agreements, thus creating some amount of ineffectiveness associated with the Company’s current interest rate swap contracts, any resulting gains or losses will be recognized in the Other expense line item of the accompanying Consolidated Statements of Operations.
As of June 30, 2016, the Company expects to reclassify $24.6 million of net derivative-related losses contained within Accumulated other comprehensive loss, net line item into earnings during the next twelve months concurrent with the recording of the related vault cash rental expense amounts.
See Note 12. Fair Value Measurements for additional disclosures on the Company’s interest rate swap contracts in respect to its fair value measurements.</t>
  </si>
  <si>
    <t>Fair Value Measurements</t>
  </si>
  <si>
    <t>(12) Fair Value Measurements
The following table provides the financial assets and liabilities carried at fair value measured on a recurring basis as of June 30, 2016 and December 31, 2015 using the fair value hierarchy prescribed by U.S. GAAP. The fair value hierarchy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non-observable inputs. An asset or liability’s classification within the hierarchy is determined based on the lowest level input that is significant to the fair value measurement.
Fair Value Measurements at June 30, 2016
Total
Level 1
Level 2
Level 3
(In thousands)
Liabilities
Liabilities associated with interest rate swaps
$
$
—
$
$
—
Fair Value Measurements at December 31, 2015
Total
Level 1
Level 2
Level 3
(In thousands)
Liabilities
Liabilities associated with interest rate swaps
$
$
—
$
$
—
Interest rate swaps. The fair value of the Company’s interest rate swaps liability was $73.3 million as of June 30, 2016. These financial instruments are carried at fair value, calculated as the present value of amounts estimated to be received or paid to a marketplace participant in a selling transaction. These derivatives are valued using pricing models based on significant other observable inputs (Level 2 inputs), while taking into account the creditworthiness of the party that is in the liability position with respect to each trade. See Note 11. Derivative Financial Instruments for additional disclosures on the valuation process of this liability.
Below are descriptions of the Company’s valuation methodologies for assets and liabilities measured at fair value. The methods described below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Cash and cash equivalents, accounts and notes receivable, net of the allowance for doubtful accounts, prepaid expenses, deferred costs, and other current assets, accounts payable, accrued liabilities, and other current liabilities. These financial instruments are not carried at fair value, but are carried at amounts that approximate fair value due to their short-term nature and generally negligible credit risk.
Acquisition-related intangible assets. The estimated fair values of acquisition-related intangible assets are valued based on a discounted cash flows analysis using significant non-observable inputs (Level 3 inputs). Intangible assets subject to amortization, are reviewed for impairment whenever events or changes in circumstances indicate that the carrying amount of such assets may not be recoverable. An assessment of non-amortized intangible assets is performed on an annual basis, or more frequently based on the occurrence of events that might indicate a potential impairment.
Long-term debt . The carrying amount of the long-term debt balance related to borrowings under the Company’s revolving credit facility approximates fair value due to the fact that any borrowings are subject to short-term floating interest rates. As of June 30, 2016, the fair value of the 2022 Notes and the Convertible Notes (see Note 8. Long-Term Debt ) totaled $248.4 million and $290.0 million, respectively, based on the quoted prices in markets that are not active (Level 2 input) for these notes as of that date.
Additions to asset retirement obligation liability. The Company estimates the fair value of additions to its asset retirement obligation liability using expected future cash outflows discounted at the Company’s credit-adjusted risk-free interest rate. Liabilities added to the Asset retirement obligations line item in the accompanying Consolidated Balance Sheets are measured at fair value at the time of the asset installations using Level 3 inputs, and are only reevaluated periodically based on estimated current fair value. Amounts added to the asset retirement obligation liability during the six months ended June 30, 2016 and 2015 totaled $4.8 million and $4.0 million, respectively.</t>
  </si>
  <si>
    <t>Commitments and Contingencies</t>
  </si>
  <si>
    <t>Commitments And Contingencies</t>
  </si>
  <si>
    <t>(13) Commitments and Contingencies
Legal Matters
The Company is subject to various legal proceedings and claims arising in the ordinary course of its business. The Company has provided reserves where necessary for all claims and the Company’s management does not expect the outcome in any legal proceedings, individually or collectively, to have a material adverse impact on the Company’s financial condition or results of operations. Additionally, the Company currently expenses all legal costs as they are incurred.
Other Commitments
Asset Retirement Obligations. The Company’s asset retirement obligations consist primarily of deinstallation costs of the ATM and costs to restore the ATM site to its original condition. In most cases, the Company is legally required to perform this deinstallation and restoration work. The Company had $56.5 million accrued for these liabilities as of June 30, 2016. For additional information, see Note 9. Asset Retirement Obligations .</t>
  </si>
  <si>
    <t>Income Taxes</t>
  </si>
  <si>
    <t>(14) Income Taxes
Income tax expense based on the Company’s income before income taxes was as follows:
Three Months Ended
Six Months Ended
June 30,
June 30,
2016
2015
2016
2015
(In thousands, excluding percentages)
Income tax expense
$
$
$
$
Effective tax rate
%
%
%
%
The Company’s income tax provision for the six months ended June 30, 2016 totaled $ 17.8 million, or 33.4% , compared to income tax expense of $17.2 million, or 36.8% , for the six months ended June 30, 2015. The decrease in the effective tax rate for the three and six months ended June 30, 2016, when compared to the same respective periods in 2015, is attributable to the change in the mix of earnings across jurisdictions.
The Company assesses deferred tax asset valuation allowances at the end of each reporting period. The determination of whether a valuation allowance for deferred tax assets is needed is subject to considerable judgment and requires an evaluation of all available positive and negative evidence. Based on the assessment at June 30, 2016, and the weight of all available evidence, the Company concluded that maintaining the deferred tax asset valuation allowance for certain entities was appropriate, as the Company currently believes that it is more likely than not that these tax assets will not be realized.
The deferred tax benefits associated with the Company’s net unrealized gains and losses on derivative instruments and foreign currency translation adjustments have been reflected within the Accumulated other comprehensive loss, net line item in the accompanying Consolidated Balance Sheets.
As indicated in Note 1. General and Basis of Presentation – (c) Basis of Presentation , the Company adopted the new accounting guidance applicable to the balance sheet classification of deferred taxes, eliminating the requirement for organizations to present deferred tax liabilities and assets as current and noncurrent in a classified balance sheet.</t>
  </si>
  <si>
    <t>Segment Information</t>
  </si>
  <si>
    <t>(15) Segment Information
As of June 30, 2016, the Company’s operations consisted of its North America, Europe, and Corporate &amp; Other segments. The Company’s ATM operations in the U.S., Canada, Mexico, and Puerto Rico are included in its North America segment. The Company’s ATM operations in the U.K., Ireland, Germany, Poland, and its ATM advertising business (i- design group plc (“i-design”)) are included in its Europe segment. The Company’s transaction processing operations, which service its North American and European operations along with external customers, and the Company’s corporate general and administrative functions comprise the Corporate &amp; Other segment. In the first quarter of 2016, the Company reorganized and created the Corporate &amp; Other segment to separately present transaction processing operations from its primary ATM operations and present the corporate general and administrative functions separate from the North America segment. Additionally, i-design was previously included within the North America segment and due to organizational changes, is now a part of the Europe segment. While both regional reporting segments provide similar kiosk-based and/or ATM-related services, each of the regional segments is managed separately and requires different marketing and business strategies. Similarly, the transaction processing and corporate general and administrative functions are also managed separately. Segment information presented for prior periods has been revised to reflect this change in segments.
Management uses Adjusted EBITDA and Adjusted EBITA, along with U.S. GAAP-based measures, to assess the operating results and effectiveness of its segments. Management believes Adjusted EBITDA and Adjusted EBITA are useful measures because they allow management to more effectively evaluate operating performance and compare its results of operations from period to period without regard to financing methods or capital structure. Additionally, Adjusted EBITDA and Adjusted EBITA do not reflect acquisition and divestiture-related expenses and the Company’s obligations for the payment of income taxes or capital expenditures, stock-based compensation expense, amortization expense, gains or losses on disposal of assets, interest expense, certain non-operating expenses, and certain costs not anticipated to occur in future periods (if applicable in a particular period). Additionally, Adjusted EBITDA excludes depreciation and accretion expense.
Adjusted EBITDA and Adjusted EBITA, as defined by the Company, may not be comparable to similarly-titled measures reported by other companies and is not a measure of performance calculated in accordance with U.S. GAAP. In evaluating the Company’s performance as measured by Adjusted EBITDA and Adjusted EBITA, management recognizes and considers the limitations of these measurements. Accordingly, Adjusted EBITDA and Adjusted EBITA are only two of the measurements that management utilizes. Therefore, Adjusted EBITDA and Adjusted EBITA should not be considered in isolation or as a substitute for operating income, net income, cash flows from operating, investing, or financing activities, or other income or cash flow measures prepared in accordance with U.S. GAAP.
Below is a reconciliation of Adjusted EBITA and Adjusted EBITDA to Net income attributable to controlling interests and available to common stockholders:
Three Months Ended
Six Months Ended
June 30,
June 30,
2016
2015
2016
2015
(In thousands)
Adjusted EBITA
$
$
$
$
Add back:
Depreciation and accretion expense (1)
Adjusted EBITDA
$
$
$
$
Less:
(Gain) loss on disposal of assets
Other expense (2)
Noncontrolling interests (3)
Stock-based compensation expense (4)
Acquisition and divestiture-related expenses (5)
Redomicile-related expenses (6)
—
—
EBITDA
$
$
$
$
Less:
Interest expense, net, including amortization of deferred financing costs and note discount
Income tax expense
Depreciation and accretion expense
Amortization of intangible assets
Net income attributable to controlling interests and available to common stockholders
$
$
$
$
(1)
Amounts exclude a portion of the expenses incurred by the Company’s Mexico subsidiary to account for the amounts allocable to the noncontrolling interest stockholders. In December 2015, the Company increased its ownership interest in its Mexico subsidiary.
(2)
Includes foreign currency translation gains/losses, other non-operating costs, and in the three and six months ended June 30, 2016, approximately $0.4 million related to the effective termination of an interest rate swap.
(3)
Noncontrolling interest adjustment made such that Adjusted EBITDA includes only the Company’s ownership interest in the Adjusted EBITDA of its Mexico subsidiary. In December 2015, the Company increased its ownership interest in its Mexico subsidiary from 51.0% to 95.7% .
(4)
For the three and six months ended June 30, 2015, amounts exclude a portion of the expenses incurred by the Company’s Mexico subsidiary to account for the amounts allocable to the noncontrolling interest stockholders. The Company’s Mexico subsidiary recognized no stock-based compensation expense for the three and six months ended June 30, 2016.
(5)
Acquisition and divestiture-related expenses include costs incurred for professional and legal fees and certain transition and integration-related costs, including employee-related severance costs related to specific transactions.
(6)
For the three and six months ended June 30, 2016, the Company incurred $5.2 million and $11.3 million, respectively, in expenses associated with its redomicile of its parent company to the U.K., which was completed on July 1, 2016.
The following tables reflect certain financial information for each of the Company’s reporting segments for the three and six months ended June 30, 2016 and 2015 .
Three Months Ended June 30, 2016
North America
Europe
Corporate &amp; Other
Eliminations
Total
(In thousands)
Revenue from external customers
$
$
$
$
—
$
Intersegment revenues
—
—
Cost of revenues
Selling, general, and administrative expenses
—
Redomicile-related expenses
—
—
—
Acquisition and divestiture-related expenses
—
Loss (gain) on disposal of assets
—
—
Adjusted EBITDA
Depreciation and accretion expense
—
Adjusted EBITA
Capital expenditures (1)
$
$
$
$
—
$
Three Months Ended June 30, 2015
North America
Europe
Corporate &amp; Other
Eliminations
Total
(In thousands)
Revenue from external customers
$
$
$
—
$
—
$
Intersegment revenues
—
—
Cost of revenues
Selling, general, and administrative expenses
—
Acquisition and divestiture-related expenses
—
Loss on disposal of assets
—
—
Adjusted EBITDA
Depreciation and accretion expense
—
Adjusted EBITA
Capital expenditures (1)
$
$
$
—
$
—
$
Six Months Ended June 30, 2016
North America
Europe
Corporate &amp; Other
Eliminations
Total
(In thousands)
Revenue from external customers
$
$
$
$
—
$
Intersegment revenues
—
—
Cost of revenues
Selling, general, and administrative expenses
—
Redomicile-related expenses
—
—
Acquisition and divestiture-related expenses
—
Loss (gain) on disposal of assets
—
—
Adjusted EBITDA
Depreciation and accretion expense
—
Adjusted EBITA
Capital expenditures (1)
$
$
$
$
—
$
Six Months Ended June 30, 2015
North America
Europe
Corporate &amp; Other
Eliminations
Total
(In thousands)
Revenue from external customers
$
$
$
—
$
—
$
Intersegment revenues
—
—
Cost of revenues
Selling, general, and administrative expenses
—
Acquisition and divestiture-related expenses
—
Loss (gain) on disposal of assets
—
—
Adjusted EBITDA
Depreciation and accretion expense
—
Adjusted EBITA
Capital expenditures (1)
$
$
$
—
$
—
$
(1)
Capital expenditure amounts include payments made for exclusive license agreements, site acquisition costs, and other intangible assets. Additionally, capital expenditure amounts for Mexico (included in the North America segment) are reflected gross of any noncontrolling interest amounts.
Identifiable Assets:
June 30, 2016
December 31, 2015
(In thousands)
North America
$
$
Europe
Corporate &amp; Other
Total
$
$</t>
  </si>
  <si>
    <t>Supplemental Guarantor Financial Information</t>
  </si>
  <si>
    <t>Condensed Financial Statements [Text Block]</t>
  </si>
  <si>
    <t>(16) Supplemental Guarantor Financial Information
As of June 30, 2016, the 2022 Notes were fully and unconditionally guaranteed, subject to certain customary release provisions, on a joint and several basis by certain wholly-owned subsidiaries of Cardtronics Delaware. On July 1, 2016, Cardtronics plc and certain other subsidiaries of Cardtronics plc became Guarantors of the 2022 Notes pursuant to the Senior Notes Supplemental Indenture entered into in conjunction with the Redomicile Transaction.
The guarantees of the 2022 Notes by any Guarantor (other than Cardtronics plc) are subject to automatic and customary releases upon: (i) the sale or disposition of all or substantially all of the assets of the Guarantor, (ii) the disposition of sufficient capital stock of the Guarantor so that it no longer qualifies under the Indenture as a restricted subsidiary of Cardtronics plc, (iii) the designation of the Guarantor as unrestricted in accordance with the Indenture, (iv) the legal or covenant defeasance of the notes or the satisfaction and discharge of the Indenture, (v) the liquidation or dissolution of the Guarantor, or (vi) provided the Guarantor is not wholly-owned by Cardtronics plc, its ceasing to guarantee other indebtedness the Cardtronics plc, Cardtronics Delaware, or another Guarantor. A Guarantor (other than Cardtronics plc) may not sell or otherwise dispose of all or substantially all of its properties or assets to, or consolidate with or merge with or into, another company (other than Cardtronics plc, Cardtronics Delaware, or another Guarantor), unless no default under the Indenture exists and either the successor to the Guarantor assumes its guarantee of the 2022 Notes or the disposition, consolidation, or merger complies with the “Asset Sales” covenant in the Indenture. In addition, Cardtronics plc may not sell or otherwise dispose of all or substantially all of its properties or assets to, or consolidate with or merge with or into, another company (other than Cardtronics Delaware or another Guarantor), unless, among other things, no default under the Indenture exists, the successor to Cardtronics plc is a domestic entity and assumes Cardtronics plc’s guarantee of the 2022 Notes and transaction (on a pro forma basis) satisfies certain criteria related to the Fixed Charge Coverage Ratio (as defined in the Indenture).
The following information, which does not give effect to the July 1, 2016 Redomicile Transaction, sets forth the Condensed Consolidating Statements of Comprehensive Income for the three and six months ended June 30, 2016 and 2015, the Condensed Consolidating Balance Sheets as of June 30, 2016 and December 31, 2015, and the Condensed Consolidating Statement of Cash Flows for the six months ended June 30, 2016 and 2015 of: (i) Cardtronics Delaware, the parent company as of June 30, 2016 and issuer of the 2022 Notes (“Parent”), (ii) the Guarantors, and (ii) the Non-Guarantors:
Condensed Consolidating Statements of Comprehensive Income
Three Months Ended June 30, 2016
Parent
Guarantors
Non-Guarantors
Eliminations
Total
(In thousands)
Revenues
$
—
$
$
$
$
Operating costs and expenses
(Loss) income from operations
—
Interest expense, net, including amortization of deferred financing costs and note discount
—
Equity in (earnings) losses of subsidiaries
—
—
Other expense (income)
Income before income taxes
Income tax (benefit) expense
—
Net income
Net loss attributable to noncontrolling interests
—
—
—
Net income attributable to controlling interests and available to common stockholders
Other comprehensive loss attributable to controlling interests
—
Comprehensive income (loss) attributable to controlling interests
$
$
$
$
$
Three Months Ended June 30, 2015
Parent
Guarantors
Non-Guarantors
Eliminations
Total
(In thousands)
Revenues
$
—
$
$
$
$
Operating costs and expenses
(Loss) income from operations
—
Interest expense, net, including amortization of deferred financing costs and note discount
—
Equity in (earnings) losses of subsidiaries
—
—
Other expense (income)
—
Income before income taxes
Income tax (benefit) expense
—
Net income
Net loss attributable to noncontrolling interests
—
—
—
Net income attributable to controlling interests and available to common stockholders
Other comprehensive (loss) income attributable to controlling interests
—
Comprehensive income attributable to controlling interests
$
$
$
$
$
Six Months Ended June 30, 2016
Parent
Guarantors
Non-Guarantors
Eliminations
Total
(In thousands)
Revenues
$
—
$
$
$
$
Operating costs and expenses
(Loss) income from operations
—
Interest expense, net, including amortization of deferred financing costs and note discount
—
Equity in (earnings) losses of subsidiaries
—
—
Other (income) expense
Income before income taxes
Income tax (benefit) expense
—
Net income
Net loss attributable to noncontrolling interests
—
—
—
Net income attributable to controlling interests and available to common stockholders
Other comprehensive loss attributable to controlling interests
Comprehensive income (loss) attributable to controlling interests
$
$
$
$
$
Six Months Ended June 30, 2015
Parent
Guarantors
Non-Guarantors
Eliminations
Total
(In thousands)
Revenues
$
—
$
$
$
$
Operating costs and expenses
(Loss) income from operations
—
Interest expense, net, including amortization of deferred financing costs and note discount
—
Equity in (earnings) losses of subsidiaries
—
—
Other expense (income)
Income before income taxes
Income tax (benefit) expense
—
Net income
Net loss attributable to noncontrolling interests
—
—
—
Net income attributable to controlling interests and available to common stockholders
Other comprehensive (loss) income attributable to controlling interests
Comprehensive income attributable to controlling interests
$
$
$
$
$
Condensed Consolidating Balance Sheets
As of June 30, 2016
Parent
Guarantors
Non-Guarantors
Eliminations
Total
(In thousands)
Assets
Cash and cash equivalents
$
$
$
$
—
$
Accounts and notes receivable, net
—
—
Other current assets
—
Total current assets
—
Property and equipment, net
—
—
Intangible assets, net
—
Goodwill
—
—
Investments in and advances to subsidiaries
—
—
Intercompany receivable
—
Deferred tax asset, net
—
—
Prepaid expenses, deferred costs, and other noncurrent assets
—
Total assets
$
$
$
$
$
Liabilities and Stockholders' Equity
Current portion of other long-term liabilities
—
—
Accounts payable and accrued liabilities
—
Total current liabilities
—
Long-term debt
—
Intercompany payable
—
Asset retirement obligations
—
—
Deferred tax liability, net
—
—
Other long-term liabilities
—
Total liabilities
Stockholders' equity
Total liabilities and stockholders' equity
$
$
$
$
$
As of December 31, 2015
Parent
Guarantors
Non-Guarantors
Eliminations
Total
(In thousands)
Assets
Cash and cash equivalents
$
$
$
$
—
$
Accounts and notes receivable, net
—
—
Current portion of deferred tax asset, net
—
—
Other current assets
—
Total current assets
—
Property and equipment, net
—
Intangible assets, net
—
Goodwill
—
—
Investments in and advances to subsidiaries
—
—
Intercompany receivable
—
Deferred tax asset, net
—
—
—
Prepaid expenses, deferred costs, and other noncurrent assets
—
Total assets
$
$
$
$
$
Liabilities and Stockholders' Equity
Current portion of other long-term liabilities
—
—
Accounts payable and accrued liabilities
—
Total current liabilities
—
Long-term debt
—
—
Intercompany payable
—
Asset retirement obligations
—
—
Deferred tax liability, net
—
—
Other long-term liabilities
—
Total liabilities
Stockholders' equity
Total liabilities and stockholders' equity
$
$
$
$
$
Condensed Consolidating Statement of Cash Flows
Six Months Ended June 30, 2016
Parent
Guarantors
Non-Guarantors
Eliminations
Total
(In thousands)
Net cash provided by operating activities
$
$
$
$
—
$
Additions to property and equipment
—
—
Acquisitions, net of cash acquired
—
—
—
Proceeds from sale of assets and businesses
—
—
—
Net cash used in investing activities
—
—
Proceeds from borrowings under revolving credit facility
—
—
Repayments of borrowings under revolving credit facility
—
—
Proceeds from intercompany notes payable
—
—
—
Repayments of intercompany notes payable
—
—
—
Proceeds from exercises of stock options
—
—
—
Additional tax expense related to stock-based compensation
—
—
—
Repurchase of capital stock
—
—
—
Net cash used in financing activities
—
—
Effect of exchange rate changes on cash
—
—
—
Net increase (decrease) in cash and cash equivalents
—
Cash and cash equivalents as of beginning of period
—
Cash and cash equivalents as of end of period
$
$
$
$
—
$
Six Months Ended June 30, 2015
Parent
Guarantors
Non-Guarantors
Eliminations
Total
(In thousands)
Net cash provided by operating activities
$
$
$
$
$
Additions to property and equipment
—
Investment in subsidiary
—
—
Acquisitions, net of cash acquired
—
—
—
Proceeds from sale of assets and businesses
—
—
—
Net cash used in investing activities
Proceeds from borrowings under revolving credit facility
—
—
—
Repayments of borrowings under revolving credit facility
—
—
Proceeds from exercises of stock options
—
—
—
Additional tax benefit related to stock-based compensation
—
—
—
Repurchase of capital stock
—
—
—
Issuance of capital stock
—
—
Net cash (used in) provided by financing activities
Effect of exchange rate changes on cash
—
—
—
Net increase (decrease) in cash and cash equivalents
—
Cash and cash equivalents as of beginning of period
—
—
Cash and cash equivalents as of end of period
$
$
$
$
—
$</t>
  </si>
  <si>
    <t>Concentration Risk</t>
  </si>
  <si>
    <t>(17) Concentration Risk
Significant Customers. 7-Eleven, Inc. (“7-Eleven”) in the U.S. represents the largest merchant customer in the Company’s portfolio, and comprised approximately 18% and 17.5% of the Company’s pro forma total revenues for the years ended December 31, 2015 and 2014, respectively. In July 2015, the Company received notification from 7-Eleven that they do not intend on renewing the ATM placement agreement with the Company upon expiration. The existing agreement between the Company and 7-Eleven remains in effect until mid-2017, and calls for a transition period that, at 7-Eleven’s request, could extend the Company’s contract in part for up to six months.</t>
  </si>
  <si>
    <t>New Accounting Pronouncements</t>
  </si>
  <si>
    <t>New Accounting Pronouncements and Changes in Accounting Principles [Text Block]</t>
  </si>
  <si>
    <t>(18) New Accounting Pronouncements
In May 2014, the FASB issued ASU No. 2014-09, Revenue from Contracts with Customers (Topic 606) (“ASU 2014-09”), which supersedes the revenue recognition requirements in Accounting Standards Codification (“ASC”) 605, Revenue Recognition. ASU 2014-09 was later amended by ASU No. 2016-08, Revenue from Contracts with Customers (Topic 606): Principal versus Agent Considerations (Reporting Revenue Gross versus Net) (“ASU 2016-08”), ASU No. 2016-10 Revenue from Contracts with Customers (Topic 606): Identifying Performance Obligations and Licensing (“ASU 2016-10”), and ASU No. 2016-12, Revenue from Contracts with Customers (Topic 606): Narrow-Scope Improvements and Practical Expedients (“ASU 2016-12”). ASU 2014-09, as amended, supersedes most industry specific guidance and intends to enhance comparability of revenue recognition practices across entities and industries by providing a principle-based, comprehensive framework for addressing revenue recognition issues. ASU 2014-09, as amended, is effective for fiscal years, and interim reporting periods within those years, beginning after December 15, 2017. Early application is permitted for annual reporting periods beginning after December 15, 2016, including interim reporting periods within that reporting period. The Company is currently evaluating the provisions of the new revenue recognition guidance described above and is assessing the impact of this guidance on the Company’s financial statements and disclosures.
In July 2015, the FASB issued ASU No. 2015-11, Inventory (Topic 330): Simplifying the Measurement of Inventory (“ASU 2015-11”). ASU 2015-11 applies to inventory that is measured using either the first-in, first-out, or average cost methods and requires entities to measure their inventory at the lower of cost and net realizable value. ASU 2015-11 defines net realizable value as the estimated selling prices in the ordinary course of business, less reasonably predictable costs of completion, disposal, and transportation. ASU 2015-11 is effective for annual periods beginning after December 15, 2016, and interim periods therein. The Company does not expect ASU 2015-11 to have a material effect on the Company’s results of operations.
In January 2016, the FASB issued ASU No. 2016-01, Financial Instruments-Overall (Subtopic 825-10): Recognition and Measurement of Financial Assets and Financial Liabilities (“ASU 2016-01”). ASU 2016-01 addresses certain aspects of recognition, measurement, presentation, and disclosure of financial instruments. This standard is effective for fiscal years, and interim periods within those years, beginning after December 15, 2017, and early adoption is not permitted. The Company is currently evaluating the impact that the standard will have on its consolidated financial statements.
In February 2016, the FASB issued ASU No. 2016-02, Leases (Topic 842) (“ASU 2016-02”) in order to increase transparency and comparability among organizations by recognizing lease assets and lease liabilities on the balance sheet for those leases classified as operating leases under previous U.S. GAAP. ASU 2016-02 requires that a lessee should recognize a liability to make lease payments (the lease liability) and a right-of-use asset representing its right to use the underlying asset for the lease term on the balance sheet. ASU 2016-02 is effective for fiscal years beginning after December 15, 2018 and interim periods within those periods using a modified retrospective approach and early adoption is permitted. The Company is currently evaluating the impact the standard will have on its consolidated financial statements.
In March 2016, the FASB issued ASU No. 2016-05, Derivatives and Hedging (Topic 815): Effect of Derivative Contracts Novations on Existing Hedge Accounting Relationships (“ASU 2016-05”), which updates ASC Topic 815, Effect of Derivative Contract Novations on Existing Hedge Accounting Relationships. The amendments in ASU 2016-05 clarify that a change in the counterparty to a derivative instrument that has been designated as the hedging instrument under Topic 815, does not, in and of itself, require dedesignation of that hedging relationship provided that all other hedge accounting criteria continue to be met. ASU 2016-05 is effective for fiscal years beginning after December 31, 2016. The Company plans to adopt this guidance after its effective date and does not anticipate a material impact on its consolidated financial statements.
Also in March 2016, the FASB issued ASU No. 2016-09, Improvements to Employee Share-Based Payment Accounting (“ASU 2016-09”), which amends ASC Topic 718, Compensation-Stock Compensation . ASU 2016-09 is intended to simplify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and interim periods within those fiscal years and early adoption is permitted. The Company is currently evaluating the impact the standard will have on its consolidated financial statements.
See Note 1. General and Basis of Presentation – (c) Basis of Presentation for a discussion of the ASUs adopted in the six months ended June 30, 2016.</t>
  </si>
  <si>
    <t>Subsequent Event</t>
  </si>
  <si>
    <t>Subsequent Events [Text Block]</t>
  </si>
  <si>
    <t>(19) Subsequent Event
On July 1, 2016, the location of incorporation of the parent company of the Cardtronics group of the companies was changed from Delaware to the U.K., whereby Cardtronics plc became the new publicly traded corporate parent of the Cardtronics group of companies following the completion of the Merger pursuant to the Redomicile Transaction.
For further discussion see Note 1. General and Basis of Presentation , Note 3. Stock-Based Compensation , Note 8. Long-Term Debt , and Note 16. Supplemental Guarantor Financial Information .</t>
  </si>
  <si>
    <t>General and Basis of Presentation (Policies) - Cardtronics Delaware</t>
  </si>
  <si>
    <t>Company Redomicile</t>
  </si>
  <si>
    <t>(b) Company Redomicile
Pursuant to the Redomicile Transaction, each issued and outstanding share of Cardtronics Delaware common stock held immediately prior to the Merger was effectively converted into one Class A Ordinary Share, nominal value $0.01 per share, of Cardtronics plc (collectively, “Ordinary Shares”). Upon completion of the Redomicile Transaction, the Ordinary Shares were listed and began trading on The NASDAQ Stock Market LLC under the symbol “CATM,” the same symbol under which shares of Cardtronics Delaware common stock were formerly listed and traded. Likewise, equity plans and/or awards granted thereunder were assumed by Cardtronics plc and amended to provide that those plans and/or awards will now provide for the award and issuance of Ordinary Shares. Shares of treasury stock of Cardtronics Delaware were cancelled in the Redomicile Transaction.
The Redomicile Transaction will be accounted for as an internal reorganization of entities under common control and, therefore, Cardtronics Delaware’s assets and liabilities will be accounted for at their historical cost basis and not revalued in the transaction.
Any references to “the Company” or any similar references relating to periods before the Redomicile Transaction shall be construed as references to Cardtronics Delaware, being the previous parent company of the Cardtronics group of companies.
The Redomicile Transaction is discussed in more detail in Note 3. Stock-Based Compensation, Note 8. Long-Term Debt, Note 16. Supplemental Guarantor Financial Informatio n, and Note 19. Subsequent Event .</t>
  </si>
  <si>
    <t>Basis of Presentation</t>
  </si>
  <si>
    <t>(c) Basis of Presentation
This Quarterly Report on Form 10-Q (this “Form 10-Q”) has been prepared pursuant to the rules and regulations of the Securities and Exchange Commission (“SEC”) applicable to interim financial information. Because this is an interim period filing presented using a condensed format, it does not include all of the disclosures required by accounting principles generally accepted in the United States (“U.S. GAAP”), although the Company believes that the disclosures are adequate to make the information not misleading. You should read this Form 10-Q along with the Company’s Annual Report on Form 10-K for the year ended December 31, 2015 (as amended, the “2015 Form 10-K”), which includes a summary of the Company’s significant accounting policies and other disclosures.
The financial statements as of June 30, 2016 and for the three and six months ended June 30, 2016 and 2015 are unaudited. The Consolidated Balance Sheet as of December 31, 2015 was derived from the audited balance sheet filed in the 2015 Form 10-K with certain retroactive adjustments. The Company has adopted the provisions of the Financial Accounting Standards Board (“FASB”) issued Accounting Standard Update (“ ASU”) No. 2015-03, Interest-Imputation of Interest (Subtopic 835-30): Simplifying the Presentation of Debt Issuance Costs (“ASU 2015-03”) and ASU No. 2015-15, Interest-Imputation of Interest (Subtopic 835-30): Presentation and Subsequent Measurement of Debt Issuance Costs Associated with Line-of-Credit Arrangements-Amendments to SEC Paragraphs Pursuant to Staff Announcement at June 18, 2015 EITF Meeting (“ASU 2015-15”). These updates require that debt issuance costs related to a recognized debt liability be presented on the balance sheet as a direct deduction from the carrying amount of the related debt liability instead of being presented as an asset and clarify the treatment of debt issuance costs related to a line-of-credit arrangement. As retrospective application is required by these standards updates, December 31, 2015 has been adjusted with no material impact. In addition, the Company has adopted early ASU No. 2015-17, Income Taxes (Topic 740): Balance Sheet Classification of Deferred Taxes (“ASU 2015-17”), applying its provisions prospectively to the interim reporting periods of 2016. ASU 2015-17 eliminates the requirement for organizations to present deferred tax liabilities and assets as current and noncurrent in a classified balance sheet and requires organizations to classify all deferred tax assets and liabilities as noncurrent.
In management’s opinion, all normal recurring adjustments necessary for a fair presentation of the Company’s interim and prior period results have been made. The results of operations for the three and six months ended June 30, 2016 and 2015 are not necessarily indicative of results that may be expected for any other interim period or for the full fiscal year.
The unaudited interim consolidated financial statements include the accounts of the Company and its wholly and majority-owned subsidiaries. All material intercompany accounts and transactions have been eliminated in consolidation. The Company owns a majority ( 95.7 %) interest in, and realizes a majority of the earnings and/or losses of, Cardtronics Mexico, thus this entity is reflected as a consolidated subsidiary in the accompanying consolidated financial statements, with the remaining ownership interests not held by the Company being reflected as noncontrolling interest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and these differences could be material to the financial statements.</t>
  </si>
  <si>
    <t>Restricted Cash</t>
  </si>
  <si>
    <t>(d) Restricted Cash
Restricted cash consists of amounts collected on behalf of, but not yet remitted to, certain of the Company’s merchant customers or third-party service providers. The amounts include deposits held by the Company for transactions processed by its customers, as well as surcharge and interchange fees earned by the Company’s customers on transactions processed. These balances are classified as Restricted cash in the Current assets or Noncurrent assets line item on the Company’s Consolidated Balance Sheets based on when the Company expects this cash to be paid. The Company held $ 29.2 million and $ 31.6 million of Restricted cash in the Current assets line item in the accompanying Consolidated Balance Sheets as of June 30, 2016 and December 31, 2015, respectively .</t>
  </si>
  <si>
    <t>Inventory</t>
  </si>
  <si>
    <t>(e) Inventory
Inventory consists principally of ATMs, ATM spare parts, and ATM supplies and is stated at the lower of cost or market. Cost is determined using the average cost method. The following table is a breakdown of the Company’s primary inventory components:
June 30, 2016
December 31, 2015
(In thousands)
ATMs
$
$
ATM parts and supplies
Total
Less: Inventory reserves
Inventory, net
$
$</t>
  </si>
  <si>
    <t>Cost of ATM Operating Revenues and Gross Profit Presentation</t>
  </si>
  <si>
    <t>(f) Cost of ATM Operating Revenues and Gross Profit Presentation
The Company presents Cost of ATM operating revenues and Gross profit within its Consolidated Statements of Operations exclusive of depreciation, accretion, and amortization of intangible assets related to ATMs and ATM-related assets. The following table sets forth the amounts excluded from Cost of ATM operating revenues and Gross profit for the periods indicated:
Three Months Ended
Six Months Ended
June 30,
June 30,
2016
2015
2016
2015
(In thousands)
Depreciation and accretion expenses related to ATMs and ATM-related assets
$
$
$
$
Amortization of intangible assets
Total depreciation, accretion, and amortization of intangible assets excluded from Cost of ATM operating revenues and Gross profit
$
$
$
$</t>
  </si>
  <si>
    <t>General and Basis of Presentation (Tables) - Cardtronics Delaware</t>
  </si>
  <si>
    <t>Summary Of Primary Inventory Components</t>
  </si>
  <si>
    <t>June 30, 2016
December 31, 2015
(In thousands)
ATMs
$
$
ATM parts and supplies
Total
Less: Inventory reserves
Inventory, net
$
$</t>
  </si>
  <si>
    <t>Schedule Of Depreciation Accretion And Amortization Amounts Excluded From Operating Revenues And Gross Profit</t>
  </si>
  <si>
    <t>Three Months Ended
Six Months Ended
June 30,
June 30,
2016
2015
2016
2015
(In thousands)
Depreciation and accretion expenses related to ATMs and ATM-related assets
$
$
$
$
Amortization of intangible assets
Total depreciation, accretion, and amortization of intangible assets excluded from Cost of ATM operating revenues and Gross profit
$
$
$
$</t>
  </si>
  <si>
    <t>Stock-Based Compensation (Tables) - Cardtronics Delaware</t>
  </si>
  <si>
    <t>Stock-Based Compensation, Expense</t>
  </si>
  <si>
    <t>Three Months Ended
Six Months Ended
June 30,
June 30,
2016
2015
2016
2015
(In thousands)
Cost of ATM operating revenues
$
$
$
$
Selling, general, and administrative expenses
Total stock-based compensation expense
$
$
$
$</t>
  </si>
  <si>
    <t>Stock-Based Compensation, Restricted Share Awards</t>
  </si>
  <si>
    <t>Number of Shares
Weighted Average Grant Date Fair Value
RSAs outstanding as of January 1, 2016
$
Vested
$
RSAs outstanding as of June 30, 2016
$</t>
  </si>
  <si>
    <t>Stock-Based Compensation, Restricted Share Units</t>
  </si>
  <si>
    <t>Number of Shares
Weighted Average Grant Date Fair Value
Non-vested RSUs as of January 1, 2016
$
Granted
$
Vested
$
Forfeited
$
Non-vested RSUs as of June 30, 2016
$</t>
  </si>
  <si>
    <t>Stock-Based Compensation, Stock Options</t>
  </si>
  <si>
    <t>Number of Shares
Weighted Average Exercise Price
Options outstanding as of January 1, 2016
$
Exercised
$
Options outstanding as of June 30, 2016
$
Options vested and exercisable as of June 30, 2016
$</t>
  </si>
  <si>
    <t>Earnings Per Share (Tables)</t>
  </si>
  <si>
    <t>Schedule Of Earnings Per Share, Basic And Diluted</t>
  </si>
  <si>
    <t>Earnings per Share (in thousands, excluding share and per share amounts):
Three Months Ended
Three Months Ended
June 30, 2016
June 30, 2015
Income
Weighted Average Shares Outstanding
Earnings Per Share
Income
Weighted Average Shares Outstanding
Earnings Per Share
Basic:
Net income attributable to controlling interests and available to common stockholders
$
$
Less: Undistributed earnings allocated to unvested RSAs
Net income available to common stockholders
$
$
$
Diluted:
Effect of dilutive securities:
Add: Undistributed earnings allocated to restricted shares
$
$
Stock options added to the denominator under the treasury stock method
RSUs added to the denominator under the treasury stock method
Less: Undistributed earnings reallocated to RSAs
Net income available to common stockholders and assumed conversions
$
$
$
Six Months Ended
Six Months Ended
June 30, 2016
June 30, 2015
Income
Weighted Average Shares Outstanding
Earnings Per Share
Income
Weighted Average Shares Outstanding
Earnings Per Share
Basic:
Net income attributable to controlling interests and available to common stockholders
$
$
Less: Undistributed earnings allocated to unvested RSAs
Net income available to common stockholders
$
$
$
$
Diluted:
Effect of dilutive securities:
Add: Undistributed earnings allocated to restricted shares
$
$
Stock options added to the denominator under the treasury stock method
RSUs added to the denominator under the treasury stock method
Less: Undistributed earnings reallocated to RSAs
Net income available to common stockholders and assumed conversions
$
$
$
$</t>
  </si>
  <si>
    <t>Accumulated Other Comprehensive Loss, Net (Tables)</t>
  </si>
  <si>
    <t>Accumulated Other Comprehensive Income (Loss) [Line Items]</t>
  </si>
  <si>
    <t>Schedule Of Accumulated Other Comprehensive Loss, Net</t>
  </si>
  <si>
    <t>Foreign currency translation adjustments
Unrealized (losses) gains on interest rate swap contracts
Total
(In thousands)
Total accumulated other comprehensive loss, net as of April 1, 2016
$
(1)
$
(2)
$
Other comprehensive loss before reclassification
(3)
(4)
Amounts reclassified from accumulated other comprehensive loss, net
—
(4)
Net current period other comprehensive loss
Total accumulated other comprehensive loss, net as of June 30, 2016
$
(1)
$
(2)
$
(1)
Net of income tax (benefit) of $(3,556) and $(2,390) as of June 30, 2016 and April 1, 2016, respectively.
(2)
Net of deferred income tax (benefit) of $(11,071) and $(8,849) as of June 30, 2016 and April 1, 2016, respectively.
(3)
Net of deferred income tax (benefit) of $(1,166) .
(4)
Net of deferred income tax (benefit) expense of $(3,954) and $1,732 for Other comprehensive loss before reclassification and Amounts reclassified from accumulated other comprehensive loss, net, respectively. See Note 11. Derivative Financial Instruments .
Foreign currency translation adjustments
Unrealized (losses) gains on interest rate swap contracts
Total
(In thousands)
Total accumulated other comprehensive loss, net as of January 1, 2016
$
(1)
$
(2)
$
Other comprehensive loss before reclassification
(3)
(4)
Amounts reclassified from accumulated other comprehensive loss, net
—
(4)
Net current period other comprehensive loss
Total accumulated other comprehensive loss, net as of June 30, 2016
$
(1)
$
(2)
$
(1)
Net of income tax (benefit) of $(3,556) and $(1,565) as of June 30, 2016 and January 1, 2016, respectively.
(2)
Net of deferred income tax (benefit) of $(11,071) and $(2,959) as of June 30, 2016 and January 1, 2016, respectively.
(3)
Net of deferred income tax (benefit) of $(1,991) .
(4)
Net of deferred income tax (benefit) expense of $(14,030) and $5,918 for Other comprehensive loss before reclassification and Amounts reclassified from accumulated other comprehensive loss, net, respectively. See Note 11. Derivative Financial Instruments .</t>
  </si>
  <si>
    <t>Intangible Assets (Tables) - Cardtronics Delaware</t>
  </si>
  <si>
    <t>Schedule of Goodwill</t>
  </si>
  <si>
    <t>Goodwill
North America (1)
Europe (2)
Total
(In thousands)
Balance as of January 1, 2016:
Gross balance
$
$
$
Accumulated impairment loss
—
$
$
$
Foreign currency translation adjustments
Balance as of June 30, 2016:
Gross balance
$
$
$
Accumulated impairment loss
—
$
$
$
(1)
The North America segment is comprised of the Company’s operations in the U.S., Canada, Mexico, and Puerto Rico.
(2)
The Europe segment is comprised of the Company’s operations in the U.K., Ireland, Germany, Poland, and its ATM advertising business.</t>
  </si>
  <si>
    <t>Summary Of Net Carrying Amounts Of Intangible Assets With Indefinite Lives</t>
  </si>
  <si>
    <t>Trade Name: indefinite-lived
North America (1)
Europe (2)
Corporate &amp; Other (3)
Total
(In thousands)
Balance as of January 1, 2016:
$
$
$
$
Reclassification to definite-lived trade name
—
—
Foreign currency translation adjustments
—
—
Balance as of June 30, 2016
$
$
$
—
$
(1)
The North America segment is comprised of the Company’s operations in the U.S., Canada, Mexico, and Puerto Rico.
(2)
The Europe segment is comprised of the Company’s operations in the U.K., Ireland, Germany, Poland, and its ATM advertising business.
(3)
The Corporate &amp; Other segment is comprised of the Company’s transaction processing activities and the Company’s corporate general and administrative functions.</t>
  </si>
  <si>
    <t>Summary Of Intangible Assets Subject To Amortization</t>
  </si>
  <si>
    <t>June 30, 2016
December 31, 2015
Gross
Net
Gross
Net
Carrying
Accumulated
Carrying
Carrying
Accumulated
Carrying
Amount
Amortization
Amount
Amount
Amortization
Amount
(In thousands)
(In thousands)
Customer and branding contracts/relationships
$
$
$
$
$
$
Revolving credit facility deferred financing costs
Non-compete agreements
Technology
Trade name: definite-lived
Total
$
$
$
$
$
$</t>
  </si>
  <si>
    <t>Accrued Liabilities (Tables)</t>
  </si>
  <si>
    <t>June 30, 2016
December 31, 2015
(In thousands)
Accrued merchant settlement
$
$
Accrued merchant fees
Accrued taxes
Accrued maintenance
Accrued compensation
Accrued cash management fees
Accrued processing costs
Accrued purchases
Accrued armored
Accrued interest
Accrued interest on interest rate swaps
Accrued telecommunications costs
Other accrued expenses
Total
$
$</t>
  </si>
  <si>
    <t>Long-Term Debt (Tables) - Cardtronics Delaware</t>
  </si>
  <si>
    <t>Schedule Of Long-Term Debt</t>
  </si>
  <si>
    <t>June 30, 2016
December 31, 2015
(In thousands)
Revolving credit facility, including swingline credit facility (weighted average combined interest rate of 2.0% as of June 30, 2016 and December 31, 2015)
$
$
5.125% Senior Notes due 2022, net of capitalized debt issuance costs (1)
1.00% Convertible Senior Notes due 2020, net of unamortized discount and capitalized debt issuance costs (1)
Total long-term debt
$
$</t>
  </si>
  <si>
    <t>Schedule of Interest Expense Related to Convertible Notes</t>
  </si>
  <si>
    <t>Three Months Ended
Six Months Ended
June 30,
June 30,
2016
2015
2016
2015
(In thousands)
Cash interest per contractual coupon rate
$
$
$
$
Amortization of note discount
Amortization of deferred financing costs
Total interest expense related to Convertible Notes
$
$
$
$</t>
  </si>
  <si>
    <t>Schedule of Convertible Debt</t>
  </si>
  <si>
    <t>June 30, 2016
December 31, 2015
(In thousands)
Principal balance
$
$
Unamortized discount and capitalized debt issuance costs
Net carrying amount of Convertible Notes
$
$</t>
  </si>
  <si>
    <t>Asset Retirement Obligations (Tables)</t>
  </si>
  <si>
    <t>Changes In Asset Retirement Obligation Liability</t>
  </si>
  <si>
    <t>The following table presents a summary of the changes in the Company’s asset retirement obligation liability for the six months ended June 30, 2016 (in thousands):
Balance as of January 1, 2016
$
Additional obligations
Accretion expense
Payments
Foreign currency translation adjustments
Balance as of June 30, 2016
Less: current portion
Balance as of June 30, 2016, excluding current portion
$</t>
  </si>
  <si>
    <t>Other Liabilities (Tables)</t>
  </si>
  <si>
    <t>Components of Other Liabilities</t>
  </si>
  <si>
    <t>June 30, 2016
December 31, 2015
(In thousands)
Current Portion of Other Long-Term Liabilities:
Interest rate swaps
$
$
Obligations associated with acquired unfavorable contracts
Deferred revenue
Asset retirement obligations
Other
Total
$
$
Other Long-Term Liabilities:
Interest rate swaps
$
$
Obligations associated with acquired unfavorable contracts
Deferred revenue
Other
Total
$
$</t>
  </si>
  <si>
    <t>Derivative Financial Instruments (Tables) - Cardtronics Delaware</t>
  </si>
  <si>
    <t>Notional Amounts, Weighted-Average Fixed Rates, And Terms Associated With The Company's Interest Rate Swaps</t>
  </si>
  <si>
    <t>Notional Amounts
Weighted Average Fixed Rate
Notional Amounts
Weighted Average Fixed Rate
U.S.
U.S.
U.K.
U.K.
Term
(In millions)
(In millions)
$
%
£
—
—
%
July 1, 2016 – December 31, 2016
$
%
£
%
January 1, 2017 – December 31, 2017
$
%
£
%
January 1, 2018 – December 31, 2018
$
%
£
%
January 1, 2019 – December 31, 2019
$
%
£
—
—
%
January 1, 2020 – December 31, 2020</t>
  </si>
  <si>
    <t>Schedule Of Derivatives, Location In Consolidated Balance Sheets</t>
  </si>
  <si>
    <t>June 30, 2016
December 31, 2015
Liability Derivative Instruments
Balance Sheet Location
Fair Value
Balance Sheet Location
Fair Value
(In thousands)
(In thousands)
Derivatives Designated as Hedging Instruments:
Interest rate swap contracts
Current portion of other long-term liabilities
$
Current portion of other long-term liabilities
$
Interest rate swap contracts
Other long-term liabilities
Other long-term liabilities
Total Derivatives
$
$</t>
  </si>
  <si>
    <t>Effects Of The Derivative Contracts On Consolidated Statements Of Operations</t>
  </si>
  <si>
    <t>Three Months Ended June 30,
Derivatives in Cash Flow Hedging Relationship
Amount of Loss Recognized in Accumulated Other Comprehensive Loss on Derivative Instruments (Effective Portion)
Location of Loss Reclassed from Accumulated Other Comprehensive Loss Into Income (Effective Portion)
Amount of Loss Reclassified from Accumulated Other Comprehensive Loss into Income (Effective Portion)
2016
2015
2016
2015
(In thousands)
(In thousands)
Interest rate swap contracts
$
$
Cost of ATM operating revenues
$
$
Six Months Ended June 30,
Derivatives in Cash Flow Hedging Relationship
Amount of Loss Recognized in Accumulated Other Comprehensive Loss on Derivative Instruments (Effective Portion)
Location of Loss Reclassed from Accumulated Other Comprehensive Loss Into Income (Effective Portion)
Amount of Loss Reclassified from Accumulated Other Comprehensive Loss into Income (Effective Portion)
2016
2015
2016
2015
(In thousands)
(In thousands)
Interest rate swap contracts
$
$
Cost of ATM operating revenues
$
$</t>
  </si>
  <si>
    <t>Fair Value Measurements (Tables)</t>
  </si>
  <si>
    <t>Fair Value Measurement Of Assets And Liabilities On A Recurring Basis</t>
  </si>
  <si>
    <t>Fair Value Measurements at June 30, 2016
Total
Level 1
Level 2
Level 3
(In thousands)
Liabilities
Liabilities associated with interest rate swaps
$
$
—
$
$
—
Fair Value Measurements at December 31, 2015
Total
Level 1
Level 2
Level 3
(In thousands)
Liabilities
Liabilities associated with interest rate swaps
$
$
—
$
$
—</t>
  </si>
  <si>
    <t>Income Taxes (Tables)</t>
  </si>
  <si>
    <t>Components Of Income Tax Expense</t>
  </si>
  <si>
    <t>Three Months Ended
Six Months Ended
June 30,
June 30,
2016
2015
2016
2015
(In thousands, excluding percentages)
Income tax expense
$
$
$
$
Effective tax rate
%
%
%
%</t>
  </si>
  <si>
    <t>Segment Information (Tables) - Cardtronics Delaware</t>
  </si>
  <si>
    <t>Reconciliation Of Adjusted EBITA and Adjusted EBITDA to Net Income</t>
  </si>
  <si>
    <t>Three Months Ended
Six Months Ended
June 30,
June 30,
2016
2015
2016
2015
(In thousands)
Adjusted EBITA
$
$
$
$
Add back:
Depreciation and accretion expense (1)
Adjusted EBITDA
$
$
$
$
Less:
(Gain) loss on disposal of assets
Other expense (2)
Noncontrolling interests (3)
Stock-based compensation expense (4)
Acquisition and divestiture-related expenses (5)
Redomicile-related expenses (6)
—
—
EBITDA
$
$
$
$
Less:
Interest expense, net, including amortization of deferred financing costs and note discount
Income tax expense
Depreciation and accretion expense
Amortization of intangible assets
Net income attributable to controlling interests and available to common stockholders
$
$
$
$
(1)
Amounts exclude a portion of the expenses incurred by the Company’s Mexico subsidiary to account for the amounts allocable to the noncontrolling interest stockholders. In December 2015, the Company increased its ownership interest in its Mexico subsidiary.
(2)
Includes foreign currency translation gains/losses, other non-operating costs, and in the three and six months ended June 30, 2016, approximately $0.4 million related to the effective termination of an interest rate swap.
(3)
Noncontrolling interest adjustment made such that Adjusted EBITDA includes only the Company’s ownership interest in the Adjusted EBITDA of its Mexico subsidiary. In December 2015, the Company increased its ownership interest in its Mexico subsidiary from 51.0% to 95.7% .
(4)
For the three and six months ended June 30, 2015, amounts exclude a portion of the expenses incurred by the Company’s Mexico subsidiary to account for the amounts allocable to the noncontrolling interest stockholders. The Company’s Mexico subsidiary recognized no stock-based compensation expense for the three and six months ended June 30, 2016.
(5)
Acquisition and divestiture-related expenses include costs incurred for professional and legal fees and certain transition and integration-related costs, including employee-related severance costs related to specific transactions.
(6)
For the three and six months ended June 30, 2016, the Company incurred $5.2 million and $11.3 million, respectively, in expenses associated with its redomicile of its parent company to the U.K., which was completed on July 1, 2016.</t>
  </si>
  <si>
    <t>Financial Information For Each Of The Company's Reporting Segments</t>
  </si>
  <si>
    <t>Three Months Ended June 30, 2016
North America
Europe
Corporate &amp; Other
Eliminations
Total
(In thousands)
Revenue from external customers
$
$
$
$
—
$
Intersegment revenues
—
—
Cost of revenues
Selling, general, and administrative expenses
—
Redomicile-related expenses
—
—
—
Acquisition and divestiture-related expenses
—
Loss (gain) on disposal of assets
—
—
Adjusted EBITDA
Depreciation and accretion expense
—
Adjusted EBITA
Capital expenditures (1)
$
$
$
$
—
$
Three Months Ended June 30, 2015
North America
Europe
Corporate &amp; Other
Eliminations
Total
(In thousands)
Revenue from external customers
$
$
$
—
$
—
$
Intersegment revenues
—
—
Cost of revenues
Selling, general, and administrative expenses
—
Acquisition and divestiture-related expenses
—
Loss on disposal of assets
—
—
Adjusted EBITDA
Depreciation and accretion expense
—
Adjusted EBITA
Capital expenditures (1)
$
$
$
—
$
—
$
Six Months Ended June 30, 2016
North America
Europe
Corporate &amp; Other
Eliminations
Total
(In thousands)
Revenue from external customers
$
$
$
$
—
$
Intersegment revenues
—
—
Cost of revenues
Selling, general, and administrative expenses
—
Redomicile-related expenses
—
—
Acquisition and divestiture-related expenses
—
Loss (gain) on disposal of assets
—
—
Adjusted EBITDA
Depreciation and accretion expense
—
Adjusted EBITA
Capital expenditures (1)
$
$
$
$
—
$
Six Months Ended June 30, 2015
North America
Europe
Corporate &amp; Other
Eliminations
Total
(In thousands)
Revenue from external customers
$
$
$
—
$
—
$
Intersegment revenues
—
—
Cost of revenues
Selling, general, and administrative expenses
—
Acquisition and divestiture-related expenses
—
Loss (gain) on disposal of assets
—
—
Adjusted EBITDA
Depreciation and accretion expense
—
Adjusted EBITA
Capital expenditures (1)
$
$
$
—
$
—
$
(1)
Capital expenditure amounts include payments made for exclusive license agreements, site acquisition costs, and other intangible assets. Additionally, capital expenditure amounts for Mexico (included in the North America segment) are reflected gross of any noncontrolling interest amounts.</t>
  </si>
  <si>
    <t>Identifiable Assets</t>
  </si>
  <si>
    <t>June 30, 2016
December 31, 2015
(In thousands)
North America
$
$
Europe
Corporate &amp; Other
Total
$
$</t>
  </si>
  <si>
    <t>Supplemental Guarantor Financial Information (Tables) - Cardtronics Delaware</t>
  </si>
  <si>
    <t>Condensed Consolidating Statement of Comprehensive Income</t>
  </si>
  <si>
    <t>Three Months Ended June 30, 2016
Parent
Guarantors
Non-Guarantors
Eliminations
Total
(In thousands)
Revenues
$
—
$
$
$
$
Operating costs and expenses
(Loss) income from operations
—
Interest expense, net, including amortization of deferred financing costs and note discount
—
Equity in (earnings) losses of subsidiaries
—
—
Other expense (income)
Income before income taxes
Income tax (benefit) expense
—
Net income
Net loss attributable to noncontrolling interests
—
—
—
Net income attributable to controlling interests and available to common stockholders
Other comprehensive loss attributable to controlling interests
—
Comprehensive income (loss) attributable to controlling interests
$
$
$
$
$
Three Months Ended June 30, 2015
Parent
Guarantors
Non-Guarantors
Eliminations
Total
(In thousands)
Revenues
$
—
$
$
$
$
Operating costs and expenses
(Loss) income from operations
—
Interest expense, net, including amortization of deferred financing costs and note discount
—
Equity in (earnings) losses of subsidiaries
—
—
Other expense (income)
—
Income before income taxes
Income tax (benefit) expense
—
Net income
Net loss attributable to noncontrolling interests
—
—
—
Net income attributable to controlling interests and available to common stockholders
Other comprehensive (loss) income attributable to controlling interests
—
Comprehensive income attributable to controlling interests
$
$
$
$
$
Six Months Ended June 30, 2016
Parent
Guarantors
Non-Guarantors
Eliminations
Total
(In thousands)
Revenues
$
—
$
$
$
$
Operating costs and expenses
(Loss) income from operations
—
Interest expense, net, including amortization of deferred financing costs and note discount
—
Equity in (earnings) losses of subsidiaries
—
—
Other (income) expense
Income before income taxes
Income tax (benefit) expense
—
Net income
Net loss attributable to noncontrolling interests
—
—
—
Net income attributable to controlling interests and available to common stockholders
Other comprehensive loss attributable to controlling interests
Comprehensive income (loss) attributable to controlling interests
$
$
$
$
$
Six Months Ended June 30, 2015
Parent
Guarantors
Non-Guarantors
Eliminations
Total
(In thousands)
Revenues
$
—
$
$
$
$
Operating costs and expenses
(Loss) income from operations
—
Interest expense, net, including amortization of deferred financing costs and note discount
—
Equity in (earnings) losses of subsidiaries
—
—
Other expense (income)
Income before income taxes
Income tax (benefit) expense
—
Net income
Net loss attributable to noncontrolling interests
—
—
—
Net income attributable to controlling interests and available to common stockholders
Other comprehensive (loss) income attributable to controlling interests
Comprehensive income attributable to controlling interests
$
$
$
$
$</t>
  </si>
  <si>
    <t>Condensed Consolidating Balance Sheets</t>
  </si>
  <si>
    <t>As of June 30, 2016
Parent
Guarantors
Non-Guarantors
Eliminations
Total
(In thousands)
Assets
Cash and cash equivalents
$
$
$
$
—
$
Accounts and notes receivable, net
—
—
Other current assets
—
Total current assets
—
Property and equipment, net
—
—
Intangible assets, net
—
Goodwill
—
—
Investments in and advances to subsidiaries
—
—
Intercompany receivable
—
Deferred tax asset, net
—
—
Prepaid expenses, deferred costs, and other noncurrent assets
—
Total assets
$
$
$
$
$
Liabilities and Stockholders' Equity
Current portion of other long-term liabilities
—
—
Accounts payable and accrued liabilities
—
Total current liabilities
—
Long-term debt
—
Intercompany payable
—
Asset retirement obligations
—
—
Deferred tax liability, net
—
—
Other long-term liabilities
—
Total liabilities
Stockholders' equity
Total liabilities and stockholders' equity
$
$
$
$
$
As of December 31, 2015
Parent
Guarantors
Non-Guarantors
Eliminations
Total
(In thousands)
Assets
Cash and cash equivalents
$
$
$
$
—
$
Accounts and notes receivable, net
—
—
Current portion of deferred tax asset, net
—
—
Other current assets
—
Total current assets
—
Property and equipment, net
—
Intangible assets, net
—
Goodwill
—
—
Investments in and advances to subsidiaries
—
—
Intercompany receivable
—
Deferred tax asset, net
—
—
—
Prepaid expenses, deferred costs, and other noncurrent assets
—
Total assets
$
$
$
$
$
Liabilities and Stockholders' Equity
Current portion of other long-term liabilities
—
—
Accounts payable and accrued liabilities
—
Total current liabilities
—
Long-term debt
—
—
Intercompany payable
—
Asset retirement obligations
—
—
Deferred tax liability, net
—
—
Other long-term liabilities
—
Total liabilities
Stockholders' equity
Total liabilities and stockholders' equity
$
$
$
$
$</t>
  </si>
  <si>
    <t>Condensed Consolidating Statement of Cash Flows</t>
  </si>
  <si>
    <t>Six Months Ended June 30, 2016
Parent
Guarantors
Non-Guarantors
Eliminations
Total
(In thousands)
Net cash provided by operating activities
$
$
$
$
—
$
Additions to property and equipment
—
—
Acquisitions, net of cash acquired
—
—
—
Proceeds from sale of assets and businesses
—
—
—
Net cash used in investing activities
—
—
Proceeds from borrowings under revolving credit facility
—
—
Repayments of borrowings under revolving credit facility
—
—
Proceeds from intercompany notes payable
—
—
—
Repayments of intercompany notes payable
—
—
—
Proceeds from exercises of stock options
—
—
—
Additional tax expense related to stock-based compensation
—
—
—
Repurchase of capital stock
—
—
—
Net cash used in financing activities
—
—
Effect of exchange rate changes on cash
—
—
—
Net increase (decrease) in cash and cash equivalents
—
Cash and cash equivalents as of beginning of period
—
Cash and cash equivalents as of end of period
$
$
$
$
—
$
Six Months Ended June 30, 2015
Parent
Guarantors
Non-Guarantors
Eliminations
Total
(In thousands)
Net cash provided by operating activities
$
$
$
$
$
Additions to property and equipment
—
Investment in subsidiary
—
—
Acquisitions, net of cash acquired
—
—
—
Proceeds from sale of assets and businesses
—
—
—
Net cash used in investing activities
Proceeds from borrowings under revolving credit facility
—
—
—
Repayments of borrowings under revolving credit facility
—
—
Proceeds from exercises of stock options
—
—
—
Additional tax benefit related to stock-based compensation
—
—
—
Repurchase of capital stock
—
—
—
Issuance of capital stock
—
—
Net cash (used in) provided by financing activities
Effect of exchange rate changes on cash
—
—
—
Net increase (decrease) in cash and cash equivalents
—
Cash and cash equivalents as of beginning of period
—
—
Cash and cash equivalents as of end of period
$
$
$
$
—
$</t>
  </si>
  <si>
    <t>General and Basis of Presentation (Details) $ / shares in Units, $ in Thousands</t>
  </si>
  <si>
    <t>Jun. 30, 2016USD ($)stateitem</t>
  </si>
  <si>
    <t>Jun. 30, 2015USD ($)</t>
  </si>
  <si>
    <t>Jul. 01, 2016$ / shares</t>
  </si>
  <si>
    <t>Dec. 31, 2015USD ($)</t>
  </si>
  <si>
    <t>Nov. 30, 2015</t>
  </si>
  <si>
    <t>Class A Ordinary Shares</t>
  </si>
  <si>
    <t>Number of Ordinary Shares received for each share of common stock</t>
  </si>
  <si>
    <t>Nominal value per share | $ / shares</t>
  </si>
  <si>
    <t>Number of devices operated by entity</t>
  </si>
  <si>
    <t>Number of U.S. states devices located | state</t>
  </si>
  <si>
    <t>Number of devices under contract with financial institutions</t>
  </si>
  <si>
    <t>Number of financial institutions</t>
  </si>
  <si>
    <t>Number of ATMs participating in Allpoint network</t>
  </si>
  <si>
    <t>Number of financial institutions without ATM network</t>
  </si>
  <si>
    <t>Restricted cash | $</t>
  </si>
  <si>
    <t>Inventory, Net [Abstract]</t>
  </si>
  <si>
    <t>Inventory, Gross | $</t>
  </si>
  <si>
    <t>Less: Inventory reserves | $</t>
  </si>
  <si>
    <t>Inventory, net, Total | $</t>
  </si>
  <si>
    <t>Depreciation and accretion expenses related to ATMs and ATM-related assets | $</t>
  </si>
  <si>
    <t>Amortization of intangible assets | $</t>
  </si>
  <si>
    <t>Total depreciation, accretion, and amortization of intangible assets expenses excluded from Cost of ATM operating revenues and Gross profit | $</t>
  </si>
  <si>
    <t>Cardtronics Delaware | ATMs</t>
  </si>
  <si>
    <t>Cardtronics Delaware | ATM Parts And Supplies</t>
  </si>
  <si>
    <t>Cardtronics Delaware | U.S.</t>
  </si>
  <si>
    <t>Cardtronics Delaware | U.K.</t>
  </si>
  <si>
    <t>Cardtronics Delaware | Germany and Poland</t>
  </si>
  <si>
    <t>Cardtronics Delaware | Canada</t>
  </si>
  <si>
    <t>Cardtronics Delaware | Mexico</t>
  </si>
  <si>
    <t>Majority owned interest percentage</t>
  </si>
  <si>
    <t>95.70%</t>
  </si>
  <si>
    <t>51.00%</t>
  </si>
  <si>
    <t>Acquisitions and Divestitures - Divestitures (Details) - Cardtronics Delaware - Disposal Group, Disposed of by Sale, Not Discontinued Operations - Retail Cash In Transit Operation - Europe - USD ($) $ in Millions</t>
  </si>
  <si>
    <t>12 Months Ended</t>
  </si>
  <si>
    <t>Income Statement, Balance Sheet and Additional Disclosures by Disposal Groups, Including Discontinued Operations [Line Items]</t>
  </si>
  <si>
    <t>Proceeds from divestiture</t>
  </si>
  <si>
    <t>Proceeds received</t>
  </si>
  <si>
    <t>Gain Loss on Disposal of Assets</t>
  </si>
  <si>
    <t>Gain on divestiture</t>
  </si>
  <si>
    <t>Acquisitions and Divestitures - Acquisitions (Details) - Cardtronics Delaware $ in Thousands</t>
  </si>
  <si>
    <t>Apr. 13, 2016USD ($)item</t>
  </si>
  <si>
    <t>Jul. 01, 2015USD ($)</t>
  </si>
  <si>
    <t>Jun. 30, 2016USD ($)item</t>
  </si>
  <si>
    <t>Business Acquisitions [Line Items]</t>
  </si>
  <si>
    <t>Number of automated teller machines | item</t>
  </si>
  <si>
    <t>Assets acquired and liabilities assumed</t>
  </si>
  <si>
    <t>Asset Retirement Obligation</t>
  </si>
  <si>
    <t>North America Segment</t>
  </si>
  <si>
    <t>CDS | North America Segment</t>
  </si>
  <si>
    <t>Total consideration</t>
  </si>
  <si>
    <t>Property and equipment</t>
  </si>
  <si>
    <t>CDS | Customer Relationships | North America Segment</t>
  </si>
  <si>
    <t>Intangible assets</t>
  </si>
  <si>
    <t>CDS | Technology-Based Intangible Assets | North America Segment</t>
  </si>
  <si>
    <t>CDS | Other Intangible Assets | North America Segment</t>
  </si>
  <si>
    <t>ATM Portfolio In USA</t>
  </si>
  <si>
    <t>Cash consideration</t>
  </si>
  <si>
    <t>ATM Portfolio In USA | Contract Based Intangible Assets and Prepaid Merchant Commissions</t>
  </si>
  <si>
    <t>Stock-Based Compensation - Income Statement (Details) - Cardtronics Delaware - USD ($) $ in Thousands</t>
  </si>
  <si>
    <t>Employee Service Share-based Compensation, Allocation of Recognized Period Costs [Line Items]</t>
  </si>
  <si>
    <t>Stock-based Compensation</t>
  </si>
  <si>
    <t>Cost Of ATM Operating Revenues</t>
  </si>
  <si>
    <t>Selling, General and Administrative Expenses</t>
  </si>
  <si>
    <t>Stock-Based Compensation - RSA, RSU (Details) - Cardtronics Delaware $ / shares in Units, $ in Millions</t>
  </si>
  <si>
    <t>Jun. 30, 2016USD ($)$ / sharesshares</t>
  </si>
  <si>
    <t>Restricted Stock Awards</t>
  </si>
  <si>
    <t>Number of Shares</t>
  </si>
  <si>
    <t>Number of Shares, Restricted Stock outstanding, Beginning Balance | shares</t>
  </si>
  <si>
    <t>Number of Shares, Vested | shares</t>
  </si>
  <si>
    <t>Number of Shares, Restricted Stock outstanding, Ending Balance | shares</t>
  </si>
  <si>
    <t>Weighted Average Grant Date Fair Value</t>
  </si>
  <si>
    <t>Weighted Average Grant Date Fair Value, Beginning Balance | $ / shares</t>
  </si>
  <si>
    <t>Weighted Average Grant Date Fair Value, Vested | $ / shares</t>
  </si>
  <si>
    <t>Weighted Average Grant Date Fair Value, Ending Balance | $ / shares</t>
  </si>
  <si>
    <t>Stock incentive plan, vesting period</t>
  </si>
  <si>
    <t>1 year</t>
  </si>
  <si>
    <t>Unrecognized compensation expense | $</t>
  </si>
  <si>
    <t>Restricted Stock Units</t>
  </si>
  <si>
    <t>Expense recognition period</t>
  </si>
  <si>
    <t>4 years</t>
  </si>
  <si>
    <t>Earned Restricted Stock Units</t>
  </si>
  <si>
    <t>Number of Shares, Granted | shares</t>
  </si>
  <si>
    <t>Number of Shares, Forfeited | shares</t>
  </si>
  <si>
    <t>Weighted Average Grant Date Fair Value, Granted | $ / shares</t>
  </si>
  <si>
    <t>Weighted Average Grant Date Fair Value, Forfeited | $ / shares</t>
  </si>
  <si>
    <t>Weighted-average period for recognition of compensation cost</t>
  </si>
  <si>
    <t>2 years 3 months 18 days</t>
  </si>
  <si>
    <t>Unearned Restricted Stock Units</t>
  </si>
  <si>
    <t>Vesting Two Years From January 31 of Grant Year | Restricted Stock Units</t>
  </si>
  <si>
    <t>24 months</t>
  </si>
  <si>
    <t>Vesting percentage</t>
  </si>
  <si>
    <t>50.00%</t>
  </si>
  <si>
    <t>Vesting Three Years From January 31 of Grant Year | Restricted Stock Units</t>
  </si>
  <si>
    <t>36 months</t>
  </si>
  <si>
    <t>25.00%</t>
  </si>
  <si>
    <t>Vesting Four Years From January 31 of Grant Year | Restricted Stock Units</t>
  </si>
  <si>
    <t>48 months</t>
  </si>
  <si>
    <t>Stock-Based Compensation - Options (Details) - Cardtronics Delaware $ / shares in Units, $ in Millions</t>
  </si>
  <si>
    <t>Number of Shares, Options outstanding, Beginning Balance | shares</t>
  </si>
  <si>
    <t>Number of Shares, Exercised | shares</t>
  </si>
  <si>
    <t>Number of Shares, Options outstanding, Ending Balance | shares</t>
  </si>
  <si>
    <t>Number of Shares, Options vested and exercisable | shares</t>
  </si>
  <si>
    <t>Weighted Average Exercise Price</t>
  </si>
  <si>
    <t>Weighted Average Exercise Price, Options outstanding, Beginning Balance | $ / shares</t>
  </si>
  <si>
    <t>Weighted Average Exercise Price, Exercised | $ / shares</t>
  </si>
  <si>
    <t>Weighted Average Exercise Price, Options outstanding, Ending Balance | $ / shares</t>
  </si>
  <si>
    <t>Weighted Average Exercise Price, Options vested and exercisable | $ / shares</t>
  </si>
  <si>
    <t>Stock Options</t>
  </si>
  <si>
    <t>Earnings Per Share (Details) - Cardtronics Delaware - USD ($) $ / shares in Units, $ in Thousands</t>
  </si>
  <si>
    <t>Earnings Per Share, Basic [Abstract]</t>
  </si>
  <si>
    <t>Net income (loss) attributable to controlling interests and available to common stockholders</t>
  </si>
  <si>
    <t>Less: Undistributed earnings allocated to unvested RSAs</t>
  </si>
  <si>
    <t>Net income available to common stockholders</t>
  </si>
  <si>
    <t>Earnings Per Share, Diluted [Abstract]</t>
  </si>
  <si>
    <t>Add: Undistributed earnings allocated to restricted shares, Diluted</t>
  </si>
  <si>
    <t>Less: Undistributed earnings reallocated to RSAs</t>
  </si>
  <si>
    <t>Net income available to common stockholders and assumed conversions</t>
  </si>
  <si>
    <t>Weighted Average Number of Shares Outstanding Reconciliation [Abstract]</t>
  </si>
  <si>
    <t>Weighted Average Shares Outstanding, Basic</t>
  </si>
  <si>
    <t>Stock options added to the denominator under the treasury stock method</t>
  </si>
  <si>
    <t>RSUs added to the denominator under the treasury stock method</t>
  </si>
  <si>
    <t>Weighted Average Shares Outstanding, Diluted</t>
  </si>
  <si>
    <t>Antidilutive shares excluded from computation of diluted earnings per share</t>
  </si>
  <si>
    <t>1.00% Convertible Senior Notes due 2020</t>
  </si>
  <si>
    <t>Long-term Debt.</t>
  </si>
  <si>
    <t>Debt Instrument, Interest Rate, Stated Percentage</t>
  </si>
  <si>
    <t>1.00%</t>
  </si>
  <si>
    <t>Accumulated Other Comprehensive Loss, Net (Details) - Cardtronics Delaware - USD ($) $ in Thousands</t>
  </si>
  <si>
    <t>Mar. 31, 2016</t>
  </si>
  <si>
    <t>Stockholders' Equity Attributable to Parent, Beginning Balance</t>
  </si>
  <si>
    <t>Net current period other comprehensive income (loss)</t>
  </si>
  <si>
    <t>Stockholders' Equity Attributable to Parent, Ending Balance</t>
  </si>
  <si>
    <t>Disproportionate tax effect</t>
  </si>
  <si>
    <t>Other comprehensive loss before reclassification</t>
  </si>
  <si>
    <t>Amounts reclassified from accumulated other comprehensive loss, net</t>
  </si>
  <si>
    <t>Foreign currency translation adjustments</t>
  </si>
  <si>
    <t>Deferred income tax benefit (expense)</t>
  </si>
  <si>
    <t>Deferred tax expense (benefit) before reclassification</t>
  </si>
  <si>
    <t>Unrealized (losses) gains on interest rate swap contracts</t>
  </si>
  <si>
    <t>Deferred tax expense (benefit), reclassification from AOCI</t>
  </si>
  <si>
    <t>Intangible Assets - Goodwill and Net Carrying Amounts (Details) - Cardtronics Delaware $ in Thousands</t>
  </si>
  <si>
    <t>Jun. 30, 2016USD ($)</t>
  </si>
  <si>
    <t>Goodwill gross, beginning balance</t>
  </si>
  <si>
    <t>Accumulated impairment loss, beginning balance</t>
  </si>
  <si>
    <t>Goodwill net, beginning balance</t>
  </si>
  <si>
    <t>Goodwill gross, ending balance</t>
  </si>
  <si>
    <t>Accumulated impairment loss, ending balance</t>
  </si>
  <si>
    <t>Goodwill net, ending balance</t>
  </si>
  <si>
    <t>Trade Name</t>
  </si>
  <si>
    <t>Indefinite lived intangible asset, Beginning balance</t>
  </si>
  <si>
    <t>Indefinite lived intangible asset, foreign currency translation adjustments</t>
  </si>
  <si>
    <t>Reclassifications to definite-lived</t>
  </si>
  <si>
    <t>Indefinite lived intangible asset, Ending balance</t>
  </si>
  <si>
    <t>North America Segment | Trade Name</t>
  </si>
  <si>
    <t>Europe Segment</t>
  </si>
  <si>
    <t>Europe Segment | Trade Name</t>
  </si>
  <si>
    <t>Corporate and Other Segment | Trade Name</t>
  </si>
  <si>
    <t>Intangible Assets - Definite-lived (Details) - Cardtronics Delaware - USD ($) $ in Thousands</t>
  </si>
  <si>
    <t>Finite-Lived Intangible Assets [Line Items]</t>
  </si>
  <si>
    <t>Gross Carrying Amount</t>
  </si>
  <si>
    <t>Accumulated Amortization</t>
  </si>
  <si>
    <t>Net Carrying Amount</t>
  </si>
  <si>
    <t>Customer and Bank Branding Contracts / Relationships</t>
  </si>
  <si>
    <t>Deferred Financing Costs | Revolving Credit Facility</t>
  </si>
  <si>
    <t>Non-Compete Agreements</t>
  </si>
  <si>
    <t>Technology</t>
  </si>
  <si>
    <t>Accrued Liabilities (Details) - Cardtronics Delaware - USD ($) $ in Thousands</t>
  </si>
  <si>
    <t>Accrued merchant settlement</t>
  </si>
  <si>
    <t>Accrued merchant fees</t>
  </si>
  <si>
    <t>Accrued taxes</t>
  </si>
  <si>
    <t>Accrued maintenance</t>
  </si>
  <si>
    <t>Accrued compensation</t>
  </si>
  <si>
    <t>Accrued cash management fees</t>
  </si>
  <si>
    <t>Accrued processing costs</t>
  </si>
  <si>
    <t>Accrued purchases</t>
  </si>
  <si>
    <t>Accrued armored</t>
  </si>
  <si>
    <t>Accrued interest</t>
  </si>
  <si>
    <t>Accrued interest on interest rate swap</t>
  </si>
  <si>
    <t>Accrued telecommunications costs</t>
  </si>
  <si>
    <t>Other accrued expenses</t>
  </si>
  <si>
    <t>Total</t>
  </si>
  <si>
    <t>Long-Term Debt - Components Table (Details) - Cardtronics Delaware - USD ($) $ in Thousands</t>
  </si>
  <si>
    <t>Jul. 28, 2014</t>
  </si>
  <si>
    <t>Total long-term debt, excluding current portion</t>
  </si>
  <si>
    <t>5.125% Senior notes due 2022</t>
  </si>
  <si>
    <t>Notes stated interest percentage</t>
  </si>
  <si>
    <t>5.125%</t>
  </si>
  <si>
    <t>Face value</t>
  </si>
  <si>
    <t>Capitalized debt issuance costs</t>
  </si>
  <si>
    <t>Revolving Credit Facility</t>
  </si>
  <si>
    <t>Weighted-average combined rate</t>
  </si>
  <si>
    <t>2.00%</t>
  </si>
  <si>
    <t>Long-Term Debt - Revolving Credit Facility, Senior Notes (Details) $ / shares in Units, $ in Thousands</t>
  </si>
  <si>
    <t>Jul. 01, 2016USD ($)</t>
  </si>
  <si>
    <t>Nov. 19, 2013USD ($)shares</t>
  </si>
  <si>
    <t>Jun. 30, 2016USD ($)item$ / shares</t>
  </si>
  <si>
    <t>Jul. 28, 2014USD ($)</t>
  </si>
  <si>
    <t>Maximum borrowing capacity</t>
  </si>
  <si>
    <t>Accordion feature, available borrowings</t>
  </si>
  <si>
    <t>Sublimit for swingline loans</t>
  </si>
  <si>
    <t>Sublimit for letters of credit</t>
  </si>
  <si>
    <t>Percentage of stock in foreign subsidiaries used as collateral</t>
  </si>
  <si>
    <t>66.00%</t>
  </si>
  <si>
    <t>Cardtronics Delaware | 1.00% Convertible Senior Notes due 2020</t>
  </si>
  <si>
    <t>Face amount of debt issuance</t>
  </si>
  <si>
    <t>Net proceeds after fees and stock repurchase</t>
  </si>
  <si>
    <t>Shares repurchased | shares</t>
  </si>
  <si>
    <t>Fair value of debt component</t>
  </si>
  <si>
    <t>Debt instrument, fair value of embedded option</t>
  </si>
  <si>
    <t>Principal balance</t>
  </si>
  <si>
    <t>Effective interest rate percentage</t>
  </si>
  <si>
    <t>5.26%</t>
  </si>
  <si>
    <t>Initial conversion price (in dollars per share) | $ / shares</t>
  </si>
  <si>
    <t>Conversion ratio per $1 principal amount</t>
  </si>
  <si>
    <t>Number of shares to be received upon conversion of debt | item</t>
  </si>
  <si>
    <t>Threshold percentage of stock price that triggers conversion</t>
  </si>
  <si>
    <t>135.00%</t>
  </si>
  <si>
    <t>Debt conversion, threshold trading days | item</t>
  </si>
  <si>
    <t>Debt conversion, threshold consecutive trading days</t>
  </si>
  <si>
    <t>30 days</t>
  </si>
  <si>
    <t>Percentage of the total voting power of all classes of common equity as defined as a fundamental change per the terms of the debt agreement</t>
  </si>
  <si>
    <t>Change in control conversion price, as percentage of par plus interest</t>
  </si>
  <si>
    <t>100.00%</t>
  </si>
  <si>
    <t>Debt Instrument, Convertible, Consecutive Trading Days Available for Conversion</t>
  </si>
  <si>
    <t>10 days</t>
  </si>
  <si>
    <t>Debt Instrument, Convertible, Threshold Consecutive Trading Days</t>
  </si>
  <si>
    <t>5 days</t>
  </si>
  <si>
    <t>Debt Instrument, Convertible, Threshold Percentage of Conversion</t>
  </si>
  <si>
    <t>98.00%</t>
  </si>
  <si>
    <t>Cardtronics Delaware | 5.125% Senior notes due 2022</t>
  </si>
  <si>
    <t>Cardtronics Delaware | Credit Agreement</t>
  </si>
  <si>
    <t>Cardtronics Delaware | Credit Agreement | Maximum</t>
  </si>
  <si>
    <t>Senior Secured Net Leverage Ratio, debt covenant</t>
  </si>
  <si>
    <t>Total Net Leverage Ratio, debt covenant</t>
  </si>
  <si>
    <t>Fixed Charge Coverage Ratio, debt covenant</t>
  </si>
  <si>
    <t>Total Net Leverage Ratio related to restricted payments</t>
  </si>
  <si>
    <t>Cardtronics Delaware | Revolving Credit Facility</t>
  </si>
  <si>
    <t>Available borrowing capacity under revolving credit facility</t>
  </si>
  <si>
    <t>Amount outstanding</t>
  </si>
  <si>
    <t>Cardtronics Delaware | Revolving Credit Facility | Minimum | Base Rate</t>
  </si>
  <si>
    <t>Margin (as a percent)</t>
  </si>
  <si>
    <t>0.00%</t>
  </si>
  <si>
    <t>Cardtronics Delaware | Revolving Credit Facility | Minimum | LIBOR</t>
  </si>
  <si>
    <t>Cardtronics Delaware | Revolving Credit Facility | Maximum | Base Rate</t>
  </si>
  <si>
    <t>1.25%</t>
  </si>
  <si>
    <t>Cardtronics Delaware | Revolving Credit Facility | Maximum | LIBOR</t>
  </si>
  <si>
    <t>2.25%</t>
  </si>
  <si>
    <t>Long-Term Debt - Convertible Notes Interest Expense (Details) - Cardtronics Delaware - 1.00% Convertible Senior Notes due 2020 - USD ($) $ in Thousands</t>
  </si>
  <si>
    <t>Cash interest per contractual coupon rate</t>
  </si>
  <si>
    <t>Amortization of note discount</t>
  </si>
  <si>
    <t>Amortization of deferred financing costs</t>
  </si>
  <si>
    <t>Total interest expense related to Convertible Notes</t>
  </si>
  <si>
    <t>Long-Term Debt - Carrying Value, Convertible Notes (Details) - Cardtronics Delaware - 1.00% Convertible Senior Notes due 2020 - USD ($) $ / shares in Units, $ in Thousands, shares in Millions</t>
  </si>
  <si>
    <t>Nov. 19, 2013</t>
  </si>
  <si>
    <t>Unamortized discount and capitalized debt issuance costs</t>
  </si>
  <si>
    <t>Net carrying amount of Convertible Notes</t>
  </si>
  <si>
    <t>Initial conversion price (in dollars per share)</t>
  </si>
  <si>
    <t>Adjusted conversion price (in dollars per share)</t>
  </si>
  <si>
    <t>Common Stock Warrants</t>
  </si>
  <si>
    <t>Number of shares that may be purchased under warrant</t>
  </si>
  <si>
    <t>Warrant strike price (in dollars per share)</t>
  </si>
  <si>
    <t>Call Option</t>
  </si>
  <si>
    <t>Number of shares that may be acquired under call option</t>
  </si>
  <si>
    <t>Call option strike price (in dollars per share)</t>
  </si>
  <si>
    <t>Asset Retirement Obligations (Details) - Cardtronics Delaware - USD ($) $ in Thousands</t>
  </si>
  <si>
    <t>Asset retirement obligation</t>
  </si>
  <si>
    <t>Balance at beginning of period</t>
  </si>
  <si>
    <t>Additional obligations</t>
  </si>
  <si>
    <t>Accretion expense</t>
  </si>
  <si>
    <t>Payments</t>
  </si>
  <si>
    <t>Balance at end of period, net</t>
  </si>
  <si>
    <t>Less: current portion</t>
  </si>
  <si>
    <t>Balance at end of period, excluding current portion</t>
  </si>
  <si>
    <t>Refurbished ATM assets</t>
  </si>
  <si>
    <t>Property and equipment useful life</t>
  </si>
  <si>
    <t>5 years</t>
  </si>
  <si>
    <t>Other Liabilities (Details) - Cardtronics Delaware - USD ($) $ in Thousands</t>
  </si>
  <si>
    <t>Interest rate swaps</t>
  </si>
  <si>
    <t>Obligations associated with acquired unfavorable contracts</t>
  </si>
  <si>
    <t>Deferred revenue, Current</t>
  </si>
  <si>
    <t>Asset Retirement Obligation, Current</t>
  </si>
  <si>
    <t>Other, Current</t>
  </si>
  <si>
    <t>Total, Current</t>
  </si>
  <si>
    <t>Deferred revenue, Noncurrent</t>
  </si>
  <si>
    <t>Other, Noncurrent</t>
  </si>
  <si>
    <t>Total, Noncurrent</t>
  </si>
  <si>
    <t>Derivative Financial Instruments (Details) - Cardtronics Delaware £ in Millions, $ in Millions</t>
  </si>
  <si>
    <t>Jun. 29, 2016USD ($)</t>
  </si>
  <si>
    <t>Mar. 31, 2016GBP (£)</t>
  </si>
  <si>
    <t>Jun. 30, 2016GBP (£)</t>
  </si>
  <si>
    <t>Derivative [Line Items]</t>
  </si>
  <si>
    <t>Loss on ineffectiveness</t>
  </si>
  <si>
    <t>Interest Rate Swap Contracts</t>
  </si>
  <si>
    <t>Unrealized loss recognized upon termination</t>
  </si>
  <si>
    <t>Derivatives In Cash Flow Hedging Relationships | Interest Rate Swap Contracts</t>
  </si>
  <si>
    <t>Weighted Average Fixed Rate</t>
  </si>
  <si>
    <t>2.52%</t>
  </si>
  <si>
    <t>Weighted average fixed rate, terminated agreements</t>
  </si>
  <si>
    <t>2.40%</t>
  </si>
  <si>
    <t>New agreements during the period, notional amount</t>
  </si>
  <si>
    <t>Agreements terminated during the period, notional amount</t>
  </si>
  <si>
    <t>Derivative Remaining Term Year One | Derivatives In Cash Flow Hedging Relationships | Interest Rate Swap Contracts | U.S.</t>
  </si>
  <si>
    <t>Derivative Liability, Notional Amount</t>
  </si>
  <si>
    <t>2.74%</t>
  </si>
  <si>
    <t>Derivative Remaining Term Year Two | Derivatives In Cash Flow Hedging Relationships | Interest Rate Swap Contracts | U.S.</t>
  </si>
  <si>
    <t>2.53%</t>
  </si>
  <si>
    <t>Derivative Remaining Term Year Two | Derivatives In Cash Flow Hedging Relationships | Interest Rate Swap Contracts | U.K.</t>
  </si>
  <si>
    <t>Derivative Liability, Notional Amount | £</t>
  </si>
  <si>
    <t>0.82%</t>
  </si>
  <si>
    <t>Derivative Remaining Term Year Three | Derivatives In Cash Flow Hedging Relationships | Interest Rate Swap Contracts | U.S.</t>
  </si>
  <si>
    <t>2.54%</t>
  </si>
  <si>
    <t>Derivative Remaining Term Year Three | Derivatives In Cash Flow Hedging Relationships | Interest Rate Swap Contracts | U.K.</t>
  </si>
  <si>
    <t>Derivative Remaining Term Year Four | Derivatives In Cash Flow Hedging Relationships | Interest Rate Swap Contracts | U.S.</t>
  </si>
  <si>
    <t>2.45%</t>
  </si>
  <si>
    <t>Derivative Remaining Term Year Four | Derivatives In Cash Flow Hedging Relationships | Interest Rate Swap Contracts | U.K.</t>
  </si>
  <si>
    <t>0.86%</t>
  </si>
  <si>
    <t>Derivative Remaining Term Year Five | Derivatives In Cash Flow Hedging Relationships | Interest Rate Swap Contracts | U.S.</t>
  </si>
  <si>
    <t>Derivative Remaining Term Year Six | Derivatives In Cash Flow Hedging Relationships | Interest Rate Swap Contracts</t>
  </si>
  <si>
    <t>New agreements during the period, notional amount | £</t>
  </si>
  <si>
    <t>Derivative Remaining Term Year Seven | Derivatives In Cash Flow Hedging Relationships | Interest Rate Swap Contracts</t>
  </si>
  <si>
    <t>Derivative Financial Instruments - Balance Sheet (Details) - Cardtronics Delaware - USD ($) $ in Thousands</t>
  </si>
  <si>
    <t>Derivatives, Fair Value [Line Items]</t>
  </si>
  <si>
    <t>Derivative Liabilities, Current</t>
  </si>
  <si>
    <t>Derivative Liabilities, Noncurrent</t>
  </si>
  <si>
    <t>Derivative Liability, Total</t>
  </si>
  <si>
    <t>Interest Rate Swap Contracts | Derivatives Designated As Hedging Instruments | Current Portion Of Other Long-Term Liabilities</t>
  </si>
  <si>
    <t>Interest Rate Swap Contracts | Derivatives Designated As Hedging Instruments | Other Long-Term Liabilities</t>
  </si>
  <si>
    <t>Derivative Financial Instruments - Statements of Operations (Details) - Cardtronics Delaware - USD ($) $ in Thousands</t>
  </si>
  <si>
    <t>Derivative Instruments, Gain (Loss) [Line Items]</t>
  </si>
  <si>
    <t>Expected reclassification of derivative-related losses into earnings</t>
  </si>
  <si>
    <t>Interest Rate Swap Contracts | Derivatives In Cash Flow Hedging Relationships</t>
  </si>
  <si>
    <t>Amount of Gain(Loss) Recognized in OCI on Derivative Instruments (Effective Portion)</t>
  </si>
  <si>
    <t>Interest Rate Swap Contracts | Derivatives In Cash Flow Hedging Relationships | Cost Of ATM Operating Revenues</t>
  </si>
  <si>
    <t>Amount of Loss Reclassified from Accumulated OCI into Income (Effective Portion)</t>
  </si>
  <si>
    <t>Fair Value Measurements (Details) - Cardtronics Delaware - USD ($) $ in Thousands</t>
  </si>
  <si>
    <t>Fair Value, Assets and Liabilities Measured on Recurring and Nonrecurring Basis [Line Items]</t>
  </si>
  <si>
    <t>Liabilities associated with interest rate swaps</t>
  </si>
  <si>
    <t>Total additional asset retirement obligations incurred for the period</t>
  </si>
  <si>
    <t>Interest Rate Swap Contracts | Level 2</t>
  </si>
  <si>
    <t>5.125% Senior notes due 2022 | Level 2</t>
  </si>
  <si>
    <t>Fair value of long term notes</t>
  </si>
  <si>
    <t>1.00% Convertible Senior Notes due 2020 | Level 2</t>
  </si>
  <si>
    <t>Commitments And Contingencies (Details) - USD ($) $ in Thousands</t>
  </si>
  <si>
    <t>Income Taxes (Details) - Cardtronics Delaware - USD ($) $ in Thousands</t>
  </si>
  <si>
    <t>Effective tax rate</t>
  </si>
  <si>
    <t>32.90%</t>
  </si>
  <si>
    <t>37.20%</t>
  </si>
  <si>
    <t>33.40%</t>
  </si>
  <si>
    <t>36.80%</t>
  </si>
  <si>
    <t>Segment Information - EBITDA Reconciliation (Details) - Cardtronics Delaware - USD ($) $ in Thousands</t>
  </si>
  <si>
    <t>Segment Reporting Information [Line Items]</t>
  </si>
  <si>
    <t>Adjusted EBITA</t>
  </si>
  <si>
    <t>Adjusted EBITDA</t>
  </si>
  <si>
    <t>Other (income) expense</t>
  </si>
  <si>
    <t>EBITDA</t>
  </si>
  <si>
    <t>Interest expense, net, including amortization of deferred financing costs and note discount</t>
  </si>
  <si>
    <t>Loss on Cash Flow Hedge Ineffectiveness</t>
  </si>
  <si>
    <t>Mexico</t>
  </si>
  <si>
    <t>Segment Information - Certain Financial Information (Details) - Cardtronics Delaware - USD ($) $ in Thousands</t>
  </si>
  <si>
    <t>Revenue from external customers</t>
  </si>
  <si>
    <t>Cost of revenues</t>
  </si>
  <si>
    <t>Capital expenditures</t>
  </si>
  <si>
    <t>Intersegment Eliminations</t>
  </si>
  <si>
    <t>Intersegment revenues</t>
  </si>
  <si>
    <t>Corporate and Other Segment</t>
  </si>
  <si>
    <t>Segment Information - Assets (Details) - Cardtronics Delaware - USD ($) $ in Thousands</t>
  </si>
  <si>
    <t>Segment Reporting, Asset Reconciling Item [Line Items]</t>
  </si>
  <si>
    <t>Total Identifiable Assets</t>
  </si>
  <si>
    <t>Supplemental Guarantor Financial Information - I/S (Details) - Cardtronics Delaware - USD ($) $ in Thousands</t>
  </si>
  <si>
    <t>Condensed Consolidating Statements of Comprehensive Income</t>
  </si>
  <si>
    <t>Revenues</t>
  </si>
  <si>
    <t>Operating costs and expenses</t>
  </si>
  <si>
    <t>Interest expense, net, including amortization of financing costs and note discount</t>
  </si>
  <si>
    <t>Other comprehensive income (loss), attributable to controlling interest</t>
  </si>
  <si>
    <t>Comprehensive income (loss) attributable to controlling interests</t>
  </si>
  <si>
    <t>Consolidation Eliminations</t>
  </si>
  <si>
    <t>Equity in (earnings) losses of subsidiaries</t>
  </si>
  <si>
    <t>Parent</t>
  </si>
  <si>
    <t>Guarantors</t>
  </si>
  <si>
    <t>Non-Guarantors</t>
  </si>
  <si>
    <t>Supplemental Guarantor Financial Information - Balance Sheets (Details) - Cardtronics Delaware - USD ($) $ in Thousands</t>
  </si>
  <si>
    <t>Dec. 31, 2014</t>
  </si>
  <si>
    <t>Assets</t>
  </si>
  <si>
    <t>Accounts and notes receivable, net</t>
  </si>
  <si>
    <t>Other current assets</t>
  </si>
  <si>
    <t>Property, Plant and Equipment, Net</t>
  </si>
  <si>
    <t>LIABILITIES AND STOCKHOLDERS’ EQUITY</t>
  </si>
  <si>
    <t>Accounts payable and accrued liabilities</t>
  </si>
  <si>
    <t>Stockholders' equity</t>
  </si>
  <si>
    <t>Investments in and advances to subsidiaries</t>
  </si>
  <si>
    <t>Intercompany receivable</t>
  </si>
  <si>
    <t>Intercompany payable</t>
  </si>
  <si>
    <t>Supplemental Guarantor Financial Information - Cash Flows (Details) - Cardtronics Delaware - USD ($) $ in Thousands</t>
  </si>
  <si>
    <t>Condensed Cash Flow Statements, Captions [Line Items]</t>
  </si>
  <si>
    <t>Net cash (used in) provided by operating activities</t>
  </si>
  <si>
    <t>Proceeds from intercompany notes payable</t>
  </si>
  <si>
    <t>Repayments of intercompany notes payable</t>
  </si>
  <si>
    <t>Net cash (used in) provided by financing activities</t>
  </si>
  <si>
    <t>Net increase (decrease) in cash and cash equivalents</t>
  </si>
  <si>
    <t>Investment in subsidiary</t>
  </si>
  <si>
    <t>Issuance of capital stock</t>
  </si>
  <si>
    <t>Concentration Risk (Details) - Cardtronics Delaware - Seven Eleven</t>
  </si>
  <si>
    <t>Concentration Risk [Line Items]</t>
  </si>
  <si>
    <t>Contract extension period</t>
  </si>
  <si>
    <t>6 months</t>
  </si>
  <si>
    <t>Unaudited Pro Forma Revenues | Customer Concentration Risk</t>
  </si>
  <si>
    <t>Concentration risk percentage</t>
  </si>
  <si>
    <t>18.00%</t>
  </si>
  <si>
    <t>17.50%</t>
  </si>
</sst>
</file>

<file path=xl/styles.xml><?xml version="1.0" encoding="utf-8"?>
<styleSheet xmlns="http://schemas.openxmlformats.org/spreadsheetml/2006/main">
  <numFmts count="7">
    <numFmt formatCode="_(&quot;$ &quot;#,##0_);_(&quot;$ &quot;(#,##0)" numFmtId="165"/>
    <numFmt formatCode="_(&quot;$ &quot;#,##0.0000_);_(&quot;$ &quot;(#,##0.0000)" numFmtId="166"/>
    <numFmt formatCode="_(&quot;$ &quot;#,##0.00_);_(&quot;$ &quot;(#,##0.00)" numFmtId="167"/>
    <numFmt formatCode="_(&quot;$ &quot;#,##0.0_);_(&quot;$ &quot;(#,##0.0)" numFmtId="168"/>
    <numFmt formatCode="#,##0.000000_);(#,##0.000000)" numFmtId="169"/>
    <numFmt formatCode="#,##0.0_);(#,##0.0)" numFmtId="170"/>
    <numFmt formatCode="_(&quot;£ &quot;#,##0_);_(&quot;£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s" r="B7" s="5">
        <v>12</v>
      </c>
    </row>
    <row spans="1:3" r="8">
      <c t="s" r="A8" s="4">
        <v>13</v>
      </c>
      <c t="n" r="B8" s="6">
        <v>2016</v>
      </c>
    </row>
    <row spans="1:3" r="9">
      <c t="s" r="A9" s="4">
        <v>14</v>
      </c>
      <c t="s" r="B9" s="4">
        <v>15</v>
      </c>
    </row>
    <row spans="1:3" r="10">
      <c t="s" r="A10" s="4">
        <v>16</v>
      </c>
      <c t="n" r="B10" s="6">
        <v>1671013</v>
      </c>
    </row>
    <row spans="1:3" r="11">
      <c t="s" r="A11" s="4">
        <v>17</v>
      </c>
      <c t="s" r="B11" s="4">
        <v>18</v>
      </c>
    </row>
    <row spans="1:3" r="12">
      <c t="s" r="A12" s="4">
        <v>19</v>
      </c>
      <c t="s" r="B12" s="4">
        <v>20</v>
      </c>
    </row>
    <row spans="1:3" r="13">
      <c t="s" r="A13" s="4">
        <v>21</v>
      </c>
      <c t="s" r="B13" s="4">
        <v>22</v>
      </c>
    </row>
    <row spans="1:3" r="14">
      <c t="s" r="A14" s="4">
        <v>23</v>
      </c>
      <c t="n" r="C14" s="6">
        <v>452319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58</v>
      </c>
      <c t="s" r="B1" s="2">
        <v>1</v>
      </c>
    </row>
    <row spans="1:2" r="2">
      <c t="s" r="B2" s="2">
        <v>2</v>
      </c>
    </row>
    <row spans="1:2" r="3">
      <c t="s" r="A3" s="4">
        <v>154</v>
      </c>
    </row>
    <row spans="1:2" r="4">
      <c t="s" r="A4" s="4">
        <v>158</v>
      </c>
      <c t="s" r="B4" s="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60</v>
      </c>
      <c t="s" r="B1" s="2">
        <v>1</v>
      </c>
    </row>
    <row spans="1:2" r="2">
      <c t="s" r="B2" s="2">
        <v>2</v>
      </c>
    </row>
    <row spans="1:2" r="3">
      <c t="s" r="A3" s="4">
        <v>154</v>
      </c>
    </row>
    <row spans="1:2" r="4">
      <c t="s" r="A4" s="4">
        <v>160</v>
      </c>
      <c t="s" r="B4" s="4">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62</v>
      </c>
      <c t="s" r="B1" s="2">
        <v>1</v>
      </c>
    </row>
    <row spans="1:2" r="2">
      <c t="s" r="B2" s="2">
        <v>2</v>
      </c>
    </row>
    <row spans="1:2" r="3">
      <c t="s" r="A3" s="4">
        <v>154</v>
      </c>
    </row>
    <row spans="1:2" r="4">
      <c t="s" r="A4" s="4">
        <v>162</v>
      </c>
      <c t="s" r="B4" s="4">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64</v>
      </c>
      <c t="s" r="B1" s="2">
        <v>1</v>
      </c>
    </row>
    <row spans="1:2" r="2">
      <c t="s" r="B2" s="2">
        <v>2</v>
      </c>
    </row>
    <row spans="1:2" r="3">
      <c t="s" r="A3" s="4">
        <v>154</v>
      </c>
    </row>
    <row spans="1:2" r="4">
      <c t="s" r="A4" s="4">
        <v>164</v>
      </c>
      <c t="s" r="B4" s="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66</v>
      </c>
      <c t="s" r="B1" s="2">
        <v>1</v>
      </c>
    </row>
    <row spans="1:2" r="2">
      <c t="s" r="B2" s="2">
        <v>2</v>
      </c>
    </row>
    <row spans="1:2" r="3">
      <c t="s" r="A3" s="4">
        <v>154</v>
      </c>
    </row>
    <row spans="1:2" r="4">
      <c t="s" r="A4" s="4">
        <v>166</v>
      </c>
      <c t="s" r="B4" s="4">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68</v>
      </c>
      <c t="s" r="B1" s="2">
        <v>1</v>
      </c>
    </row>
    <row spans="1:2" r="2">
      <c t="s" r="B2" s="2">
        <v>2</v>
      </c>
    </row>
    <row spans="1:2" r="3">
      <c t="s" r="A3" s="4">
        <v>154</v>
      </c>
    </row>
    <row spans="1:2" r="4">
      <c t="s" r="A4" s="4">
        <v>168</v>
      </c>
      <c t="s" r="B4" s="4">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70</v>
      </c>
      <c t="s" r="B1" s="2">
        <v>1</v>
      </c>
    </row>
    <row spans="1:2" r="2">
      <c t="s" r="B2" s="2">
        <v>2</v>
      </c>
    </row>
    <row spans="1:2" r="3">
      <c t="s" r="A3" s="4">
        <v>154</v>
      </c>
    </row>
    <row spans="1:2" r="4">
      <c t="s" r="A4" s="4">
        <v>170</v>
      </c>
      <c t="s" r="B4" s="4">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72</v>
      </c>
      <c t="s" r="B1" s="2">
        <v>1</v>
      </c>
    </row>
    <row spans="1:2" r="2">
      <c t="s" r="B2" s="2">
        <v>2</v>
      </c>
    </row>
    <row spans="1:2" r="3">
      <c t="s" r="A3" s="4">
        <v>154</v>
      </c>
    </row>
    <row spans="1:2" r="4">
      <c t="s" r="A4" s="4">
        <v>172</v>
      </c>
      <c t="s" r="B4" s="4">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4</v>
      </c>
      <c t="s" r="B1" s="2">
        <v>1</v>
      </c>
    </row>
    <row spans="1:2" r="2">
      <c t="s" r="B2" s="2">
        <v>2</v>
      </c>
    </row>
    <row spans="1:2" r="3">
      <c t="s" r="A3" s="4">
        <v>154</v>
      </c>
    </row>
    <row spans="1:2" r="4">
      <c t="s" r="A4" s="4">
        <v>174</v>
      </c>
      <c t="s" r="B4" s="4">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76</v>
      </c>
      <c t="s" r="B1" s="2">
        <v>1</v>
      </c>
    </row>
    <row spans="1:2" r="2">
      <c t="s" r="B2" s="2">
        <v>2</v>
      </c>
    </row>
    <row spans="1:2" r="3">
      <c t="s" r="A3" s="4">
        <v>154</v>
      </c>
    </row>
    <row spans="1:2" r="4">
      <c t="s" r="A4" s="4">
        <v>176</v>
      </c>
      <c t="s" r="B4" s="4">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9652</v>
      </c>
      <c t="n" r="C3" s="7">
        <v>26297</v>
      </c>
    </row>
    <row spans="1:3" r="4">
      <c t="s" r="A4" s="4">
        <v>28</v>
      </c>
      <c t="n" r="B4" s="6">
        <v>72089</v>
      </c>
      <c t="n" r="C4" s="6">
        <v>72009</v>
      </c>
    </row>
    <row spans="1:3" r="5">
      <c t="s" r="A5" s="4">
        <v>29</v>
      </c>
      <c t="n" r="B5" s="6">
        <v>8372</v>
      </c>
      <c t="n" r="C5" s="6">
        <v>10675</v>
      </c>
    </row>
    <row spans="1:3" r="6">
      <c t="s" r="A6" s="4">
        <v>30</v>
      </c>
      <c t="n" r="B6" s="6">
        <v>29157</v>
      </c>
      <c t="n" r="C6" s="6">
        <v>31565</v>
      </c>
    </row>
    <row spans="1:3" r="7">
      <c t="s" r="A7" s="4">
        <v>31</v>
      </c>
      <c t="n" r="C7" s="6">
        <v>16300</v>
      </c>
    </row>
    <row spans="1:3" r="8">
      <c t="s" r="A8" s="4">
        <v>32</v>
      </c>
      <c t="n" r="B8" s="6">
        <v>63157</v>
      </c>
      <c t="n" r="C8" s="6">
        <v>56678</v>
      </c>
    </row>
    <row spans="1:3" r="9">
      <c t="s" r="A9" s="4">
        <v>33</v>
      </c>
      <c t="n" r="B9" s="6">
        <v>192427</v>
      </c>
      <c t="n" r="C9" s="6">
        <v>213524</v>
      </c>
    </row>
    <row spans="1:3" r="10">
      <c t="s" r="A10" s="4">
        <v>34</v>
      </c>
      <c t="n" r="B10" s="6">
        <v>370904</v>
      </c>
      <c t="n" r="C10" s="6">
        <v>375488</v>
      </c>
    </row>
    <row spans="1:3" r="11">
      <c t="s" r="A11" s="4">
        <v>35</v>
      </c>
      <c t="n" r="B11" s="6">
        <v>133170</v>
      </c>
      <c t="n" r="C11" s="6">
        <v>150780</v>
      </c>
    </row>
    <row spans="1:3" r="12">
      <c t="s" r="A12" s="4">
        <v>36</v>
      </c>
      <c t="n" r="B12" s="6">
        <v>540055</v>
      </c>
      <c t="n" r="C12" s="6">
        <v>548936</v>
      </c>
    </row>
    <row spans="1:3" r="13">
      <c t="s" r="A13" s="4">
        <v>37</v>
      </c>
      <c t="n" r="B13" s="6">
        <v>12283</v>
      </c>
      <c t="n" r="C13" s="6">
        <v>11950</v>
      </c>
    </row>
    <row spans="1:3" r="14">
      <c t="s" r="A14" s="4">
        <v>38</v>
      </c>
      <c t="n" r="B14" s="6">
        <v>18072</v>
      </c>
      <c t="n" r="C14" s="6">
        <v>19257</v>
      </c>
    </row>
    <row spans="1:3" r="15">
      <c t="s" r="A15" s="4">
        <v>39</v>
      </c>
      <c t="n" r="B15" s="6">
        <v>1266911</v>
      </c>
      <c t="n" r="C15" s="6">
        <v>1319935</v>
      </c>
    </row>
    <row spans="1:3" r="16">
      <c t="s" r="A16" s="3">
        <v>40</v>
      </c>
    </row>
    <row spans="1:3" r="17">
      <c t="s" r="A17" s="4">
        <v>41</v>
      </c>
      <c t="n" r="B17" s="6">
        <v>30736</v>
      </c>
      <c t="n" r="C17" s="6">
        <v>32732</v>
      </c>
    </row>
    <row spans="1:3" r="18">
      <c t="s" r="A18" s="4">
        <v>42</v>
      </c>
      <c t="n" r="B18" s="6">
        <v>35170</v>
      </c>
      <c t="n" r="C18" s="6">
        <v>25850</v>
      </c>
    </row>
    <row spans="1:3" r="19">
      <c t="s" r="A19" s="4">
        <v>43</v>
      </c>
      <c t="n" r="B19" s="6">
        <v>224731</v>
      </c>
      <c t="n" r="C19" s="6">
        <v>219058</v>
      </c>
    </row>
    <row spans="1:3" r="20">
      <c t="s" r="A20" s="4">
        <v>44</v>
      </c>
      <c t="n" r="B20" s="6">
        <v>290637</v>
      </c>
      <c t="n" r="C20" s="6">
        <v>277640</v>
      </c>
    </row>
    <row spans="1:3" r="21">
      <c t="s" r="A21" s="3">
        <v>45</v>
      </c>
    </row>
    <row spans="1:3" r="22">
      <c t="s" r="A22" s="4">
        <v>46</v>
      </c>
      <c t="n" r="B22" s="6">
        <v>491282</v>
      </c>
      <c t="n" r="C22" s="6">
        <v>568331</v>
      </c>
    </row>
    <row spans="1:3" r="23">
      <c t="s" r="A23" s="4">
        <v>47</v>
      </c>
      <c t="n" r="B23" s="6">
        <v>53557</v>
      </c>
      <c t="n" r="C23" s="6">
        <v>51685</v>
      </c>
    </row>
    <row spans="1:3" r="24">
      <c t="s" r="A24" s="4">
        <v>48</v>
      </c>
      <c t="n" r="B24" s="6">
        <v>4169</v>
      </c>
      <c t="n" r="C24" s="6">
        <v>21829</v>
      </c>
    </row>
    <row spans="1:3" r="25">
      <c t="s" r="A25" s="4">
        <v>49</v>
      </c>
      <c t="n" r="B25" s="6">
        <v>57018</v>
      </c>
      <c t="n" r="C25" s="6">
        <v>30657</v>
      </c>
    </row>
    <row spans="1:3" r="26">
      <c t="s" r="A26" s="4">
        <v>50</v>
      </c>
      <c t="n" r="B26" s="6">
        <v>896663</v>
      </c>
      <c t="n" r="C26" s="6">
        <v>950142</v>
      </c>
    </row>
    <row spans="1:3" r="27">
      <c t="s" r="A27" s="4">
        <v>51</v>
      </c>
      <c t="s" r="B27" s="4">
        <v>52</v>
      </c>
      <c t="s" r="C27" s="4">
        <v>52</v>
      </c>
    </row>
    <row spans="1:3" r="28">
      <c t="s" r="A28" s="3">
        <v>53</v>
      </c>
    </row>
    <row spans="1:3" r="29">
      <c t="s" r="A29" s="4">
        <v>54</v>
      </c>
      <c t="n" r="B29" s="6">
        <v>383488</v>
      </c>
      <c t="n" r="C29" s="6">
        <v>374564</v>
      </c>
    </row>
    <row spans="1:3" r="30">
      <c t="s" r="A30" s="4">
        <v>55</v>
      </c>
      <c t="n" r="B30" s="6">
        <v>-128090</v>
      </c>
      <c t="n" r="C30" s="6">
        <v>-88126</v>
      </c>
    </row>
    <row spans="1:3" r="31">
      <c t="s" r="A31" s="4">
        <v>56</v>
      </c>
      <c t="n" r="B31" s="6">
        <v>221429</v>
      </c>
      <c t="n" r="C31" s="6">
        <v>185897</v>
      </c>
    </row>
    <row spans="1:3" r="32">
      <c t="s" r="A32" s="4">
        <v>57</v>
      </c>
      <c t="n" r="B32" s="6">
        <v>-106525</v>
      </c>
      <c t="n" r="C32" s="6">
        <v>-102566</v>
      </c>
    </row>
    <row spans="1:3" r="33">
      <c t="s" r="A33" s="4">
        <v>58</v>
      </c>
      <c t="n" r="B33" s="6">
        <v>370307</v>
      </c>
      <c t="n" r="C33" s="6">
        <v>369774</v>
      </c>
    </row>
    <row spans="1:3" r="34">
      <c t="s" r="A34" s="4">
        <v>59</v>
      </c>
      <c t="n" r="B34" s="6">
        <v>-59</v>
      </c>
      <c t="n" r="C34" s="6">
        <v>19</v>
      </c>
    </row>
    <row spans="1:3" r="35">
      <c t="s" r="A35" s="4">
        <v>60</v>
      </c>
      <c t="n" r="B35" s="6">
        <v>370248</v>
      </c>
      <c t="n" r="C35" s="6">
        <v>369793</v>
      </c>
    </row>
    <row spans="1:3" r="36">
      <c t="s" r="A36" s="4">
        <v>61</v>
      </c>
      <c t="n" r="B36" s="6">
        <v>1266911</v>
      </c>
      <c t="n" r="C36" s="6">
        <v>1319935</v>
      </c>
    </row>
    <row spans="1:3" r="37">
      <c t="s" r="A37" s="4">
        <v>62</v>
      </c>
    </row>
    <row spans="1:3" r="38">
      <c t="s" r="A38" s="3">
        <v>53</v>
      </c>
    </row>
    <row spans="1:3" r="39">
      <c t="s" r="A39" s="4">
        <v>63</v>
      </c>
      <c t="n" r="B39" s="7">
        <v>5</v>
      </c>
      <c t="n" r="C39" s="7">
        <v>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78</v>
      </c>
      <c t="s" r="B1" s="2">
        <v>1</v>
      </c>
    </row>
    <row spans="1:2" r="2">
      <c t="s" r="B2" s="2">
        <v>2</v>
      </c>
    </row>
    <row spans="1:2" r="3">
      <c t="s" r="A3" s="4">
        <v>154</v>
      </c>
    </row>
    <row spans="1:2" r="4">
      <c t="s" r="A4" s="4">
        <v>179</v>
      </c>
      <c t="s" r="B4" s="4">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81</v>
      </c>
      <c t="s" r="B1" s="2">
        <v>1</v>
      </c>
    </row>
    <row spans="1:2" r="2">
      <c t="s" r="B2" s="2">
        <v>2</v>
      </c>
    </row>
    <row spans="1:2" r="3">
      <c t="s" r="A3" s="4">
        <v>154</v>
      </c>
    </row>
    <row spans="1:2" r="4">
      <c t="s" r="A4" s="4">
        <v>181</v>
      </c>
      <c t="s" r="B4" s="4">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83</v>
      </c>
      <c t="s" r="B1" s="2">
        <v>1</v>
      </c>
    </row>
    <row spans="1:2" r="2">
      <c t="s" r="B2" s="2">
        <v>2</v>
      </c>
    </row>
    <row spans="1:2" r="3">
      <c t="s" r="A3" s="4">
        <v>154</v>
      </c>
    </row>
    <row spans="1:2" r="4">
      <c t="s" r="A4" s="4">
        <v>183</v>
      </c>
      <c t="s" r="B4" s="4">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85</v>
      </c>
      <c t="s" r="B1" s="2">
        <v>1</v>
      </c>
    </row>
    <row spans="1:2" r="2">
      <c t="s" r="B2" s="2">
        <v>2</v>
      </c>
    </row>
    <row spans="1:2" r="3">
      <c t="s" r="A3" s="4">
        <v>154</v>
      </c>
    </row>
    <row spans="1:2" r="4">
      <c t="s" r="A4" s="4">
        <v>186</v>
      </c>
      <c t="s" r="B4" s="4">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88</v>
      </c>
      <c t="s" r="B1" s="2">
        <v>1</v>
      </c>
    </row>
    <row spans="1:2" r="2">
      <c t="s" r="B2" s="2">
        <v>2</v>
      </c>
    </row>
    <row spans="1:2" r="3">
      <c t="s" r="A3" s="4">
        <v>154</v>
      </c>
    </row>
    <row spans="1:2" r="4">
      <c t="s" r="A4" s="4">
        <v>188</v>
      </c>
      <c t="s" r="B4" s="4">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0</v>
      </c>
      <c t="s" r="B1" s="2">
        <v>1</v>
      </c>
    </row>
    <row spans="1:2" r="2">
      <c t="s" r="B2" s="2">
        <v>2</v>
      </c>
    </row>
    <row spans="1:2" r="3">
      <c t="s" r="A3" s="4">
        <v>154</v>
      </c>
    </row>
    <row spans="1:2" r="4">
      <c t="s" r="A4" s="4">
        <v>191</v>
      </c>
      <c t="s" r="B4" s="4">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93</v>
      </c>
      <c t="s" r="B1" s="2">
        <v>1</v>
      </c>
    </row>
    <row spans="1:2" r="2">
      <c t="s" r="B2" s="2">
        <v>2</v>
      </c>
    </row>
    <row spans="1:2" r="3">
      <c t="s" r="A3" s="4">
        <v>154</v>
      </c>
    </row>
    <row spans="1:2" r="4">
      <c t="s" r="A4" s="4">
        <v>194</v>
      </c>
      <c t="s" r="B4" s="4">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spans="1:2" r="1">
      <c t="s" r="A1" s="1">
        <v>196</v>
      </c>
      <c t="s" r="B1" s="2">
        <v>1</v>
      </c>
    </row>
    <row spans="1:2" r="2">
      <c t="s" r="B2" s="2">
        <v>2</v>
      </c>
    </row>
    <row spans="1:2" r="3">
      <c t="s" r="A3" s="4">
        <v>197</v>
      </c>
      <c t="s" r="B3" s="4">
        <v>198</v>
      </c>
    </row>
    <row spans="1:2" r="4">
      <c t="s" r="A4" s="4">
        <v>199</v>
      </c>
      <c t="s" r="B4" s="4">
        <v>200</v>
      </c>
    </row>
    <row spans="1:2" r="5">
      <c t="s" r="A5" s="4">
        <v>201</v>
      </c>
      <c t="s" r="B5" s="4">
        <v>202</v>
      </c>
    </row>
    <row spans="1:2" r="6">
      <c t="s" r="A6" s="4">
        <v>203</v>
      </c>
      <c t="s" r="B6" s="4">
        <v>204</v>
      </c>
    </row>
    <row spans="1:2" r="7">
      <c t="s" r="A7" s="4">
        <v>205</v>
      </c>
      <c t="s" r="B7" s="4">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7</v>
      </c>
      <c t="s" r="B1" s="2">
        <v>1</v>
      </c>
    </row>
    <row spans="1:2" r="2">
      <c t="s" r="B2" s="2">
        <v>2</v>
      </c>
    </row>
    <row spans="1:2" r="3">
      <c t="s" r="A3" s="4">
        <v>208</v>
      </c>
      <c t="s" r="B3" s="4">
        <v>209</v>
      </c>
    </row>
    <row spans="1:2" r="4">
      <c t="s" r="A4" s="4">
        <v>210</v>
      </c>
      <c t="s" r="B4" s="4">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spans="1:2" r="1">
      <c t="s" r="A1" s="1">
        <v>212</v>
      </c>
      <c t="s" r="B1" s="2">
        <v>1</v>
      </c>
    </row>
    <row spans="1:2" r="2">
      <c t="s" r="B2" s="2">
        <v>2</v>
      </c>
    </row>
    <row spans="1:2" r="3">
      <c t="s" r="A3" s="4">
        <v>213</v>
      </c>
      <c t="s" r="B3" s="4">
        <v>214</v>
      </c>
    </row>
    <row spans="1:2" r="4">
      <c t="s" r="A4" s="4">
        <v>215</v>
      </c>
      <c t="s" r="B4" s="4">
        <v>216</v>
      </c>
    </row>
    <row spans="1:2" r="5">
      <c t="s" r="A5" s="4">
        <v>217</v>
      </c>
      <c t="s" r="B5" s="4">
        <v>218</v>
      </c>
    </row>
    <row spans="1:2" r="6">
      <c t="s" r="A6" s="4">
        <v>219</v>
      </c>
      <c t="s" r="B6" s="4">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4</v>
      </c>
      <c t="s" r="B1" s="2">
        <v>2</v>
      </c>
      <c t="s" r="C1" s="2">
        <v>25</v>
      </c>
    </row>
    <row spans="1:3" r="2">
      <c t="s" r="A2" s="4">
        <v>65</v>
      </c>
      <c t="n" r="B2" s="7">
        <v>2589</v>
      </c>
      <c t="n" r="C2" s="7">
        <v>2079</v>
      </c>
    </row>
    <row spans="1:3" r="3">
      <c t="s" r="A3" s="4">
        <v>66</v>
      </c>
      <c t="n" r="B3" s="7">
        <v>386483</v>
      </c>
      <c t="n" r="C3" s="7">
        <v>360722</v>
      </c>
    </row>
    <row spans="1:3" r="4">
      <c t="s" r="A4" s="4">
        <v>67</v>
      </c>
      <c t="n" r="B4" s="6">
        <v>7310022</v>
      </c>
      <c t="n" r="C4" s="6">
        <v>7175775</v>
      </c>
    </row>
    <row spans="1:3" r="5">
      <c t="s" r="A5" s="4">
        <v>62</v>
      </c>
    </row>
    <row spans="1:3" r="6">
      <c t="s" r="A6" s="4">
        <v>68</v>
      </c>
      <c t="n" r="B6" s="8">
        <v>0.0001</v>
      </c>
      <c t="n" r="C6" s="8">
        <v>0.0001</v>
      </c>
    </row>
    <row spans="1:3" r="7">
      <c t="s" r="A7" s="4">
        <v>69</v>
      </c>
      <c t="n" r="B7" s="6">
        <v>125000000</v>
      </c>
      <c t="n" r="C7" s="6">
        <v>125000000</v>
      </c>
    </row>
    <row spans="1:3" r="8">
      <c t="s" r="A8" s="4">
        <v>70</v>
      </c>
      <c t="n" r="B8" s="6">
        <v>52529197</v>
      </c>
      <c t="n" r="C8" s="6">
        <v>52129395</v>
      </c>
    </row>
    <row spans="1:3" r="9">
      <c t="s" r="A9" s="4">
        <v>71</v>
      </c>
      <c t="n" r="B9" s="6">
        <v>45219175</v>
      </c>
      <c t="n" r="C9" s="6">
        <v>4495362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21</v>
      </c>
      <c t="s" r="B1" s="2">
        <v>1</v>
      </c>
    </row>
    <row spans="1:2" r="2">
      <c t="s" r="B2" s="2">
        <v>2</v>
      </c>
    </row>
    <row spans="1:2" r="3">
      <c t="s" r="A3" s="4">
        <v>154</v>
      </c>
    </row>
    <row spans="1:2" r="4">
      <c t="s" r="A4" s="4">
        <v>222</v>
      </c>
      <c t="s" r="B4" s="4">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r="A1" s="1">
        <v>224</v>
      </c>
      <c t="s" r="B1" s="2">
        <v>1</v>
      </c>
    </row>
    <row spans="1:2" r="2">
      <c t="s" r="B2" s="2">
        <v>2</v>
      </c>
    </row>
    <row spans="1:2" r="3">
      <c t="s" r="A3" s="4">
        <v>154</v>
      </c>
    </row>
    <row spans="1:2" r="4">
      <c t="s" r="A4" s="3">
        <v>225</v>
      </c>
    </row>
    <row spans="1:2" r="5">
      <c t="s" r="A5" s="4">
        <v>226</v>
      </c>
      <c t="s" r="B5" s="4">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r="A1" s="1">
        <v>228</v>
      </c>
      <c t="s" r="B1" s="2">
        <v>1</v>
      </c>
    </row>
    <row spans="1:2" r="2">
      <c t="s" r="B2" s="2">
        <v>2</v>
      </c>
    </row>
    <row spans="1:2" r="3">
      <c t="s" r="A3" s="4">
        <v>229</v>
      </c>
      <c t="s" r="B3" s="4">
        <v>230</v>
      </c>
    </row>
    <row spans="1:2" r="4">
      <c t="s" r="A4" s="4">
        <v>231</v>
      </c>
      <c t="s" r="B4" s="4">
        <v>232</v>
      </c>
    </row>
    <row spans="1:2" r="5">
      <c t="s" r="A5" s="4">
        <v>233</v>
      </c>
      <c t="s" r="B5" s="4">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35</v>
      </c>
      <c t="s" r="B1" s="2">
        <v>1</v>
      </c>
    </row>
    <row spans="1:2" r="2">
      <c t="s" r="B2" s="2">
        <v>2</v>
      </c>
    </row>
    <row spans="1:2" r="3">
      <c t="s" r="A3" s="4">
        <v>154</v>
      </c>
    </row>
    <row spans="1:2" r="4">
      <c t="s" r="A4" s="4">
        <v>166</v>
      </c>
      <c t="s" r="B4" s="4">
        <v>2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r="A1" s="1">
        <v>237</v>
      </c>
      <c t="s" r="B1" s="2">
        <v>1</v>
      </c>
    </row>
    <row spans="1:2" r="2">
      <c t="s" r="B2" s="2">
        <v>2</v>
      </c>
    </row>
    <row spans="1:2" r="3">
      <c t="s" r="A3" s="4">
        <v>238</v>
      </c>
      <c t="s" r="B3" s="4">
        <v>239</v>
      </c>
    </row>
    <row spans="1:2" r="4">
      <c t="s" r="A4" s="4">
        <v>240</v>
      </c>
      <c t="s" r="B4" s="4">
        <v>241</v>
      </c>
    </row>
    <row spans="1:2" r="5">
      <c t="s" r="A5" s="4">
        <v>242</v>
      </c>
      <c t="s" r="B5" s="4">
        <v>2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44</v>
      </c>
      <c t="s" r="B1" s="2">
        <v>1</v>
      </c>
    </row>
    <row spans="1:2" r="2">
      <c t="s" r="B2" s="2">
        <v>2</v>
      </c>
    </row>
    <row spans="1:2" r="3">
      <c t="s" r="A3" s="4">
        <v>154</v>
      </c>
    </row>
    <row spans="1:2" r="4">
      <c t="s" r="A4" s="4">
        <v>245</v>
      </c>
      <c t="s" r="B4" s="4">
        <v>2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47</v>
      </c>
      <c t="s" r="B1" s="2">
        <v>1</v>
      </c>
    </row>
    <row spans="1:2" r="2">
      <c t="s" r="B2" s="2">
        <v>2</v>
      </c>
    </row>
    <row spans="1:2" r="3">
      <c t="s" r="A3" s="4">
        <v>154</v>
      </c>
    </row>
    <row spans="1:2" r="4">
      <c t="s" r="A4" s="4">
        <v>248</v>
      </c>
      <c t="s" r="B4" s="4">
        <v>2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50</v>
      </c>
      <c t="s" r="B1" s="2">
        <v>1</v>
      </c>
    </row>
    <row spans="1:2" r="2">
      <c t="s" r="B2" s="2">
        <v>2</v>
      </c>
    </row>
    <row spans="1:2" r="3">
      <c t="s" r="A3" s="4">
        <v>251</v>
      </c>
      <c t="s" r="B3" s="4">
        <v>252</v>
      </c>
    </row>
    <row spans="1:2" r="4">
      <c t="s" r="A4" s="4">
        <v>253</v>
      </c>
      <c t="s" r="B4" s="4">
        <v>254</v>
      </c>
    </row>
    <row spans="1:2" r="5">
      <c t="s" r="A5" s="4">
        <v>255</v>
      </c>
      <c t="s" r="B5" s="4">
        <v>2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257</v>
      </c>
      <c t="s" r="B1" s="2">
        <v>1</v>
      </c>
    </row>
    <row spans="1:2" r="2">
      <c t="s" r="B2" s="2">
        <v>2</v>
      </c>
    </row>
    <row spans="1:2" r="3">
      <c t="s" r="A3" s="4">
        <v>154</v>
      </c>
    </row>
    <row spans="1:2" r="4">
      <c t="s" r="A4" s="4">
        <v>258</v>
      </c>
      <c t="s" r="B4" s="4">
        <v>2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60</v>
      </c>
      <c t="s" r="B1" s="2">
        <v>1</v>
      </c>
    </row>
    <row spans="1:2" r="2">
      <c t="s" r="B2" s="2">
        <v>2</v>
      </c>
    </row>
    <row spans="1:2" r="3">
      <c t="s" r="A3" s="4">
        <v>154</v>
      </c>
    </row>
    <row spans="1:2" r="4">
      <c t="s" r="A4" s="4">
        <v>261</v>
      </c>
      <c t="s" r="B4" s="4">
        <v>2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2</v>
      </c>
      <c t="s" r="B1" s="2">
        <v>73</v>
      </c>
      <c t="s" r="D1" s="2">
        <v>1</v>
      </c>
    </row>
    <row spans="1:5" r="2">
      <c t="s" r="B2" s="2">
        <v>2</v>
      </c>
      <c t="s" r="C2" s="2">
        <v>74</v>
      </c>
      <c t="s" r="D2" s="2">
        <v>2</v>
      </c>
      <c t="s" r="E2" s="2">
        <v>74</v>
      </c>
    </row>
    <row spans="1:5" r="3">
      <c t="s" r="A3" s="3">
        <v>75</v>
      </c>
    </row>
    <row spans="1:5" r="4">
      <c t="s" r="A4" s="4">
        <v>76</v>
      </c>
      <c t="n" r="B4" s="7">
        <v>311331</v>
      </c>
      <c t="n" r="C4" s="7">
        <v>285436</v>
      </c>
      <c t="n" r="D4" s="7">
        <v>603419</v>
      </c>
      <c t="n" r="E4" s="7">
        <v>545459</v>
      </c>
    </row>
    <row spans="1:5" r="5">
      <c t="s" r="A5" s="4">
        <v>77</v>
      </c>
      <c t="n" r="B5" s="6">
        <v>12630</v>
      </c>
      <c t="n" r="C5" s="6">
        <v>18310</v>
      </c>
      <c t="n" r="D5" s="6">
        <v>23789</v>
      </c>
      <c t="n" r="E5" s="6">
        <v>40188</v>
      </c>
    </row>
    <row spans="1:5" r="6">
      <c t="s" r="A6" s="4">
        <v>78</v>
      </c>
      <c t="n" r="B6" s="6">
        <v>323961</v>
      </c>
      <c t="n" r="C6" s="6">
        <v>303746</v>
      </c>
      <c t="n" r="D6" s="6">
        <v>627208</v>
      </c>
      <c t="n" r="E6" s="6">
        <v>585647</v>
      </c>
    </row>
    <row spans="1:5" r="7">
      <c t="s" r="A7" s="3">
        <v>79</v>
      </c>
    </row>
    <row spans="1:5" r="8">
      <c t="s" r="A8" s="4">
        <v>80</v>
      </c>
      <c t="n" r="B8" s="6">
        <v>198843</v>
      </c>
      <c t="n" r="C8" s="6">
        <v>183533</v>
      </c>
      <c t="n" r="D8" s="6">
        <v>384783</v>
      </c>
      <c t="n" r="E8" s="6">
        <v>352041</v>
      </c>
    </row>
    <row spans="1:5" r="9">
      <c t="s" r="A9" s="4">
        <v>81</v>
      </c>
      <c t="n" r="B9" s="6">
        <v>11487</v>
      </c>
      <c t="n" r="C9" s="6">
        <v>17009</v>
      </c>
      <c t="n" r="D9" s="6">
        <v>21420</v>
      </c>
      <c t="n" r="E9" s="6">
        <v>36301</v>
      </c>
    </row>
    <row spans="1:5" r="10">
      <c t="s" r="A10" s="4">
        <v>82</v>
      </c>
      <c t="n" r="B10" s="6">
        <v>210330</v>
      </c>
      <c t="n" r="C10" s="6">
        <v>200542</v>
      </c>
      <c t="n" r="D10" s="6">
        <v>406203</v>
      </c>
      <c t="n" r="E10" s="6">
        <v>388342</v>
      </c>
    </row>
    <row spans="1:5" r="11">
      <c t="s" r="A11" s="4">
        <v>83</v>
      </c>
      <c t="n" r="B11" s="6">
        <v>113631</v>
      </c>
      <c t="n" r="C11" s="6">
        <v>103204</v>
      </c>
      <c t="n" r="D11" s="6">
        <v>221005</v>
      </c>
      <c t="n" r="E11" s="6">
        <v>197305</v>
      </c>
    </row>
    <row spans="1:5" r="12">
      <c t="s" r="A12" s="3">
        <v>84</v>
      </c>
    </row>
    <row spans="1:5" r="13">
      <c t="s" r="A13" s="4">
        <v>85</v>
      </c>
      <c t="n" r="B13" s="6">
        <v>37912</v>
      </c>
      <c t="n" r="C13" s="6">
        <v>34190</v>
      </c>
      <c t="n" r="D13" s="6">
        <v>75311</v>
      </c>
      <c t="n" r="E13" s="6">
        <v>65070</v>
      </c>
    </row>
    <row spans="1:5" r="14">
      <c t="s" r="A14" s="4">
        <v>86</v>
      </c>
      <c t="n" r="B14" s="6">
        <v>674</v>
      </c>
      <c t="n" r="C14" s="6">
        <v>5560</v>
      </c>
      <c t="n" r="D14" s="6">
        <v>2258</v>
      </c>
      <c t="n" r="E14" s="6">
        <v>7918</v>
      </c>
    </row>
    <row spans="1:5" r="15">
      <c t="s" r="A15" s="4">
        <v>87</v>
      </c>
      <c t="n" r="B15" s="6">
        <v>5214</v>
      </c>
      <c t="n" r="D15" s="6">
        <v>11250</v>
      </c>
    </row>
    <row spans="1:5" r="16">
      <c t="s" r="A16" s="4">
        <v>88</v>
      </c>
      <c t="n" r="B16" s="6">
        <v>23100</v>
      </c>
      <c t="n" r="C16" s="6">
        <v>21903</v>
      </c>
      <c t="n" r="D16" s="6">
        <v>45777</v>
      </c>
      <c t="n" r="E16" s="6">
        <v>42015</v>
      </c>
    </row>
    <row spans="1:5" r="17">
      <c t="s" r="A17" s="4">
        <v>89</v>
      </c>
      <c t="n" r="B17" s="6">
        <v>9691</v>
      </c>
      <c t="n" r="C17" s="6">
        <v>9495</v>
      </c>
      <c t="n" r="D17" s="6">
        <v>18954</v>
      </c>
      <c t="n" r="E17" s="6">
        <v>18992</v>
      </c>
    </row>
    <row spans="1:5" r="18">
      <c t="s" r="A18" s="4">
        <v>90</v>
      </c>
      <c t="n" r="B18" s="6">
        <v>-1326</v>
      </c>
      <c t="n" r="C18" s="6">
        <v>247</v>
      </c>
      <c t="n" r="D18" s="6">
        <v>-944</v>
      </c>
      <c t="n" r="E18" s="6">
        <v>-286</v>
      </c>
    </row>
    <row spans="1:5" r="19">
      <c t="s" r="A19" s="4">
        <v>91</v>
      </c>
      <c t="n" r="B19" s="6">
        <v>75265</v>
      </c>
      <c t="n" r="C19" s="6">
        <v>71395</v>
      </c>
      <c t="n" r="D19" s="6">
        <v>152606</v>
      </c>
      <c t="n" r="E19" s="6">
        <v>133709</v>
      </c>
    </row>
    <row spans="1:5" r="20">
      <c t="s" r="A20" s="4">
        <v>92</v>
      </c>
      <c t="n" r="B20" s="6">
        <v>38366</v>
      </c>
      <c t="n" r="C20" s="6">
        <v>31809</v>
      </c>
      <c t="n" r="D20" s="6">
        <v>68399</v>
      </c>
      <c t="n" r="E20" s="6">
        <v>63596</v>
      </c>
    </row>
    <row spans="1:5" r="21">
      <c t="s" r="A21" s="3">
        <v>93</v>
      </c>
    </row>
    <row spans="1:5" r="22">
      <c t="s" r="A22" s="4">
        <v>94</v>
      </c>
      <c t="n" r="B22" s="6">
        <v>4466</v>
      </c>
      <c t="n" r="C22" s="6">
        <v>4753</v>
      </c>
      <c t="n" r="D22" s="6">
        <v>8958</v>
      </c>
      <c t="n" r="E22" s="6">
        <v>9463</v>
      </c>
    </row>
    <row spans="1:5" r="23">
      <c t="s" r="A23" s="4">
        <v>95</v>
      </c>
      <c t="n" r="B23" s="6">
        <v>2982</v>
      </c>
      <c t="n" r="C23" s="6">
        <v>2817</v>
      </c>
      <c t="n" r="D23" s="6">
        <v>5764</v>
      </c>
      <c t="n" r="E23" s="6">
        <v>5596</v>
      </c>
    </row>
    <row spans="1:5" r="24">
      <c t="s" r="A24" s="4">
        <v>96</v>
      </c>
      <c t="n" r="B24" s="6">
        <v>943</v>
      </c>
      <c t="n" r="C24" s="6">
        <v>755</v>
      </c>
      <c t="n" r="D24" s="6">
        <v>388</v>
      </c>
      <c t="n" r="E24" s="6">
        <v>1815</v>
      </c>
    </row>
    <row spans="1:5" r="25">
      <c t="s" r="A25" s="4">
        <v>97</v>
      </c>
      <c t="n" r="B25" s="6">
        <v>8391</v>
      </c>
      <c t="n" r="C25" s="6">
        <v>8325</v>
      </c>
      <c t="n" r="D25" s="6">
        <v>15110</v>
      </c>
      <c t="n" r="E25" s="6">
        <v>16874</v>
      </c>
    </row>
    <row spans="1:5" r="26">
      <c t="s" r="A26" s="4">
        <v>98</v>
      </c>
      <c t="n" r="B26" s="6">
        <v>29975</v>
      </c>
      <c t="n" r="C26" s="6">
        <v>23484</v>
      </c>
      <c t="n" r="D26" s="6">
        <v>53289</v>
      </c>
      <c t="n" r="E26" s="6">
        <v>46722</v>
      </c>
    </row>
    <row spans="1:5" r="27">
      <c t="s" r="A27" s="4">
        <v>99</v>
      </c>
      <c t="n" r="B27" s="6">
        <v>9861</v>
      </c>
      <c t="n" r="C27" s="6">
        <v>8744</v>
      </c>
      <c t="n" r="D27" s="6">
        <v>17816</v>
      </c>
      <c t="n" r="E27" s="6">
        <v>17208</v>
      </c>
    </row>
    <row spans="1:5" r="28">
      <c t="s" r="A28" s="4">
        <v>100</v>
      </c>
      <c t="n" r="B28" s="6">
        <v>20114</v>
      </c>
      <c t="n" r="C28" s="6">
        <v>14740</v>
      </c>
      <c t="n" r="D28" s="6">
        <v>35473</v>
      </c>
      <c t="n" r="E28" s="6">
        <v>29514</v>
      </c>
    </row>
    <row spans="1:5" r="29">
      <c t="s" r="A29" s="4">
        <v>101</v>
      </c>
      <c t="n" r="B29" s="6">
        <v>-34</v>
      </c>
      <c t="n" r="C29" s="6">
        <v>-257</v>
      </c>
      <c t="n" r="D29" s="6">
        <v>-59</v>
      </c>
      <c t="n" r="E29" s="6">
        <v>-716</v>
      </c>
    </row>
    <row spans="1:5" r="30">
      <c t="s" r="A30" s="4">
        <v>102</v>
      </c>
      <c t="n" r="B30" s="7">
        <v>20148</v>
      </c>
      <c t="n" r="C30" s="7">
        <v>14997</v>
      </c>
      <c t="n" r="D30" s="7">
        <v>35532</v>
      </c>
      <c t="n" r="E30" s="7">
        <v>30230</v>
      </c>
    </row>
    <row spans="1:5" r="31">
      <c t="s" r="A31" s="4">
        <v>103</v>
      </c>
      <c t="n" r="B31" s="9">
        <v>0.45</v>
      </c>
      <c t="n" r="C31" s="9">
        <v>0.33</v>
      </c>
      <c t="n" r="D31" s="9">
        <v>0.79</v>
      </c>
      <c t="n" r="E31" s="9">
        <v>0.67</v>
      </c>
    </row>
    <row spans="1:5" r="32">
      <c t="s" r="A32" s="4">
        <v>104</v>
      </c>
      <c t="n" r="B32" s="9">
        <v>0.44</v>
      </c>
      <c t="n" r="C32" s="9">
        <v>0.33</v>
      </c>
      <c t="n" r="D32" s="9">
        <v>0.78</v>
      </c>
      <c t="n" r="E32" s="9">
        <v>0.67</v>
      </c>
    </row>
    <row spans="1:5" r="33">
      <c t="s" r="A33" s="4">
        <v>105</v>
      </c>
      <c t="n" r="B33" s="6">
        <v>45199450</v>
      </c>
      <c t="n" r="C33" s="6">
        <v>44807829</v>
      </c>
      <c t="n" r="D33" s="6">
        <v>45136553</v>
      </c>
      <c t="n" r="E33" s="6">
        <v>44737413</v>
      </c>
    </row>
    <row spans="1:5" r="34">
      <c t="s" r="A34" s="4">
        <v>106</v>
      </c>
      <c t="n" r="B34" s="6">
        <v>45748570</v>
      </c>
      <c t="n" r="C34" s="6">
        <v>45319363</v>
      </c>
      <c t="n" r="D34" s="6">
        <v>45704474</v>
      </c>
      <c t="n" r="E34" s="6">
        <v>4528058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r="A1" s="1">
        <v>263</v>
      </c>
      <c t="s" r="B1" s="2">
        <v>1</v>
      </c>
    </row>
    <row spans="1:2" r="2">
      <c t="s" r="B2" s="2">
        <v>2</v>
      </c>
    </row>
    <row spans="1:2" r="3">
      <c t="s" r="A3" s="4">
        <v>264</v>
      </c>
      <c t="s" r="B3" s="4">
        <v>265</v>
      </c>
    </row>
    <row spans="1:2" r="4">
      <c t="s" r="A4" s="4">
        <v>266</v>
      </c>
      <c t="s" r="B4" s="4">
        <v>267</v>
      </c>
    </row>
    <row spans="1:2" r="5">
      <c t="s" r="A5" s="4">
        <v>268</v>
      </c>
      <c t="s" r="B5" s="4">
        <v>2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r="A1" s="1">
        <v>270</v>
      </c>
      <c t="s" r="B1" s="2">
        <v>1</v>
      </c>
    </row>
    <row spans="1:2" r="2">
      <c t="s" r="B2" s="2">
        <v>2</v>
      </c>
    </row>
    <row spans="1:2" r="3">
      <c t="s" r="A3" s="4">
        <v>271</v>
      </c>
      <c t="s" r="B3" s="4">
        <v>272</v>
      </c>
    </row>
    <row spans="1:2" r="4">
      <c t="s" r="A4" s="4">
        <v>273</v>
      </c>
      <c t="s" r="B4" s="4">
        <v>274</v>
      </c>
    </row>
    <row spans="1:2" r="5">
      <c t="s" r="A5" s="4">
        <v>275</v>
      </c>
      <c t="s" r="B5" s="4">
        <v>2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30"/>
    <col customWidth="1" max="5" min="5" width="21"/>
    <col customWidth="1" max="6" min="6" width="24"/>
    <col customWidth="1" max="7" min="7" width="21"/>
    <col customWidth="1" max="8" min="8" width="14"/>
  </cols>
  <sheetData>
    <row spans="1:8" r="1">
      <c t="s" r="A1" s="1">
        <v>277</v>
      </c>
      <c t="s" r="B1" s="2">
        <v>73</v>
      </c>
      <c t="s" r="D1" s="2">
        <v>1</v>
      </c>
    </row>
    <row spans="1:8" r="2">
      <c t="s" r="B2" s="2">
        <v>278</v>
      </c>
      <c t="s" r="C2" s="2">
        <v>279</v>
      </c>
      <c t="s" r="D2" s="2">
        <v>278</v>
      </c>
      <c t="s" r="E2" s="2">
        <v>279</v>
      </c>
      <c t="s" r="F2" s="2">
        <v>280</v>
      </c>
      <c t="s" r="G2" s="2">
        <v>281</v>
      </c>
      <c t="s" r="H2" s="2">
        <v>282</v>
      </c>
    </row>
    <row spans="1:8" r="3">
      <c t="s" r="A3" s="4">
        <v>283</v>
      </c>
    </row>
    <row spans="1:8" r="4">
      <c t="s" r="A4" s="3">
        <v>199</v>
      </c>
    </row>
    <row spans="1:8" r="5">
      <c t="s" r="A5" s="4">
        <v>284</v>
      </c>
      <c t="n" r="F5" s="6">
        <v>1</v>
      </c>
    </row>
    <row spans="1:8" r="6">
      <c t="s" r="A6" s="4">
        <v>285</v>
      </c>
      <c t="n" r="F6" s="9">
        <v>0.01</v>
      </c>
    </row>
    <row spans="1:8" r="7">
      <c t="s" r="A7" s="4">
        <v>154</v>
      </c>
    </row>
    <row spans="1:8" r="8">
      <c t="s" r="A8" s="3">
        <v>199</v>
      </c>
    </row>
    <row spans="1:8" r="9">
      <c t="s" r="A9" s="4">
        <v>286</v>
      </c>
      <c t="n" r="B9" s="6">
        <v>200000</v>
      </c>
      <c t="n" r="D9" s="6">
        <v>200000</v>
      </c>
    </row>
    <row spans="1:8" r="10">
      <c t="s" r="A10" s="4">
        <v>287</v>
      </c>
      <c t="n" r="B10" s="6">
        <v>50</v>
      </c>
      <c t="n" r="D10" s="6">
        <v>50</v>
      </c>
    </row>
    <row spans="1:8" r="11">
      <c t="s" r="A11" s="4">
        <v>288</v>
      </c>
      <c t="n" r="B11" s="6">
        <v>22000</v>
      </c>
      <c t="n" r="D11" s="6">
        <v>22000</v>
      </c>
    </row>
    <row spans="1:8" r="12">
      <c t="s" r="A12" s="4">
        <v>289</v>
      </c>
      <c t="n" r="D12" s="6">
        <v>500</v>
      </c>
    </row>
    <row spans="1:8" r="13">
      <c t="s" r="A13" s="4">
        <v>290</v>
      </c>
      <c t="n" r="B13" s="6">
        <v>55000</v>
      </c>
      <c t="n" r="D13" s="6">
        <v>55000</v>
      </c>
    </row>
    <row spans="1:8" r="14">
      <c t="s" r="A14" s="4">
        <v>291</v>
      </c>
      <c t="n" r="D14" s="6">
        <v>1300</v>
      </c>
    </row>
    <row spans="1:8" r="15">
      <c t="s" r="A15" s="4">
        <v>292</v>
      </c>
      <c t="n" r="B15" s="7">
        <v>29157</v>
      </c>
      <c t="n" r="D15" s="7">
        <v>29157</v>
      </c>
      <c t="n" r="G15" s="7">
        <v>31565</v>
      </c>
    </row>
    <row spans="1:8" r="16">
      <c t="s" r="A16" s="3">
        <v>293</v>
      </c>
    </row>
    <row spans="1:8" r="17">
      <c t="s" r="A17" s="4">
        <v>294</v>
      </c>
      <c t="n" r="B17" s="6">
        <v>9304</v>
      </c>
      <c t="n" r="D17" s="6">
        <v>9304</v>
      </c>
      <c t="n" r="G17" s="6">
        <v>10968</v>
      </c>
    </row>
    <row spans="1:8" r="18">
      <c t="s" r="A18" s="4">
        <v>295</v>
      </c>
      <c t="n" r="B18" s="6">
        <v>-932</v>
      </c>
      <c t="n" r="D18" s="6">
        <v>-932</v>
      </c>
      <c t="n" r="G18" s="6">
        <v>-293</v>
      </c>
    </row>
    <row spans="1:8" r="19">
      <c t="s" r="A19" s="4">
        <v>296</v>
      </c>
      <c t="n" r="B19" s="6">
        <v>8372</v>
      </c>
      <c t="n" r="D19" s="6">
        <v>8372</v>
      </c>
      <c t="n" r="G19" s="6">
        <v>10675</v>
      </c>
    </row>
    <row spans="1:8" r="20">
      <c t="s" r="A20" s="4">
        <v>297</v>
      </c>
      <c t="n" r="B20" s="6">
        <v>18234</v>
      </c>
      <c t="n" r="C20" s="7">
        <v>16214</v>
      </c>
      <c t="n" r="D20" s="6">
        <v>36357</v>
      </c>
      <c t="n" r="E20" s="7">
        <v>31596</v>
      </c>
    </row>
    <row spans="1:8" r="21">
      <c t="s" r="A21" s="4">
        <v>298</v>
      </c>
      <c t="n" r="B21" s="6">
        <v>9691</v>
      </c>
      <c t="n" r="C21" s="6">
        <v>9495</v>
      </c>
      <c t="n" r="D21" s="6">
        <v>18954</v>
      </c>
      <c t="n" r="E21" s="6">
        <v>18992</v>
      </c>
    </row>
    <row spans="1:8" r="22">
      <c t="s" r="A22" s="4">
        <v>299</v>
      </c>
      <c t="n" r="B22" s="6">
        <v>27925</v>
      </c>
      <c t="n" r="C22" s="7">
        <v>25709</v>
      </c>
      <c t="n" r="D22" s="6">
        <v>55311</v>
      </c>
      <c t="n" r="E22" s="7">
        <v>50588</v>
      </c>
    </row>
    <row spans="1:8" r="23">
      <c t="s" r="A23" s="4">
        <v>300</v>
      </c>
    </row>
    <row spans="1:8" r="24">
      <c t="s" r="A24" s="3">
        <v>293</v>
      </c>
    </row>
    <row spans="1:8" r="25">
      <c t="s" r="A25" s="4">
        <v>294</v>
      </c>
      <c t="n" r="B25" s="6">
        <v>2502</v>
      </c>
      <c t="n" r="D25" s="6">
        <v>2502</v>
      </c>
      <c t="n" r="G25" s="6">
        <v>2568</v>
      </c>
    </row>
    <row spans="1:8" r="26">
      <c t="s" r="A26" s="4">
        <v>301</v>
      </c>
    </row>
    <row spans="1:8" r="27">
      <c t="s" r="A27" s="3">
        <v>293</v>
      </c>
    </row>
    <row spans="1:8" r="28">
      <c t="s" r="A28" s="4">
        <v>294</v>
      </c>
      <c t="n" r="B28" s="7">
        <v>6802</v>
      </c>
      <c t="n" r="D28" s="7">
        <v>6802</v>
      </c>
      <c t="n" r="G28" s="7">
        <v>8400</v>
      </c>
    </row>
    <row spans="1:8" r="29">
      <c t="s" r="A29" s="4">
        <v>302</v>
      </c>
    </row>
    <row spans="1:8" r="30">
      <c t="s" r="A30" s="3">
        <v>199</v>
      </c>
    </row>
    <row spans="1:8" r="31">
      <c t="s" r="A31" s="4">
        <v>286</v>
      </c>
      <c t="n" r="B31" s="6">
        <v>178000</v>
      </c>
      <c t="n" r="D31" s="6">
        <v>178000</v>
      </c>
    </row>
    <row spans="1:8" r="32">
      <c t="s" r="A32" s="4">
        <v>303</v>
      </c>
    </row>
    <row spans="1:8" r="33">
      <c t="s" r="A33" s="3">
        <v>199</v>
      </c>
    </row>
    <row spans="1:8" r="34">
      <c t="s" r="A34" s="4">
        <v>286</v>
      </c>
      <c t="n" r="B34" s="6">
        <v>16000</v>
      </c>
      <c t="n" r="D34" s="6">
        <v>16000</v>
      </c>
    </row>
    <row spans="1:8" r="35">
      <c t="s" r="A35" s="4">
        <v>304</v>
      </c>
    </row>
    <row spans="1:8" r="36">
      <c t="s" r="A36" s="3">
        <v>199</v>
      </c>
    </row>
    <row spans="1:8" r="37">
      <c t="s" r="A37" s="4">
        <v>286</v>
      </c>
      <c t="n" r="B37" s="6">
        <v>1200</v>
      </c>
      <c t="n" r="D37" s="6">
        <v>1200</v>
      </c>
    </row>
    <row spans="1:8" r="38">
      <c t="s" r="A38" s="4">
        <v>305</v>
      </c>
    </row>
    <row spans="1:8" r="39">
      <c t="s" r="A39" s="3">
        <v>199</v>
      </c>
    </row>
    <row spans="1:8" r="40">
      <c t="s" r="A40" s="4">
        <v>286</v>
      </c>
      <c t="n" r="B40" s="6">
        <v>3500</v>
      </c>
      <c t="n" r="D40" s="6">
        <v>3500</v>
      </c>
    </row>
    <row spans="1:8" r="41">
      <c t="s" r="A41" s="4">
        <v>306</v>
      </c>
    </row>
    <row spans="1:8" r="42">
      <c t="s" r="A42" s="3">
        <v>199</v>
      </c>
    </row>
    <row spans="1:8" r="43">
      <c t="s" r="A43" s="4">
        <v>286</v>
      </c>
      <c t="n" r="B43" s="6">
        <v>1300</v>
      </c>
      <c t="n" r="D43" s="6">
        <v>1300</v>
      </c>
    </row>
    <row spans="1:8" r="44">
      <c t="s" r="A44" s="4">
        <v>307</v>
      </c>
      <c t="s" r="B44" s="4">
        <v>308</v>
      </c>
      <c t="s" r="D44" s="4">
        <v>308</v>
      </c>
      <c t="s" r="H44" s="4">
        <v>30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310</v>
      </c>
      <c t="s" r="B1" s="2">
        <v>1</v>
      </c>
      <c t="s" r="C1" s="2">
        <v>311</v>
      </c>
    </row>
    <row spans="1:3" r="2">
      <c t="s" r="B2" s="2">
        <v>2</v>
      </c>
      <c t="s" r="C2" s="2">
        <v>25</v>
      </c>
    </row>
    <row spans="1:3" r="3">
      <c t="s" r="A3" s="3">
        <v>312</v>
      </c>
    </row>
    <row spans="1:3" r="4">
      <c t="s" r="A4" s="4">
        <v>313</v>
      </c>
      <c t="n" r="C4" s="7">
        <v>39</v>
      </c>
    </row>
    <row spans="1:3" r="5">
      <c t="s" r="A5" s="4">
        <v>314</v>
      </c>
      <c t="n" r="C5" s="6">
        <v>31</v>
      </c>
    </row>
    <row spans="1:3" r="6">
      <c t="s" r="A6" s="4">
        <v>315</v>
      </c>
    </row>
    <row spans="1:3" r="7">
      <c t="s" r="A7" s="3">
        <v>312</v>
      </c>
    </row>
    <row spans="1:3" r="8">
      <c t="s" r="A8" s="4">
        <v>316</v>
      </c>
      <c t="n" r="B8" s="10">
        <v>1.8</v>
      </c>
      <c t="n" r="C8" s="10">
        <v>1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 customWidth="1" max="5" min="5" width="21"/>
  </cols>
  <sheetData>
    <row spans="1:5" r="1">
      <c t="s" r="A1" s="1">
        <v>317</v>
      </c>
      <c t="s" r="B1" s="2">
        <v>318</v>
      </c>
      <c t="s" r="C1" s="2">
        <v>319</v>
      </c>
      <c t="s" r="D1" s="2">
        <v>320</v>
      </c>
      <c t="s" r="E1" s="2">
        <v>281</v>
      </c>
    </row>
    <row spans="1:5" r="2">
      <c t="s" r="A2" s="3">
        <v>321</v>
      </c>
    </row>
    <row spans="1:5" r="3">
      <c t="s" r="A3" s="4">
        <v>322</v>
      </c>
      <c t="n" r="D3" s="6">
        <v>200000</v>
      </c>
    </row>
    <row spans="1:5" r="4">
      <c t="s" r="A4" s="3">
        <v>323</v>
      </c>
    </row>
    <row spans="1:5" r="5">
      <c t="s" r="A5" s="4">
        <v>36</v>
      </c>
      <c t="n" r="D5" s="7">
        <v>540055</v>
      </c>
      <c t="n" r="E5" s="7">
        <v>548936</v>
      </c>
    </row>
    <row spans="1:5" r="6">
      <c t="s" r="A6" s="4">
        <v>324</v>
      </c>
      <c t="n" r="D6" s="6">
        <v>56503</v>
      </c>
      <c t="n" r="E6" s="6">
        <v>54727</v>
      </c>
    </row>
    <row spans="1:5" r="7">
      <c t="s" r="A7" s="4">
        <v>325</v>
      </c>
    </row>
    <row spans="1:5" r="8">
      <c t="s" r="A8" s="3">
        <v>323</v>
      </c>
    </row>
    <row spans="1:5" r="9">
      <c t="s" r="A9" s="4">
        <v>36</v>
      </c>
      <c t="n" r="D9" s="6">
        <v>452369</v>
      </c>
      <c t="n" r="E9" s="7">
        <v>452270</v>
      </c>
    </row>
    <row spans="1:5" r="10">
      <c t="s" r="A10" s="4">
        <v>326</v>
      </c>
    </row>
    <row spans="1:5" r="11">
      <c t="s" r="A11" s="3">
        <v>321</v>
      </c>
    </row>
    <row spans="1:5" r="12">
      <c t="s" r="A12" s="4">
        <v>327</v>
      </c>
      <c t="n" r="C12" s="7">
        <v>80600</v>
      </c>
    </row>
    <row spans="1:5" r="13">
      <c t="s" r="A13" s="3">
        <v>323</v>
      </c>
    </row>
    <row spans="1:5" r="14">
      <c t="s" r="A14" s="4">
        <v>328</v>
      </c>
      <c t="n" r="C14" s="6">
        <v>4600</v>
      </c>
    </row>
    <row spans="1:5" r="15">
      <c t="s" r="A15" s="4">
        <v>36</v>
      </c>
      <c t="n" r="C15" s="6">
        <v>52700</v>
      </c>
    </row>
    <row spans="1:5" r="16">
      <c t="s" r="A16" s="4">
        <v>329</v>
      </c>
    </row>
    <row spans="1:5" r="17">
      <c t="s" r="A17" s="3">
        <v>323</v>
      </c>
    </row>
    <row spans="1:5" r="18">
      <c t="s" r="A18" s="4">
        <v>330</v>
      </c>
      <c t="n" r="C18" s="6">
        <v>16500</v>
      </c>
    </row>
    <row spans="1:5" r="19">
      <c t="s" r="A19" s="4">
        <v>331</v>
      </c>
    </row>
    <row spans="1:5" r="20">
      <c t="s" r="A20" s="3">
        <v>323</v>
      </c>
    </row>
    <row spans="1:5" r="21">
      <c t="s" r="A21" s="4">
        <v>330</v>
      </c>
      <c t="n" r="C21" s="6">
        <v>7800</v>
      </c>
    </row>
    <row spans="1:5" r="22">
      <c t="s" r="A22" s="4">
        <v>332</v>
      </c>
    </row>
    <row spans="1:5" r="23">
      <c t="s" r="A23" s="3">
        <v>323</v>
      </c>
    </row>
    <row spans="1:5" r="24">
      <c t="s" r="A24" s="4">
        <v>330</v>
      </c>
      <c t="n" r="C24" s="7">
        <v>1700</v>
      </c>
    </row>
    <row spans="1:5" r="25">
      <c t="s" r="A25" s="4">
        <v>333</v>
      </c>
    </row>
    <row spans="1:5" r="26">
      <c t="s" r="A26" s="3">
        <v>321</v>
      </c>
    </row>
    <row spans="1:5" r="27">
      <c t="s" r="A27" s="4">
        <v>334</v>
      </c>
      <c t="n" r="B27" s="7">
        <v>13800</v>
      </c>
    </row>
    <row spans="1:5" r="28">
      <c t="s" r="A28" s="4">
        <v>322</v>
      </c>
      <c t="n" r="B28" s="6">
        <v>2600</v>
      </c>
    </row>
    <row spans="1:5" r="29">
      <c t="s" r="A29" s="3">
        <v>323</v>
      </c>
    </row>
    <row spans="1:5" r="30">
      <c t="s" r="A30" s="4">
        <v>328</v>
      </c>
      <c t="n" r="D30" s="6">
        <v>7600</v>
      </c>
    </row>
    <row spans="1:5" r="31">
      <c t="s" r="A31" s="4">
        <v>324</v>
      </c>
      <c t="n" r="D31" s="6">
        <v>1700</v>
      </c>
    </row>
    <row spans="1:5" r="32">
      <c t="s" r="A32" s="4">
        <v>335</v>
      </c>
    </row>
    <row spans="1:5" r="33">
      <c t="s" r="A33" s="3">
        <v>323</v>
      </c>
    </row>
    <row spans="1:5" r="34">
      <c t="s" r="A34" s="4">
        <v>330</v>
      </c>
      <c t="n" r="D34" s="7">
        <v>79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36</v>
      </c>
      <c t="s" r="B1" s="2">
        <v>73</v>
      </c>
      <c t="s" r="D1" s="2">
        <v>1</v>
      </c>
    </row>
    <row spans="1:5" r="2">
      <c t="s" r="B2" s="2">
        <v>2</v>
      </c>
      <c t="s" r="C2" s="2">
        <v>74</v>
      </c>
      <c t="s" r="D2" s="2">
        <v>2</v>
      </c>
      <c t="s" r="E2" s="2">
        <v>74</v>
      </c>
    </row>
    <row spans="1:5" r="3">
      <c t="s" r="A3" s="3">
        <v>337</v>
      </c>
    </row>
    <row spans="1:5" r="4">
      <c t="s" r="A4" s="4">
        <v>338</v>
      </c>
      <c t="n" r="B4" s="7">
        <v>5970</v>
      </c>
      <c t="n" r="C4" s="7">
        <v>4949</v>
      </c>
      <c t="n" r="D4" s="7">
        <v>9138</v>
      </c>
      <c t="n" r="E4" s="7">
        <v>9150</v>
      </c>
    </row>
    <row spans="1:5" r="5">
      <c t="s" r="A5" s="4">
        <v>339</v>
      </c>
    </row>
    <row spans="1:5" r="6">
      <c t="s" r="A6" s="3">
        <v>337</v>
      </c>
    </row>
    <row spans="1:5" r="7">
      <c t="s" r="A7" s="4">
        <v>338</v>
      </c>
      <c t="n" r="B7" s="6">
        <v>270</v>
      </c>
      <c t="n" r="C7" s="6">
        <v>204</v>
      </c>
      <c t="n" r="D7" s="6">
        <v>387</v>
      </c>
      <c t="n" r="E7" s="6">
        <v>538</v>
      </c>
    </row>
    <row spans="1:5" r="8">
      <c t="s" r="A8" s="4">
        <v>340</v>
      </c>
    </row>
    <row spans="1:5" r="9">
      <c t="s" r="A9" s="3">
        <v>337</v>
      </c>
    </row>
    <row spans="1:5" r="10">
      <c t="s" r="A10" s="4">
        <v>338</v>
      </c>
      <c t="n" r="B10" s="7">
        <v>5700</v>
      </c>
      <c t="n" r="C10" s="7">
        <v>4745</v>
      </c>
      <c t="n" r="D10" s="7">
        <v>8751</v>
      </c>
      <c t="n" r="E10" s="7">
        <v>861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8"/>
  <sheetViews>
    <sheetView workbookViewId="0">
      <selection activeCell="A1" sqref="A1"/>
    </sheetView>
  </sheetViews>
  <sheetFormatPr baseColWidth="10" defaultRowHeight="15"/>
  <cols>
    <col customWidth="1" max="1" min="1" width="80"/>
    <col customWidth="1" max="2" min="2" width="37"/>
  </cols>
  <sheetData>
    <row spans="1:2" r="1">
      <c t="s" r="A1" s="1">
        <v>341</v>
      </c>
      <c t="s" r="B1" s="2">
        <v>1</v>
      </c>
    </row>
    <row spans="1:2" r="2">
      <c t="s" r="B2" s="2">
        <v>342</v>
      </c>
    </row>
    <row spans="1:2" r="3">
      <c t="s" r="A3" s="4">
        <v>343</v>
      </c>
    </row>
    <row spans="1:2" r="4">
      <c t="s" r="A4" s="3">
        <v>344</v>
      </c>
    </row>
    <row spans="1:2" r="5">
      <c t="s" r="A5" s="4">
        <v>345</v>
      </c>
      <c t="n" r="B5" s="6">
        <v>47235</v>
      </c>
    </row>
    <row spans="1:2" r="6">
      <c t="s" r="A6" s="4">
        <v>346</v>
      </c>
      <c t="n" r="B6" s="6">
        <v>-28985</v>
      </c>
    </row>
    <row spans="1:2" r="7">
      <c t="s" r="A7" s="4">
        <v>347</v>
      </c>
      <c t="n" r="B7" s="6">
        <v>18250</v>
      </c>
    </row>
    <row spans="1:2" r="8">
      <c t="s" r="A8" s="3">
        <v>348</v>
      </c>
    </row>
    <row spans="1:2" r="9">
      <c t="s" r="A9" s="4">
        <v>349</v>
      </c>
      <c t="n" r="B9" s="9">
        <v>27.36</v>
      </c>
    </row>
    <row spans="1:2" r="10">
      <c t="s" r="A10" s="4">
        <v>350</v>
      </c>
      <c t="n" r="B10" s="11">
        <v>26.9</v>
      </c>
    </row>
    <row spans="1:2" r="11">
      <c t="s" r="A11" s="4">
        <v>351</v>
      </c>
      <c t="n" r="B11" s="9">
        <v>28.1</v>
      </c>
    </row>
    <row spans="1:2" r="12">
      <c t="s" r="A12" s="4">
        <v>352</v>
      </c>
      <c t="s" r="B12" s="4">
        <v>353</v>
      </c>
    </row>
    <row spans="1:2" r="13">
      <c t="s" r="A13" s="4">
        <v>354</v>
      </c>
      <c t="n" r="B13" s="10">
        <v>0.3</v>
      </c>
    </row>
    <row spans="1:2" r="14">
      <c t="s" r="A14" s="4">
        <v>355</v>
      </c>
    </row>
    <row spans="1:2" r="15">
      <c t="s" r="A15" s="3">
        <v>348</v>
      </c>
    </row>
    <row spans="1:2" r="16">
      <c t="s" r="A16" s="4">
        <v>356</v>
      </c>
      <c t="s" r="B16" s="4">
        <v>357</v>
      </c>
    </row>
    <row spans="1:2" r="17">
      <c t="s" r="A17" s="4">
        <v>358</v>
      </c>
    </row>
    <row spans="1:2" r="18">
      <c t="s" r="A18" s="3">
        <v>344</v>
      </c>
    </row>
    <row spans="1:2" r="19">
      <c t="s" r="A19" s="4">
        <v>345</v>
      </c>
      <c t="n" r="B19" s="6">
        <v>891439</v>
      </c>
    </row>
    <row spans="1:2" r="20">
      <c t="s" r="A20" s="4">
        <v>359</v>
      </c>
      <c t="n" r="B20" s="6">
        <v>562719</v>
      </c>
    </row>
    <row spans="1:2" r="21">
      <c t="s" r="A21" s="4">
        <v>346</v>
      </c>
      <c t="n" r="B21" s="6">
        <v>-385942</v>
      </c>
    </row>
    <row spans="1:2" r="22">
      <c t="s" r="A22" s="4">
        <v>360</v>
      </c>
      <c t="n" r="B22" s="6">
        <v>-15061</v>
      </c>
    </row>
    <row spans="1:2" r="23">
      <c t="s" r="A23" s="4">
        <v>347</v>
      </c>
      <c t="n" r="B23" s="6">
        <v>1053155</v>
      </c>
    </row>
    <row spans="1:2" r="24">
      <c t="s" r="A24" s="3">
        <v>348</v>
      </c>
    </row>
    <row spans="1:2" r="25">
      <c t="s" r="A25" s="4">
        <v>349</v>
      </c>
      <c t="n" r="B25" s="9">
        <v>35.6</v>
      </c>
    </row>
    <row spans="1:2" r="26">
      <c t="s" r="A26" s="4">
        <v>361</v>
      </c>
      <c t="n" r="B26" s="11">
        <v>37.08</v>
      </c>
    </row>
    <row spans="1:2" r="27">
      <c t="s" r="A27" s="4">
        <v>350</v>
      </c>
      <c t="n" r="B27" s="11">
        <v>34.99</v>
      </c>
    </row>
    <row spans="1:2" r="28">
      <c t="s" r="A28" s="4">
        <v>362</v>
      </c>
      <c t="n" r="B28" s="11">
        <v>36.22</v>
      </c>
    </row>
    <row spans="1:2" r="29">
      <c t="s" r="A29" s="4">
        <v>351</v>
      </c>
      <c t="n" r="B29" s="9">
        <v>36.61</v>
      </c>
    </row>
    <row spans="1:2" r="30">
      <c t="s" r="A30" s="4">
        <v>354</v>
      </c>
      <c t="n" r="B30" s="10">
        <v>18.7</v>
      </c>
    </row>
    <row spans="1:2" r="31">
      <c t="s" r="A31" s="4">
        <v>363</v>
      </c>
      <c t="s" r="B31" s="4">
        <v>364</v>
      </c>
    </row>
    <row spans="1:2" r="32">
      <c t="s" r="A32" s="4">
        <v>365</v>
      </c>
    </row>
    <row spans="1:2" r="33">
      <c t="s" r="A33" s="3">
        <v>344</v>
      </c>
    </row>
    <row spans="1:2" r="34">
      <c t="s" r="A34" s="4">
        <v>359</v>
      </c>
      <c t="n" r="B34" s="6">
        <v>356021</v>
      </c>
    </row>
    <row spans="1:2" r="35">
      <c t="s" r="A35" s="3">
        <v>348</v>
      </c>
    </row>
    <row spans="1:2" r="36">
      <c t="s" r="A36" s="4">
        <v>361</v>
      </c>
      <c t="n" r="B36" s="9">
        <v>38.03</v>
      </c>
    </row>
    <row spans="1:2" r="37">
      <c t="s" r="A37" s="4">
        <v>366</v>
      </c>
    </row>
    <row spans="1:2" r="38">
      <c t="s" r="A38" s="3">
        <v>348</v>
      </c>
    </row>
    <row spans="1:2" r="39">
      <c t="s" r="A39" s="4">
        <v>352</v>
      </c>
      <c t="s" r="B39" s="4">
        <v>367</v>
      </c>
    </row>
    <row spans="1:2" r="40">
      <c t="s" r="A40" s="4">
        <v>368</v>
      </c>
      <c t="s" r="B40" s="4">
        <v>369</v>
      </c>
    </row>
    <row spans="1:2" r="41">
      <c t="s" r="A41" s="4">
        <v>370</v>
      </c>
    </row>
    <row spans="1:2" r="42">
      <c t="s" r="A42" s="3">
        <v>348</v>
      </c>
    </row>
    <row spans="1:2" r="43">
      <c t="s" r="A43" s="4">
        <v>352</v>
      </c>
      <c t="s" r="B43" s="4">
        <v>371</v>
      </c>
    </row>
    <row spans="1:2" r="44">
      <c t="s" r="A44" s="4">
        <v>368</v>
      </c>
      <c t="s" r="B44" s="4">
        <v>372</v>
      </c>
    </row>
    <row spans="1:2" r="45">
      <c t="s" r="A45" s="4">
        <v>373</v>
      </c>
    </row>
    <row spans="1:2" r="46">
      <c t="s" r="A46" s="3">
        <v>348</v>
      </c>
    </row>
    <row spans="1:2" r="47">
      <c t="s" r="A47" s="4">
        <v>352</v>
      </c>
      <c t="s" r="B47" s="4">
        <v>374</v>
      </c>
    </row>
    <row spans="1:2" r="48">
      <c t="s" r="A48" s="4">
        <v>368</v>
      </c>
      <c t="s" r="B48" s="4">
        <v>3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7"/>
  </cols>
  <sheetData>
    <row spans="1:2" r="1">
      <c t="s" r="A1" s="1">
        <v>375</v>
      </c>
      <c t="s" r="B1" s="2">
        <v>1</v>
      </c>
    </row>
    <row spans="1:2" r="2">
      <c t="s" r="B2" s="2">
        <v>342</v>
      </c>
    </row>
    <row spans="1:2" r="3">
      <c t="s" r="A3" s="3">
        <v>344</v>
      </c>
    </row>
    <row spans="1:2" r="4">
      <c t="s" r="A4" s="4">
        <v>376</v>
      </c>
      <c t="n" r="B4" s="6">
        <v>77901</v>
      </c>
    </row>
    <row spans="1:2" r="5">
      <c t="s" r="A5" s="4">
        <v>377</v>
      </c>
      <c t="n" r="B5" s="6">
        <v>-13860</v>
      </c>
    </row>
    <row spans="1:2" r="6">
      <c t="s" r="A6" s="4">
        <v>378</v>
      </c>
      <c t="n" r="B6" s="6">
        <v>64041</v>
      </c>
    </row>
    <row spans="1:2" r="7">
      <c t="s" r="A7" s="4">
        <v>379</v>
      </c>
      <c t="n" r="B7" s="6">
        <v>64041</v>
      </c>
    </row>
    <row spans="1:2" r="8">
      <c t="s" r="A8" s="3">
        <v>380</v>
      </c>
    </row>
    <row spans="1:2" r="9">
      <c t="s" r="A9" s="4">
        <v>381</v>
      </c>
      <c t="n" r="B9" s="9">
        <v>10.11</v>
      </c>
    </row>
    <row spans="1:2" r="10">
      <c t="s" r="A10" s="4">
        <v>382</v>
      </c>
      <c t="n" r="B10" s="11">
        <v>10.47</v>
      </c>
    </row>
    <row spans="1:2" r="11">
      <c t="s" r="A11" s="4">
        <v>383</v>
      </c>
      <c t="n" r="B11" s="11">
        <v>10.04</v>
      </c>
    </row>
    <row spans="1:2" r="12">
      <c t="s" r="A12" s="4">
        <v>384</v>
      </c>
      <c t="n" r="B12" s="9">
        <v>10.04</v>
      </c>
    </row>
    <row spans="1:2" r="13">
      <c t="s" r="A13" s="4">
        <v>385</v>
      </c>
    </row>
    <row spans="1:2" r="14">
      <c t="s" r="A14" s="3">
        <v>380</v>
      </c>
    </row>
    <row spans="1:2" r="15">
      <c t="s" r="A15" s="4">
        <v>354</v>
      </c>
      <c t="n" r="B15" s="7">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386</v>
      </c>
      <c t="s" r="B1" s="2">
        <v>73</v>
      </c>
      <c t="s" r="D1" s="2">
        <v>1</v>
      </c>
    </row>
    <row spans="1:6" r="2">
      <c t="s" r="B2" s="2">
        <v>2</v>
      </c>
      <c t="s" r="C2" s="2">
        <v>74</v>
      </c>
      <c t="s" r="D2" s="2">
        <v>2</v>
      </c>
      <c t="s" r="E2" s="2">
        <v>74</v>
      </c>
      <c t="s" r="F2" s="2">
        <v>25</v>
      </c>
    </row>
    <row spans="1:6" r="3">
      <c t="s" r="A3" s="3">
        <v>387</v>
      </c>
    </row>
    <row spans="1:6" r="4">
      <c t="s" r="A4" s="4">
        <v>388</v>
      </c>
      <c t="n" r="B4" s="7">
        <v>20148</v>
      </c>
      <c t="n" r="C4" s="7">
        <v>14997</v>
      </c>
      <c t="n" r="D4" s="7">
        <v>35532</v>
      </c>
      <c t="n" r="E4" s="7">
        <v>30230</v>
      </c>
    </row>
    <row spans="1:6" r="5">
      <c t="s" r="A5" s="4">
        <v>389</v>
      </c>
      <c t="n" r="B5" s="6">
        <v>-10</v>
      </c>
      <c t="n" r="C5" s="6">
        <v>-23</v>
      </c>
      <c t="n" r="D5" s="6">
        <v>-23</v>
      </c>
      <c t="n" r="E5" s="6">
        <v>-50</v>
      </c>
    </row>
    <row spans="1:6" r="6">
      <c t="s" r="A6" s="4">
        <v>390</v>
      </c>
      <c t="n" r="B6" s="6">
        <v>20138</v>
      </c>
      <c t="n" r="C6" s="6">
        <v>14974</v>
      </c>
      <c t="n" r="D6" s="6">
        <v>35509</v>
      </c>
      <c t="n" r="E6" s="6">
        <v>30180</v>
      </c>
    </row>
    <row spans="1:6" r="7">
      <c t="s" r="A7" s="3">
        <v>391</v>
      </c>
    </row>
    <row spans="1:6" r="8">
      <c t="s" r="A8" s="4">
        <v>392</v>
      </c>
      <c t="n" r="B8" s="6">
        <v>10</v>
      </c>
      <c t="n" r="C8" s="6">
        <v>23</v>
      </c>
      <c t="n" r="D8" s="6">
        <v>23</v>
      </c>
      <c t="n" r="E8" s="6">
        <v>50</v>
      </c>
    </row>
    <row spans="1:6" r="9">
      <c t="s" r="A9" s="4">
        <v>393</v>
      </c>
      <c t="n" r="B9" s="6">
        <v>-10</v>
      </c>
      <c t="n" r="C9" s="6">
        <v>-23</v>
      </c>
      <c t="n" r="D9" s="6">
        <v>-22</v>
      </c>
      <c t="n" r="E9" s="6">
        <v>-49</v>
      </c>
    </row>
    <row spans="1:6" r="10">
      <c t="s" r="A10" s="4">
        <v>394</v>
      </c>
      <c t="n" r="B10" s="7">
        <v>20138</v>
      </c>
      <c t="n" r="C10" s="7">
        <v>14974</v>
      </c>
      <c t="n" r="D10" s="7">
        <v>35510</v>
      </c>
      <c t="n" r="E10" s="7">
        <v>30181</v>
      </c>
    </row>
    <row spans="1:6" r="11">
      <c t="s" r="A11" s="3">
        <v>395</v>
      </c>
    </row>
    <row spans="1:6" r="12">
      <c t="s" r="A12" s="4">
        <v>396</v>
      </c>
      <c t="n" r="B12" s="6">
        <v>45199450</v>
      </c>
      <c t="n" r="C12" s="6">
        <v>44807829</v>
      </c>
      <c t="n" r="D12" s="6">
        <v>45136553</v>
      </c>
      <c t="n" r="E12" s="6">
        <v>44737413</v>
      </c>
    </row>
    <row spans="1:6" r="13">
      <c t="s" r="A13" s="4">
        <v>397</v>
      </c>
      <c t="n" r="B13" s="6">
        <v>32289</v>
      </c>
      <c t="n" r="C13" s="6">
        <v>64511</v>
      </c>
      <c t="n" r="D13" s="6">
        <v>33073</v>
      </c>
      <c t="n" r="E13" s="6">
        <v>71750</v>
      </c>
    </row>
    <row spans="1:6" r="14">
      <c t="s" r="A14" s="4">
        <v>398</v>
      </c>
      <c t="n" r="B14" s="6">
        <v>516831</v>
      </c>
      <c t="n" r="C14" s="6">
        <v>447023</v>
      </c>
      <c t="n" r="D14" s="6">
        <v>534848</v>
      </c>
      <c t="n" r="E14" s="6">
        <v>471425</v>
      </c>
    </row>
    <row spans="1:6" r="15">
      <c t="s" r="A15" s="4">
        <v>399</v>
      </c>
      <c t="n" r="B15" s="6">
        <v>45748570</v>
      </c>
      <c t="n" r="C15" s="6">
        <v>45319363</v>
      </c>
      <c t="n" r="D15" s="6">
        <v>45704474</v>
      </c>
      <c t="n" r="E15" s="6">
        <v>45280588</v>
      </c>
    </row>
    <row spans="1:6" r="16">
      <c t="s" r="A16" s="4">
        <v>103</v>
      </c>
      <c t="n" r="B16" s="9">
        <v>0.45</v>
      </c>
      <c t="n" r="C16" s="9">
        <v>0.33</v>
      </c>
      <c t="n" r="D16" s="9">
        <v>0.79</v>
      </c>
      <c t="n" r="E16" s="9">
        <v>0.67</v>
      </c>
    </row>
    <row spans="1:6" r="17">
      <c t="s" r="A17" s="4">
        <v>104</v>
      </c>
      <c t="n" r="B17" s="9">
        <v>0.44</v>
      </c>
      <c t="n" r="C17" s="9">
        <v>0.33</v>
      </c>
      <c t="n" r="D17" s="9">
        <v>0.78</v>
      </c>
      <c t="n" r="E17" s="9">
        <v>0.67</v>
      </c>
    </row>
    <row spans="1:6" r="18">
      <c t="s" r="A18" s="4">
        <v>343</v>
      </c>
    </row>
    <row spans="1:6" r="19">
      <c t="s" r="A19" s="3">
        <v>395</v>
      </c>
    </row>
    <row spans="1:6" r="20">
      <c t="s" r="A20" s="4">
        <v>400</v>
      </c>
      <c t="n" r="B20" s="6">
        <v>11456</v>
      </c>
      <c t="n" r="C20" s="6">
        <v>33694</v>
      </c>
      <c t="n" r="D20" s="6">
        <v>14828</v>
      </c>
      <c t="n" r="E20" s="6">
        <v>33911</v>
      </c>
    </row>
    <row spans="1:6" r="21">
      <c t="s" r="A21" s="4">
        <v>401</v>
      </c>
    </row>
    <row spans="1:6" r="22">
      <c t="s" r="A22" s="4">
        <v>402</v>
      </c>
      <c t="n" r="B22" s="7">
        <v>235838</v>
      </c>
      <c t="n" r="D22" s="7">
        <v>235838</v>
      </c>
      <c t="n" r="F22" s="7">
        <v>230754</v>
      </c>
    </row>
    <row spans="1:6" r="23">
      <c t="s" r="A23" s="4">
        <v>403</v>
      </c>
      <c t="s" r="B23" s="4">
        <v>404</v>
      </c>
      <c t="s" r="D23" s="4">
        <v>40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r="A1" s="1">
        <v>405</v>
      </c>
      <c t="s" r="B1" s="2">
        <v>73</v>
      </c>
      <c t="s" r="D1" s="2">
        <v>1</v>
      </c>
    </row>
    <row spans="1:7" r="2">
      <c t="s" r="B2" s="2">
        <v>2</v>
      </c>
      <c t="s" r="C2" s="2">
        <v>74</v>
      </c>
      <c t="s" r="D2" s="2">
        <v>2</v>
      </c>
      <c t="s" r="E2" s="2">
        <v>74</v>
      </c>
      <c t="s" r="F2" s="2">
        <v>406</v>
      </c>
      <c t="s" r="G2" s="2">
        <v>25</v>
      </c>
    </row>
    <row spans="1:7" r="3">
      <c t="s" r="A3" s="3">
        <v>225</v>
      </c>
    </row>
    <row spans="1:7" r="4">
      <c t="s" r="A4" s="4">
        <v>407</v>
      </c>
      <c t="n" r="D4" s="7">
        <v>369774</v>
      </c>
    </row>
    <row spans="1:7" r="5">
      <c t="s" r="A5" s="4">
        <v>408</v>
      </c>
      <c t="n" r="B5" s="7">
        <v>-23845</v>
      </c>
      <c t="n" r="C5" s="7">
        <v>29625</v>
      </c>
      <c t="n" r="D5" s="6">
        <v>-39922</v>
      </c>
      <c t="n" r="E5" s="7">
        <v>13492</v>
      </c>
    </row>
    <row spans="1:7" r="6">
      <c t="s" r="A6" s="4">
        <v>409</v>
      </c>
      <c t="n" r="B6" s="6">
        <v>370307</v>
      </c>
      <c t="n" r="D6" s="6">
        <v>370307</v>
      </c>
    </row>
    <row spans="1:7" r="7">
      <c t="s" r="A7" s="4">
        <v>410</v>
      </c>
      <c t="n" r="B7" s="6">
        <v>14400</v>
      </c>
      <c t="n" r="D7" s="6">
        <v>14400</v>
      </c>
    </row>
    <row spans="1:7" r="8">
      <c t="s" r="A8" s="4">
        <v>162</v>
      </c>
    </row>
    <row spans="1:7" r="9">
      <c t="s" r="A9" s="3">
        <v>225</v>
      </c>
    </row>
    <row spans="1:7" r="10">
      <c t="s" r="A10" s="4">
        <v>407</v>
      </c>
      <c t="n" r="B10" s="6">
        <v>-104083</v>
      </c>
      <c t="n" r="D10" s="6">
        <v>-88126</v>
      </c>
    </row>
    <row spans="1:7" r="11">
      <c t="s" r="A11" s="4">
        <v>411</v>
      </c>
      <c t="n" r="B11" s="6">
        <v>-31287</v>
      </c>
      <c t="n" r="D11" s="6">
        <v>-54572</v>
      </c>
    </row>
    <row spans="1:7" r="12">
      <c t="s" r="A12" s="4">
        <v>412</v>
      </c>
      <c t="n" r="B12" s="6">
        <v>7280</v>
      </c>
      <c t="n" r="D12" s="6">
        <v>14608</v>
      </c>
    </row>
    <row spans="1:7" r="13">
      <c t="s" r="A13" s="4">
        <v>408</v>
      </c>
      <c t="n" r="B13" s="6">
        <v>-24007</v>
      </c>
      <c t="n" r="D13" s="6">
        <v>-39964</v>
      </c>
    </row>
    <row spans="1:7" r="14">
      <c t="s" r="A14" s="4">
        <v>409</v>
      </c>
      <c t="n" r="B14" s="6">
        <v>-128090</v>
      </c>
      <c t="n" r="D14" s="6">
        <v>-128090</v>
      </c>
    </row>
    <row spans="1:7" r="15">
      <c t="s" r="A15" s="4">
        <v>413</v>
      </c>
    </row>
    <row spans="1:7" r="16">
      <c t="s" r="A16" s="3">
        <v>225</v>
      </c>
    </row>
    <row spans="1:7" r="17">
      <c t="s" r="A17" s="4">
        <v>407</v>
      </c>
      <c t="n" r="B17" s="6">
        <v>-51157</v>
      </c>
      <c t="n" r="D17" s="6">
        <v>-45886</v>
      </c>
    </row>
    <row spans="1:7" r="18">
      <c t="s" r="A18" s="4">
        <v>411</v>
      </c>
      <c t="n" r="B18" s="6">
        <v>-14670</v>
      </c>
      <c t="n" r="D18" s="6">
        <v>-19941</v>
      </c>
    </row>
    <row spans="1:7" r="19">
      <c t="s" r="A19" s="4">
        <v>408</v>
      </c>
      <c t="n" r="B19" s="6">
        <v>-14670</v>
      </c>
      <c t="n" r="D19" s="6">
        <v>-19941</v>
      </c>
    </row>
    <row spans="1:7" r="20">
      <c t="s" r="A20" s="4">
        <v>409</v>
      </c>
      <c t="n" r="B20" s="6">
        <v>-65827</v>
      </c>
      <c t="n" r="D20" s="6">
        <v>-65827</v>
      </c>
    </row>
    <row spans="1:7" r="21">
      <c t="s" r="A21" s="4">
        <v>414</v>
      </c>
      <c t="n" r="B21" s="6">
        <v>-3556</v>
      </c>
      <c t="n" r="D21" s="6">
        <v>-3556</v>
      </c>
      <c t="n" r="F21" s="7">
        <v>-2390</v>
      </c>
      <c t="n" r="G21" s="7">
        <v>-1565</v>
      </c>
    </row>
    <row spans="1:7" r="22">
      <c t="s" r="A22" s="4">
        <v>415</v>
      </c>
      <c t="n" r="B22" s="6">
        <v>1166</v>
      </c>
      <c t="n" r="D22" s="6">
        <v>1991</v>
      </c>
    </row>
    <row spans="1:7" r="23">
      <c t="s" r="A23" s="4">
        <v>416</v>
      </c>
    </row>
    <row spans="1:7" r="24">
      <c t="s" r="A24" s="3">
        <v>225</v>
      </c>
    </row>
    <row spans="1:7" r="25">
      <c t="s" r="A25" s="4">
        <v>407</v>
      </c>
      <c t="n" r="B25" s="6">
        <v>-52926</v>
      </c>
      <c t="n" r="D25" s="6">
        <v>-42240</v>
      </c>
    </row>
    <row spans="1:7" r="26">
      <c t="s" r="A26" s="4">
        <v>411</v>
      </c>
      <c t="n" r="B26" s="6">
        <v>-16617</v>
      </c>
      <c t="n" r="D26" s="6">
        <v>-34631</v>
      </c>
    </row>
    <row spans="1:7" r="27">
      <c t="s" r="A27" s="4">
        <v>412</v>
      </c>
      <c t="n" r="B27" s="6">
        <v>7280</v>
      </c>
      <c t="n" r="D27" s="6">
        <v>14608</v>
      </c>
    </row>
    <row spans="1:7" r="28">
      <c t="s" r="A28" s="4">
        <v>408</v>
      </c>
      <c t="n" r="B28" s="6">
        <v>-9337</v>
      </c>
      <c t="n" r="D28" s="6">
        <v>-20023</v>
      </c>
    </row>
    <row spans="1:7" r="29">
      <c t="s" r="A29" s="4">
        <v>409</v>
      </c>
      <c t="n" r="B29" s="6">
        <v>-62263</v>
      </c>
      <c t="n" r="D29" s="6">
        <v>-62263</v>
      </c>
    </row>
    <row spans="1:7" r="30">
      <c t="s" r="A30" s="4">
        <v>414</v>
      </c>
      <c t="n" r="B30" s="6">
        <v>-11071</v>
      </c>
      <c t="n" r="D30" s="6">
        <v>-11071</v>
      </c>
      <c t="n" r="F30" s="7">
        <v>-8849</v>
      </c>
      <c t="n" r="G30" s="7">
        <v>-2959</v>
      </c>
    </row>
    <row spans="1:7" r="31">
      <c t="s" r="A31" s="4">
        <v>415</v>
      </c>
      <c t="n" r="B31" s="6">
        <v>-3954</v>
      </c>
      <c t="n" r="D31" s="6">
        <v>-14030</v>
      </c>
    </row>
    <row spans="1:7" r="32">
      <c t="s" r="A32" s="4">
        <v>417</v>
      </c>
      <c t="n" r="B32" s="7">
        <v>1732</v>
      </c>
      <c t="n" r="D32" s="7">
        <v>591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7</v>
      </c>
      <c t="s" r="B1" s="2">
        <v>73</v>
      </c>
      <c t="s" r="D1" s="2">
        <v>1</v>
      </c>
    </row>
    <row spans="1:5" r="2">
      <c t="s" r="B2" s="2">
        <v>2</v>
      </c>
      <c t="s" r="C2" s="2">
        <v>74</v>
      </c>
      <c t="s" r="D2" s="2">
        <v>2</v>
      </c>
      <c t="s" r="E2" s="2">
        <v>74</v>
      </c>
    </row>
    <row spans="1:5" r="3">
      <c t="s" r="A3" s="4">
        <v>100</v>
      </c>
      <c t="n" r="B3" s="7">
        <v>20114</v>
      </c>
      <c t="n" r="C3" s="7">
        <v>14740</v>
      </c>
      <c t="n" r="D3" s="7">
        <v>35473</v>
      </c>
      <c t="n" r="E3" s="7">
        <v>29514</v>
      </c>
    </row>
    <row spans="1:5" r="4">
      <c t="s" r="A4" s="4">
        <v>108</v>
      </c>
      <c t="n" r="B4" s="6">
        <v>-9337</v>
      </c>
      <c t="n" r="C4" s="6">
        <v>7998</v>
      </c>
      <c t="n" r="D4" s="6">
        <v>-20023</v>
      </c>
      <c t="n" r="E4" s="6">
        <v>2844</v>
      </c>
    </row>
    <row spans="1:5" r="5">
      <c t="s" r="A5" s="4">
        <v>109</v>
      </c>
      <c t="n" r="B5" s="6">
        <v>-14670</v>
      </c>
      <c t="n" r="C5" s="6">
        <v>21673</v>
      </c>
      <c t="n" r="D5" s="6">
        <v>-19941</v>
      </c>
      <c t="n" r="E5" s="6">
        <v>10757</v>
      </c>
    </row>
    <row spans="1:5" r="6">
      <c t="s" r="A6" s="4">
        <v>110</v>
      </c>
      <c t="n" r="B6" s="6">
        <v>-24007</v>
      </c>
      <c t="n" r="C6" s="6">
        <v>29671</v>
      </c>
      <c t="n" r="D6" s="6">
        <v>-39964</v>
      </c>
      <c t="n" r="E6" s="6">
        <v>13601</v>
      </c>
    </row>
    <row spans="1:5" r="7">
      <c t="s" r="A7" s="4">
        <v>111</v>
      </c>
      <c t="n" r="B7" s="6">
        <v>-3893</v>
      </c>
      <c t="n" r="C7" s="6">
        <v>44411</v>
      </c>
      <c t="n" r="D7" s="6">
        <v>-4491</v>
      </c>
      <c t="n" r="E7" s="6">
        <v>43115</v>
      </c>
    </row>
    <row spans="1:5" r="8">
      <c t="s" r="A8" s="4">
        <v>112</v>
      </c>
      <c t="n" r="B8" s="6">
        <v>-196</v>
      </c>
      <c t="n" r="C8" s="6">
        <v>-211</v>
      </c>
      <c t="n" r="D8" s="6">
        <v>-101</v>
      </c>
      <c t="n" r="E8" s="6">
        <v>-607</v>
      </c>
    </row>
    <row spans="1:5" r="9">
      <c t="s" r="A9" s="4">
        <v>113</v>
      </c>
      <c t="n" r="B9" s="7">
        <v>-3697</v>
      </c>
      <c t="n" r="C9" s="7">
        <v>44622</v>
      </c>
      <c t="n" r="D9" s="7">
        <v>-4390</v>
      </c>
      <c t="n" r="E9" s="7">
        <v>4372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21"/>
  </cols>
  <sheetData>
    <row spans="1:2" r="1">
      <c t="s" r="A1" s="1">
        <v>418</v>
      </c>
      <c t="s" r="B1" s="2">
        <v>1</v>
      </c>
    </row>
    <row spans="1:2" r="2">
      <c t="s" r="B2" s="2">
        <v>419</v>
      </c>
    </row>
    <row spans="1:2" r="3">
      <c t="s" r="A3" s="3">
        <v>36</v>
      </c>
    </row>
    <row spans="1:2" r="4">
      <c t="s" r="A4" s="4">
        <v>420</v>
      </c>
      <c t="n" r="B4" s="7">
        <v>598939</v>
      </c>
    </row>
    <row spans="1:2" r="5">
      <c t="s" r="A5" s="4">
        <v>421</v>
      </c>
      <c t="n" r="B5" s="6">
        <v>-50003</v>
      </c>
    </row>
    <row spans="1:2" r="6">
      <c t="s" r="A6" s="4">
        <v>422</v>
      </c>
      <c t="n" r="B6" s="6">
        <v>548936</v>
      </c>
    </row>
    <row spans="1:2" r="7">
      <c t="s" r="A7" s="4">
        <v>413</v>
      </c>
      <c t="n" r="B7" s="6">
        <v>-8881</v>
      </c>
    </row>
    <row spans="1:2" r="8">
      <c t="s" r="A8" s="4">
        <v>423</v>
      </c>
      <c t="n" r="B8" s="6">
        <v>590058</v>
      </c>
    </row>
    <row spans="1:2" r="9">
      <c t="s" r="A9" s="4">
        <v>424</v>
      </c>
      <c t="n" r="B9" s="6">
        <v>-50003</v>
      </c>
    </row>
    <row spans="1:2" r="10">
      <c t="s" r="A10" s="4">
        <v>425</v>
      </c>
      <c t="n" r="B10" s="6">
        <v>540055</v>
      </c>
    </row>
    <row spans="1:2" r="11">
      <c t="s" r="A11" s="4">
        <v>426</v>
      </c>
    </row>
    <row spans="1:2" r="12">
      <c t="s" r="A12" s="3">
        <v>164</v>
      </c>
    </row>
    <row spans="1:2" r="13">
      <c t="s" r="A13" s="4">
        <v>427</v>
      </c>
      <c t="n" r="B13" s="6">
        <v>2316</v>
      </c>
    </row>
    <row spans="1:2" r="14">
      <c t="s" r="A14" s="4">
        <v>428</v>
      </c>
      <c t="n" r="B14" s="6">
        <v>39</v>
      </c>
    </row>
    <row spans="1:2" r="15">
      <c t="s" r="A15" s="4">
        <v>429</v>
      </c>
      <c t="n" r="B15" s="6">
        <v>-1700</v>
      </c>
    </row>
    <row spans="1:2" r="16">
      <c t="s" r="A16" s="4">
        <v>430</v>
      </c>
      <c t="n" r="B16" s="6">
        <v>655</v>
      </c>
    </row>
    <row spans="1:2" r="17">
      <c t="s" r="A17" s="4">
        <v>325</v>
      </c>
    </row>
    <row spans="1:2" r="18">
      <c t="s" r="A18" s="3">
        <v>36</v>
      </c>
    </row>
    <row spans="1:2" r="19">
      <c t="s" r="A19" s="4">
        <v>420</v>
      </c>
      <c t="n" r="B19" s="6">
        <v>452270</v>
      </c>
    </row>
    <row spans="1:2" r="20">
      <c t="s" r="A20" s="4">
        <v>422</v>
      </c>
      <c t="n" r="B20" s="6">
        <v>452270</v>
      </c>
    </row>
    <row spans="1:2" r="21">
      <c t="s" r="A21" s="4">
        <v>413</v>
      </c>
      <c t="n" r="B21" s="6">
        <v>99</v>
      </c>
    </row>
    <row spans="1:2" r="22">
      <c t="s" r="A22" s="4">
        <v>423</v>
      </c>
      <c t="n" r="B22" s="6">
        <v>452369</v>
      </c>
    </row>
    <row spans="1:2" r="23">
      <c t="s" r="A23" s="4">
        <v>425</v>
      </c>
      <c t="n" r="B23" s="6">
        <v>452369</v>
      </c>
    </row>
    <row spans="1:2" r="24">
      <c t="s" r="A24" s="4">
        <v>431</v>
      </c>
    </row>
    <row spans="1:2" r="25">
      <c t="s" r="A25" s="3">
        <v>164</v>
      </c>
    </row>
    <row spans="1:2" r="26">
      <c t="s" r="A26" s="4">
        <v>427</v>
      </c>
      <c t="n" r="B26" s="6">
        <v>200</v>
      </c>
    </row>
    <row spans="1:2" r="27">
      <c t="s" r="A27" s="4">
        <v>430</v>
      </c>
      <c t="n" r="B27" s="6">
        <v>200</v>
      </c>
    </row>
    <row spans="1:2" r="28">
      <c t="s" r="A28" s="4">
        <v>432</v>
      </c>
    </row>
    <row spans="1:2" r="29">
      <c t="s" r="A29" s="3">
        <v>36</v>
      </c>
    </row>
    <row spans="1:2" r="30">
      <c t="s" r="A30" s="4">
        <v>420</v>
      </c>
      <c t="n" r="B30" s="6">
        <v>146669</v>
      </c>
    </row>
    <row spans="1:2" r="31">
      <c t="s" r="A31" s="4">
        <v>421</v>
      </c>
      <c t="n" r="B31" s="6">
        <v>-50003</v>
      </c>
    </row>
    <row spans="1:2" r="32">
      <c t="s" r="A32" s="4">
        <v>422</v>
      </c>
      <c t="n" r="B32" s="6">
        <v>96666</v>
      </c>
    </row>
    <row spans="1:2" r="33">
      <c t="s" r="A33" s="4">
        <v>413</v>
      </c>
      <c t="n" r="B33" s="6">
        <v>-8980</v>
      </c>
    </row>
    <row spans="1:2" r="34">
      <c t="s" r="A34" s="4">
        <v>423</v>
      </c>
      <c t="n" r="B34" s="6">
        <v>137689</v>
      </c>
    </row>
    <row spans="1:2" r="35">
      <c t="s" r="A35" s="4">
        <v>424</v>
      </c>
      <c t="n" r="B35" s="6">
        <v>-50003</v>
      </c>
    </row>
    <row spans="1:2" r="36">
      <c t="s" r="A36" s="4">
        <v>425</v>
      </c>
      <c t="n" r="B36" s="6">
        <v>87686</v>
      </c>
    </row>
    <row spans="1:2" r="37">
      <c t="s" r="A37" s="4">
        <v>433</v>
      </c>
    </row>
    <row spans="1:2" r="38">
      <c t="s" r="A38" s="3">
        <v>164</v>
      </c>
    </row>
    <row spans="1:2" r="39">
      <c t="s" r="A39" s="4">
        <v>427</v>
      </c>
      <c t="n" r="B39" s="6">
        <v>416</v>
      </c>
    </row>
    <row spans="1:2" r="40">
      <c t="s" r="A40" s="4">
        <v>428</v>
      </c>
      <c t="n" r="B40" s="6">
        <v>39</v>
      </c>
    </row>
    <row spans="1:2" r="41">
      <c t="s" r="A41" s="4">
        <v>430</v>
      </c>
      <c t="n" r="B41" s="6">
        <v>455</v>
      </c>
    </row>
    <row spans="1:2" r="42">
      <c t="s" r="A42" s="4">
        <v>434</v>
      </c>
    </row>
    <row spans="1:2" r="43">
      <c t="s" r="A43" s="3">
        <v>164</v>
      </c>
    </row>
    <row spans="1:2" r="44">
      <c t="s" r="A44" s="4">
        <v>427</v>
      </c>
      <c t="n" r="B44" s="6">
        <v>1700</v>
      </c>
    </row>
    <row spans="1:2" r="45">
      <c t="s" r="A45" s="4">
        <v>429</v>
      </c>
      <c t="n" r="B45" s="7">
        <v>-17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35</v>
      </c>
      <c t="s" r="B1" s="2">
        <v>2</v>
      </c>
      <c t="s" r="C1" s="2">
        <v>25</v>
      </c>
    </row>
    <row spans="1:3" r="2">
      <c t="s" r="A2" s="3">
        <v>436</v>
      </c>
    </row>
    <row spans="1:3" r="3">
      <c t="s" r="A3" s="4">
        <v>437</v>
      </c>
      <c t="n" r="B3" s="7">
        <v>380487</v>
      </c>
      <c t="n" r="C3" s="7">
        <v>379958</v>
      </c>
    </row>
    <row spans="1:3" r="4">
      <c t="s" r="A4" s="4">
        <v>438</v>
      </c>
      <c t="n" r="B4" s="6">
        <v>-247972</v>
      </c>
      <c t="n" r="C4" s="6">
        <v>-231494</v>
      </c>
    </row>
    <row spans="1:3" r="5">
      <c t="s" r="A5" s="4">
        <v>439</v>
      </c>
      <c t="n" r="B5" s="6">
        <v>132515</v>
      </c>
      <c t="n" r="C5" s="6">
        <v>148464</v>
      </c>
    </row>
    <row spans="1:3" r="6">
      <c t="s" r="A6" s="4">
        <v>440</v>
      </c>
    </row>
    <row spans="1:3" r="7">
      <c t="s" r="A7" s="3">
        <v>436</v>
      </c>
    </row>
    <row spans="1:3" r="8">
      <c t="s" r="A8" s="4">
        <v>437</v>
      </c>
      <c t="n" r="B8" s="6">
        <v>349873</v>
      </c>
      <c t="n" r="C8" s="6">
        <v>350211</v>
      </c>
    </row>
    <row spans="1:3" r="9">
      <c t="s" r="A9" s="4">
        <v>438</v>
      </c>
      <c t="n" r="B9" s="6">
        <v>-234221</v>
      </c>
      <c t="n" r="C9" s="6">
        <v>-219498</v>
      </c>
    </row>
    <row spans="1:3" r="10">
      <c t="s" r="A10" s="4">
        <v>439</v>
      </c>
      <c t="n" r="B10" s="6">
        <v>115652</v>
      </c>
      <c t="n" r="C10" s="6">
        <v>130713</v>
      </c>
    </row>
    <row spans="1:3" r="11">
      <c t="s" r="A11" s="4">
        <v>441</v>
      </c>
    </row>
    <row spans="1:3" r="12">
      <c t="s" r="A12" s="3">
        <v>436</v>
      </c>
    </row>
    <row spans="1:3" r="13">
      <c t="s" r="A13" s="4">
        <v>437</v>
      </c>
      <c t="n" r="B13" s="6">
        <v>3071</v>
      </c>
      <c t="n" r="C13" s="6">
        <v>2896</v>
      </c>
    </row>
    <row spans="1:3" r="14">
      <c t="s" r="A14" s="4">
        <v>438</v>
      </c>
      <c t="n" r="B14" s="6">
        <v>-2010</v>
      </c>
      <c t="n" r="C14" s="6">
        <v>-1452</v>
      </c>
    </row>
    <row spans="1:3" r="15">
      <c t="s" r="A15" s="4">
        <v>439</v>
      </c>
      <c t="n" r="B15" s="6">
        <v>1061</v>
      </c>
      <c t="n" r="C15" s="6">
        <v>1444</v>
      </c>
    </row>
    <row spans="1:3" r="16">
      <c t="s" r="A16" s="4">
        <v>442</v>
      </c>
    </row>
    <row spans="1:3" r="17">
      <c t="s" r="A17" s="3">
        <v>436</v>
      </c>
    </row>
    <row spans="1:3" r="18">
      <c t="s" r="A18" s="4">
        <v>437</v>
      </c>
      <c t="n" r="B18" s="6">
        <v>4418</v>
      </c>
      <c t="n" r="C18" s="6">
        <v>4454</v>
      </c>
    </row>
    <row spans="1:3" r="19">
      <c t="s" r="A19" s="4">
        <v>438</v>
      </c>
      <c t="n" r="B19" s="6">
        <v>-4043</v>
      </c>
      <c t="n" r="C19" s="6">
        <v>-3935</v>
      </c>
    </row>
    <row spans="1:3" r="20">
      <c t="s" r="A20" s="4">
        <v>439</v>
      </c>
      <c t="n" r="B20" s="6">
        <v>375</v>
      </c>
      <c t="n" r="C20" s="6">
        <v>519</v>
      </c>
    </row>
    <row spans="1:3" r="21">
      <c t="s" r="A21" s="4">
        <v>443</v>
      </c>
    </row>
    <row spans="1:3" r="22">
      <c t="s" r="A22" s="3">
        <v>436</v>
      </c>
    </row>
    <row spans="1:3" r="23">
      <c t="s" r="A23" s="4">
        <v>437</v>
      </c>
      <c t="n" r="B23" s="6">
        <v>10714</v>
      </c>
      <c t="n" r="C23" s="6">
        <v>10751</v>
      </c>
    </row>
    <row spans="1:3" r="24">
      <c t="s" r="A24" s="4">
        <v>438</v>
      </c>
      <c t="n" r="B24" s="6">
        <v>-4370</v>
      </c>
      <c t="n" r="C24" s="6">
        <v>-3750</v>
      </c>
    </row>
    <row spans="1:3" r="25">
      <c t="s" r="A25" s="4">
        <v>439</v>
      </c>
      <c t="n" r="B25" s="6">
        <v>6344</v>
      </c>
      <c t="n" r="C25" s="6">
        <v>7001</v>
      </c>
    </row>
    <row spans="1:3" r="26">
      <c t="s" r="A26" s="4">
        <v>426</v>
      </c>
    </row>
    <row spans="1:3" r="27">
      <c t="s" r="A27" s="3">
        <v>436</v>
      </c>
    </row>
    <row spans="1:3" r="28">
      <c t="s" r="A28" s="4">
        <v>437</v>
      </c>
      <c t="n" r="B28" s="6">
        <v>12411</v>
      </c>
      <c t="n" r="C28" s="6">
        <v>11646</v>
      </c>
    </row>
    <row spans="1:3" r="29">
      <c t="s" r="A29" s="4">
        <v>438</v>
      </c>
      <c t="n" r="B29" s="6">
        <v>-3328</v>
      </c>
      <c t="n" r="C29" s="6">
        <v>-2859</v>
      </c>
    </row>
    <row spans="1:3" r="30">
      <c t="s" r="A30" s="4">
        <v>439</v>
      </c>
      <c t="n" r="B30" s="7">
        <v>9083</v>
      </c>
      <c t="n" r="C30" s="7">
        <v>878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444</v>
      </c>
      <c t="s" r="B1" s="2">
        <v>2</v>
      </c>
      <c t="s" r="C1" s="2">
        <v>25</v>
      </c>
    </row>
    <row spans="1:3" r="2">
      <c t="s" r="A2" s="4">
        <v>445</v>
      </c>
      <c t="n" r="B2" s="7">
        <v>63295</v>
      </c>
      <c t="n" r="C2" s="7">
        <v>60218</v>
      </c>
    </row>
    <row spans="1:3" r="3">
      <c t="s" r="A3" s="4">
        <v>446</v>
      </c>
      <c t="n" r="B3" s="6">
        <v>45030</v>
      </c>
      <c t="n" r="C3" s="6">
        <v>43005</v>
      </c>
    </row>
    <row spans="1:3" r="4">
      <c t="s" r="A4" s="4">
        <v>447</v>
      </c>
      <c t="n" r="B4" s="6">
        <v>27283</v>
      </c>
      <c t="n" r="C4" s="6">
        <v>29372</v>
      </c>
    </row>
    <row spans="1:3" r="5">
      <c t="s" r="A5" s="4">
        <v>448</v>
      </c>
      <c t="n" r="B5" s="6">
        <v>10492</v>
      </c>
      <c t="n" r="C5" s="6">
        <v>8012</v>
      </c>
    </row>
    <row spans="1:3" r="6">
      <c t="s" r="A6" s="4">
        <v>449</v>
      </c>
      <c t="n" r="B6" s="6">
        <v>10286</v>
      </c>
      <c t="n" r="C6" s="6">
        <v>15929</v>
      </c>
    </row>
    <row spans="1:3" r="7">
      <c t="s" r="A7" s="4">
        <v>450</v>
      </c>
      <c t="n" r="B7" s="6">
        <v>7704</v>
      </c>
      <c t="n" r="C7" s="6">
        <v>8825</v>
      </c>
    </row>
    <row spans="1:3" r="8">
      <c t="s" r="A8" s="4">
        <v>451</v>
      </c>
      <c t="n" r="B8" s="6">
        <v>6789</v>
      </c>
      <c t="n" r="C8" s="6">
        <v>7636</v>
      </c>
    </row>
    <row spans="1:3" r="9">
      <c t="s" r="A9" s="4">
        <v>452</v>
      </c>
      <c t="n" r="B9" s="6">
        <v>6666</v>
      </c>
      <c t="n" r="C9" s="6">
        <v>7222</v>
      </c>
    </row>
    <row spans="1:3" r="10">
      <c t="s" r="A10" s="4">
        <v>453</v>
      </c>
      <c t="n" r="B10" s="6">
        <v>6335</v>
      </c>
      <c t="n" r="C10" s="6">
        <v>5922</v>
      </c>
    </row>
    <row spans="1:3" r="11">
      <c t="s" r="A11" s="4">
        <v>454</v>
      </c>
      <c t="n" r="B11" s="6">
        <v>6164</v>
      </c>
      <c t="n" r="C11" s="6">
        <v>6094</v>
      </c>
    </row>
    <row spans="1:3" r="12">
      <c t="s" r="A12" s="4">
        <v>455</v>
      </c>
      <c t="n" r="B12" s="6">
        <v>2391</v>
      </c>
      <c t="n" r="C12" s="6">
        <v>2708</v>
      </c>
    </row>
    <row spans="1:3" r="13">
      <c t="s" r="A13" s="4">
        <v>456</v>
      </c>
      <c t="n" r="B13" s="6">
        <v>2187</v>
      </c>
      <c t="n" r="C13" s="6">
        <v>1772</v>
      </c>
    </row>
    <row spans="1:3" r="14">
      <c t="s" r="A14" s="4">
        <v>457</v>
      </c>
      <c t="n" r="B14" s="6">
        <v>30109</v>
      </c>
      <c t="n" r="C14" s="6">
        <v>22343</v>
      </c>
    </row>
    <row spans="1:3" r="15">
      <c t="s" r="A15" s="4">
        <v>458</v>
      </c>
      <c t="n" r="B15" s="7">
        <v>224731</v>
      </c>
      <c t="n" r="C15" s="7">
        <v>21905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59</v>
      </c>
      <c t="s" r="B1" s="2">
        <v>2</v>
      </c>
      <c t="s" r="C1" s="2">
        <v>25</v>
      </c>
      <c t="s" r="D1" s="2">
        <v>460</v>
      </c>
    </row>
    <row spans="1:4" r="2">
      <c t="s" r="A2" s="3">
        <v>168</v>
      </c>
    </row>
    <row spans="1:4" r="3">
      <c t="s" r="A3" s="4">
        <v>461</v>
      </c>
      <c t="n" r="B3" s="7">
        <v>491282</v>
      </c>
      <c t="n" r="C3" s="7">
        <v>568331</v>
      </c>
    </row>
    <row spans="1:4" r="4">
      <c t="s" r="A4" s="4">
        <v>462</v>
      </c>
    </row>
    <row spans="1:4" r="5">
      <c t="s" r="A5" s="3">
        <v>168</v>
      </c>
    </row>
    <row spans="1:4" r="6">
      <c t="s" r="A6" s="4">
        <v>458</v>
      </c>
      <c t="n" r="B6" s="7">
        <v>247044</v>
      </c>
      <c t="n" r="C6" s="6">
        <v>246742</v>
      </c>
    </row>
    <row spans="1:4" r="7">
      <c t="s" r="A7" s="4">
        <v>463</v>
      </c>
      <c t="s" r="B7" s="4">
        <v>464</v>
      </c>
    </row>
    <row spans="1:4" r="8">
      <c t="s" r="A8" s="4">
        <v>465</v>
      </c>
      <c t="n" r="B8" s="7">
        <v>250000</v>
      </c>
      <c t="n" r="D8" s="7">
        <v>250000</v>
      </c>
    </row>
    <row spans="1:4" r="9">
      <c t="s" r="A9" s="4">
        <v>466</v>
      </c>
      <c t="n" r="B9" s="6">
        <v>3000</v>
      </c>
      <c t="n" r="C9" s="6">
        <v>3300</v>
      </c>
    </row>
    <row spans="1:4" r="10">
      <c t="s" r="A10" s="4">
        <v>401</v>
      </c>
    </row>
    <row spans="1:4" r="11">
      <c t="s" r="A11" s="3">
        <v>168</v>
      </c>
    </row>
    <row spans="1:4" r="12">
      <c t="s" r="A12" s="4">
        <v>458</v>
      </c>
      <c t="n" r="B12" s="7">
        <v>235838</v>
      </c>
      <c t="n" r="C12" s="6">
        <v>230754</v>
      </c>
    </row>
    <row spans="1:4" r="13">
      <c t="s" r="A13" s="4">
        <v>463</v>
      </c>
      <c t="s" r="B13" s="4">
        <v>404</v>
      </c>
    </row>
    <row spans="1:4" r="14">
      <c t="s" r="A14" s="4">
        <v>465</v>
      </c>
      <c t="n" r="B14" s="7">
        <v>287500</v>
      </c>
    </row>
    <row spans="1:4" r="15">
      <c t="s" r="A15" s="4">
        <v>467</v>
      </c>
    </row>
    <row spans="1:4" r="16">
      <c t="s" r="A16" s="3">
        <v>168</v>
      </c>
    </row>
    <row spans="1:4" r="17">
      <c t="s" r="A17" s="4">
        <v>458</v>
      </c>
      <c t="n" r="B17" s="7">
        <v>8400</v>
      </c>
      <c t="n" r="C17" s="7">
        <v>90835</v>
      </c>
    </row>
    <row spans="1:4" r="18">
      <c t="s" r="A18" s="4">
        <v>468</v>
      </c>
      <c t="s" r="B18" s="4">
        <v>469</v>
      </c>
      <c t="s" r="C18" s="4">
        <v>46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35"/>
    <col customWidth="1" max="5" min="5" width="21"/>
    <col customWidth="1" max="6" min="6" width="21"/>
  </cols>
  <sheetData>
    <row spans="1:6" r="1">
      <c t="s" r="A1" s="1">
        <v>470</v>
      </c>
      <c t="s" r="B1" s="2">
        <v>471</v>
      </c>
      <c t="s" r="C1" s="2">
        <v>472</v>
      </c>
      <c t="s" r="D1" s="2">
        <v>473</v>
      </c>
      <c t="s" r="E1" s="2">
        <v>281</v>
      </c>
      <c t="s" r="F1" s="2">
        <v>474</v>
      </c>
    </row>
    <row spans="1:6" r="2">
      <c t="s" r="A2" s="4">
        <v>467</v>
      </c>
    </row>
    <row spans="1:6" r="3">
      <c t="s" r="A3" s="3">
        <v>168</v>
      </c>
    </row>
    <row spans="1:6" r="4">
      <c t="s" r="A4" s="4">
        <v>475</v>
      </c>
      <c t="n" r="B4" s="7">
        <v>375000</v>
      </c>
    </row>
    <row spans="1:6" r="5">
      <c t="s" r="A5" s="4">
        <v>476</v>
      </c>
      <c t="n" r="B5" s="6">
        <v>500000</v>
      </c>
    </row>
    <row spans="1:6" r="6">
      <c t="s" r="A6" s="4">
        <v>477</v>
      </c>
      <c t="n" r="B6" s="6">
        <v>50000</v>
      </c>
    </row>
    <row spans="1:6" r="7">
      <c t="s" r="A7" s="4">
        <v>478</v>
      </c>
      <c t="n" r="B7" s="7">
        <v>30000</v>
      </c>
    </row>
    <row spans="1:6" r="8">
      <c t="s" r="A8" s="4">
        <v>479</v>
      </c>
      <c t="s" r="B8" s="4">
        <v>480</v>
      </c>
    </row>
    <row spans="1:6" r="9">
      <c t="s" r="A9" s="4">
        <v>481</v>
      </c>
    </row>
    <row spans="1:6" r="10">
      <c t="s" r="A10" s="3">
        <v>168</v>
      </c>
    </row>
    <row spans="1:6" r="11">
      <c t="s" r="A11" s="4">
        <v>482</v>
      </c>
      <c t="n" r="D11" s="7">
        <v>287500</v>
      </c>
    </row>
    <row spans="1:6" r="12">
      <c t="s" r="A12" s="4">
        <v>463</v>
      </c>
      <c t="s" r="D12" s="4">
        <v>404</v>
      </c>
    </row>
    <row spans="1:6" r="13">
      <c t="s" r="A13" s="4">
        <v>483</v>
      </c>
      <c t="n" r="C13" s="7">
        <v>254200</v>
      </c>
    </row>
    <row spans="1:6" r="14">
      <c t="s" r="A14" s="4">
        <v>484</v>
      </c>
      <c t="n" r="C14" s="6">
        <v>665994</v>
      </c>
    </row>
    <row spans="1:6" r="15">
      <c t="s" r="A15" s="4">
        <v>485</v>
      </c>
      <c t="n" r="C15" s="7">
        <v>215800</v>
      </c>
    </row>
    <row spans="1:6" r="16">
      <c t="s" r="A16" s="4">
        <v>486</v>
      </c>
      <c t="n" r="C16" s="6">
        <v>71700</v>
      </c>
    </row>
    <row spans="1:6" r="17">
      <c t="s" r="A17" s="4">
        <v>487</v>
      </c>
      <c t="n" r="C17" s="7">
        <v>287500</v>
      </c>
      <c t="n" r="D17" s="7">
        <v>287500</v>
      </c>
      <c t="n" r="E17" s="7">
        <v>287500</v>
      </c>
    </row>
    <row spans="1:6" r="18">
      <c t="s" r="A18" s="4">
        <v>488</v>
      </c>
      <c t="s" r="C18" s="4">
        <v>489</v>
      </c>
    </row>
    <row spans="1:6" r="19">
      <c t="s" r="A19" s="4">
        <v>490</v>
      </c>
      <c t="n" r="D19" s="9">
        <v>52.35</v>
      </c>
    </row>
    <row spans="1:6" r="20">
      <c t="s" r="A20" s="4">
        <v>491</v>
      </c>
      <c t="n" r="D20" s="12">
        <v>0.019102</v>
      </c>
    </row>
    <row spans="1:6" r="21">
      <c t="s" r="A21" s="4">
        <v>492</v>
      </c>
      <c t="n" r="D21" s="6">
        <v>5500000</v>
      </c>
    </row>
    <row spans="1:6" r="22">
      <c t="s" r="A22" s="4">
        <v>493</v>
      </c>
      <c t="s" r="D22" s="4">
        <v>494</v>
      </c>
    </row>
    <row spans="1:6" r="23">
      <c t="s" r="A23" s="4">
        <v>495</v>
      </c>
      <c t="n" r="D23" s="6">
        <v>20</v>
      </c>
    </row>
    <row spans="1:6" r="24">
      <c t="s" r="A24" s="4">
        <v>496</v>
      </c>
      <c t="s" r="D24" s="4">
        <v>497</v>
      </c>
    </row>
    <row spans="1:6" r="25">
      <c t="s" r="A25" s="4">
        <v>498</v>
      </c>
      <c t="s" r="D25" s="4">
        <v>369</v>
      </c>
    </row>
    <row spans="1:6" r="26">
      <c t="s" r="A26" s="4">
        <v>499</v>
      </c>
      <c t="s" r="D26" s="4">
        <v>500</v>
      </c>
    </row>
    <row spans="1:6" r="27">
      <c t="s" r="A27" s="4">
        <v>501</v>
      </c>
      <c t="s" r="D27" s="4">
        <v>502</v>
      </c>
    </row>
    <row spans="1:6" r="28">
      <c t="s" r="A28" s="4">
        <v>503</v>
      </c>
      <c t="s" r="D28" s="4">
        <v>504</v>
      </c>
    </row>
    <row spans="1:6" r="29">
      <c t="s" r="A29" s="4">
        <v>505</v>
      </c>
      <c t="s" r="D29" s="4">
        <v>506</v>
      </c>
    </row>
    <row spans="1:6" r="30">
      <c t="s" r="A30" s="4">
        <v>507</v>
      </c>
    </row>
    <row spans="1:6" r="31">
      <c t="s" r="A31" s="3">
        <v>168</v>
      </c>
    </row>
    <row spans="1:6" r="32">
      <c t="s" r="A32" s="4">
        <v>482</v>
      </c>
      <c t="n" r="D32" s="7">
        <v>250000</v>
      </c>
      <c t="n" r="F32" s="7">
        <v>250000</v>
      </c>
    </row>
    <row spans="1:6" r="33">
      <c t="s" r="A33" s="4">
        <v>463</v>
      </c>
      <c t="s" r="D33" s="4">
        <v>464</v>
      </c>
    </row>
    <row spans="1:6" r="34">
      <c t="s" r="A34" s="4">
        <v>508</v>
      </c>
    </row>
    <row spans="1:6" r="35">
      <c t="s" r="A35" s="3">
        <v>168</v>
      </c>
    </row>
    <row spans="1:6" r="36">
      <c t="s" r="A36" s="4">
        <v>475</v>
      </c>
      <c t="n" r="D36" s="7">
        <v>375000</v>
      </c>
    </row>
    <row spans="1:6" r="37">
      <c t="s" r="A37" s="4">
        <v>509</v>
      </c>
    </row>
    <row spans="1:6" r="38">
      <c t="s" r="A38" s="3">
        <v>168</v>
      </c>
    </row>
    <row spans="1:6" r="39">
      <c t="s" r="A39" s="4">
        <v>510</v>
      </c>
      <c t="n" r="D39" s="11">
        <v>2.25</v>
      </c>
    </row>
    <row spans="1:6" r="40">
      <c t="s" r="A40" s="4">
        <v>511</v>
      </c>
      <c t="n" r="D40" s="6">
        <v>4</v>
      </c>
    </row>
    <row spans="1:6" r="41">
      <c t="s" r="A41" s="4">
        <v>512</v>
      </c>
      <c t="n" r="D41" s="11">
        <v>1.5</v>
      </c>
    </row>
    <row spans="1:6" r="42">
      <c t="s" r="A42" s="4">
        <v>513</v>
      </c>
      <c t="n" r="D42" s="6">
        <v>3</v>
      </c>
    </row>
    <row spans="1:6" r="43">
      <c t="s" r="A43" s="4">
        <v>514</v>
      </c>
    </row>
    <row spans="1:6" r="44">
      <c t="s" r="A44" s="3">
        <v>168</v>
      </c>
    </row>
    <row spans="1:6" r="45">
      <c t="s" r="A45" s="4">
        <v>515</v>
      </c>
      <c t="n" r="D45" s="7">
        <v>366600</v>
      </c>
    </row>
    <row spans="1:6" r="46">
      <c t="s" r="A46" s="4">
        <v>516</v>
      </c>
      <c t="n" r="D46" s="7">
        <v>8400</v>
      </c>
    </row>
    <row spans="1:6" r="47">
      <c t="s" r="A47" s="4">
        <v>517</v>
      </c>
    </row>
    <row spans="1:6" r="48">
      <c t="s" r="A48" s="3">
        <v>168</v>
      </c>
    </row>
    <row spans="1:6" r="49">
      <c t="s" r="A49" s="4">
        <v>518</v>
      </c>
      <c t="s" r="D49" s="4">
        <v>519</v>
      </c>
    </row>
    <row spans="1:6" r="50">
      <c t="s" r="A50" s="4">
        <v>520</v>
      </c>
    </row>
    <row spans="1:6" r="51">
      <c t="s" r="A51" s="3">
        <v>168</v>
      </c>
    </row>
    <row spans="1:6" r="52">
      <c t="s" r="A52" s="4">
        <v>518</v>
      </c>
      <c t="s" r="D52" s="4">
        <v>404</v>
      </c>
    </row>
    <row spans="1:6" r="53">
      <c t="s" r="A53" s="4">
        <v>521</v>
      </c>
    </row>
    <row spans="1:6" r="54">
      <c t="s" r="A54" s="3">
        <v>168</v>
      </c>
    </row>
    <row spans="1:6" r="55">
      <c t="s" r="A55" s="4">
        <v>518</v>
      </c>
      <c t="s" r="D55" s="4">
        <v>522</v>
      </c>
    </row>
    <row spans="1:6" r="56">
      <c t="s" r="A56" s="4">
        <v>523</v>
      </c>
    </row>
    <row spans="1:6" r="57">
      <c t="s" r="A57" s="3">
        <v>168</v>
      </c>
    </row>
    <row spans="1:6" r="58">
      <c t="s" r="A58" s="4">
        <v>518</v>
      </c>
      <c t="s" r="D58" s="4">
        <v>52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25</v>
      </c>
      <c t="s" r="B1" s="2">
        <v>73</v>
      </c>
      <c t="s" r="D1" s="2">
        <v>1</v>
      </c>
    </row>
    <row spans="1:5" r="2">
      <c t="s" r="B2" s="2">
        <v>2</v>
      </c>
      <c t="s" r="C2" s="2">
        <v>74</v>
      </c>
      <c t="s" r="D2" s="2">
        <v>2</v>
      </c>
      <c t="s" r="E2" s="2">
        <v>74</v>
      </c>
    </row>
    <row spans="1:5" r="3">
      <c t="s" r="A3" s="3">
        <v>168</v>
      </c>
    </row>
    <row spans="1:5" r="4">
      <c t="s" r="A4" s="4">
        <v>526</v>
      </c>
      <c t="n" r="B4" s="7">
        <v>719</v>
      </c>
      <c t="n" r="C4" s="7">
        <v>719</v>
      </c>
      <c t="n" r="D4" s="7">
        <v>1438</v>
      </c>
      <c t="n" r="E4" s="7">
        <v>1438</v>
      </c>
    </row>
    <row spans="1:5" r="5">
      <c t="s" r="A5" s="4">
        <v>527</v>
      </c>
      <c t="n" r="B5" s="6">
        <v>2406</v>
      </c>
      <c t="n" r="C5" s="6">
        <v>2283</v>
      </c>
      <c t="n" r="D5" s="6">
        <v>4780</v>
      </c>
      <c t="n" r="E5" s="6">
        <v>4537</v>
      </c>
    </row>
    <row spans="1:5" r="6">
      <c t="s" r="A6" s="4">
        <v>528</v>
      </c>
      <c t="n" r="B6" s="6">
        <v>154</v>
      </c>
      <c t="n" r="C6" s="6">
        <v>138</v>
      </c>
      <c t="n" r="D6" s="6">
        <v>304</v>
      </c>
      <c t="n" r="E6" s="6">
        <v>272</v>
      </c>
    </row>
    <row spans="1:5" r="7">
      <c t="s" r="A7" s="4">
        <v>529</v>
      </c>
      <c t="n" r="B7" s="7">
        <v>3279</v>
      </c>
      <c t="n" r="C7" s="7">
        <v>3140</v>
      </c>
      <c t="n" r="D7" s="7">
        <v>6522</v>
      </c>
      <c t="n" r="E7" s="7">
        <v>624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530</v>
      </c>
      <c t="s" r="B1" s="2">
        <v>1</v>
      </c>
    </row>
    <row spans="1:4" r="2">
      <c t="s" r="B2" s="2">
        <v>2</v>
      </c>
      <c t="s" r="C2" s="2">
        <v>25</v>
      </c>
      <c t="s" r="D2" s="2">
        <v>531</v>
      </c>
    </row>
    <row spans="1:4" r="3">
      <c t="s" r="A3" s="3">
        <v>168</v>
      </c>
    </row>
    <row spans="1:4" r="4">
      <c t="s" r="A4" s="4">
        <v>487</v>
      </c>
      <c t="n" r="B4" s="7">
        <v>287500</v>
      </c>
      <c t="n" r="C4" s="7">
        <v>287500</v>
      </c>
      <c t="n" r="D4" s="7">
        <v>287500</v>
      </c>
    </row>
    <row spans="1:4" r="5">
      <c t="s" r="A5" s="4">
        <v>532</v>
      </c>
      <c t="n" r="B5" s="6">
        <v>-51662</v>
      </c>
      <c t="n" r="C5" s="6">
        <v>-56746</v>
      </c>
    </row>
    <row spans="1:4" r="6">
      <c t="s" r="A6" s="4">
        <v>533</v>
      </c>
      <c t="n" r="B6" s="7">
        <v>235838</v>
      </c>
      <c t="n" r="C6" s="7">
        <v>230754</v>
      </c>
    </row>
    <row spans="1:4" r="7">
      <c t="s" r="A7" s="4">
        <v>534</v>
      </c>
      <c t="n" r="B7" s="9">
        <v>52.35</v>
      </c>
    </row>
    <row spans="1:4" r="8">
      <c t="s" r="A8" s="4">
        <v>535</v>
      </c>
      <c t="n" r="B8" s="9">
        <v>73.29000000000001</v>
      </c>
    </row>
    <row spans="1:4" r="9">
      <c t="s" r="A9" s="4">
        <v>536</v>
      </c>
    </row>
    <row spans="1:4" r="10">
      <c t="s" r="A10" s="3">
        <v>168</v>
      </c>
    </row>
    <row spans="1:4" r="11">
      <c t="s" r="A11" s="4">
        <v>537</v>
      </c>
      <c t="n" r="B11" s="13">
        <v>5.5</v>
      </c>
    </row>
    <row spans="1:4" r="12">
      <c t="s" r="A12" s="4">
        <v>538</v>
      </c>
      <c t="n" r="B12" s="9">
        <v>73.29000000000001</v>
      </c>
    </row>
    <row spans="1:4" r="13">
      <c t="s" r="A13" s="4">
        <v>539</v>
      </c>
    </row>
    <row spans="1:4" r="14">
      <c t="s" r="A14" s="3">
        <v>168</v>
      </c>
    </row>
    <row spans="1:4" r="15">
      <c t="s" r="A15" s="4">
        <v>540</v>
      </c>
      <c t="n" r="B15" s="13">
        <v>5.5</v>
      </c>
    </row>
    <row spans="1:4" r="16">
      <c t="s" r="A16" s="4">
        <v>541</v>
      </c>
      <c t="n" r="B16" s="9">
        <v>52.3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42</v>
      </c>
      <c t="s" r="B1" s="2">
        <v>1</v>
      </c>
    </row>
    <row spans="1:3" r="2">
      <c t="s" r="B2" s="2">
        <v>2</v>
      </c>
      <c t="s" r="C2" s="2">
        <v>25</v>
      </c>
    </row>
    <row spans="1:3" r="3">
      <c t="s" r="A3" s="3">
        <v>543</v>
      </c>
    </row>
    <row spans="1:3" r="4">
      <c t="s" r="A4" s="4">
        <v>544</v>
      </c>
      <c t="n" r="B4" s="7">
        <v>54727</v>
      </c>
    </row>
    <row spans="1:3" r="5">
      <c t="s" r="A5" s="4">
        <v>545</v>
      </c>
      <c t="n" r="B5" s="6">
        <v>4775</v>
      </c>
    </row>
    <row spans="1:3" r="6">
      <c t="s" r="A6" s="4">
        <v>546</v>
      </c>
      <c t="n" r="B6" s="6">
        <v>945</v>
      </c>
    </row>
    <row spans="1:3" r="7">
      <c t="s" r="A7" s="4">
        <v>547</v>
      </c>
      <c t="n" r="B7" s="6">
        <v>-1609</v>
      </c>
    </row>
    <row spans="1:3" r="8">
      <c t="s" r="A8" s="4">
        <v>413</v>
      </c>
      <c t="n" r="B8" s="6">
        <v>-2335</v>
      </c>
    </row>
    <row spans="1:3" r="9">
      <c t="s" r="A9" s="4">
        <v>548</v>
      </c>
      <c t="n" r="B9" s="6">
        <v>56503</v>
      </c>
    </row>
    <row spans="1:3" r="10">
      <c t="s" r="A10" s="4">
        <v>549</v>
      </c>
      <c t="n" r="B10" s="6">
        <v>2946</v>
      </c>
      <c t="n" r="C10" s="7">
        <v>3042</v>
      </c>
    </row>
    <row spans="1:3" r="11">
      <c t="s" r="A11" s="4">
        <v>550</v>
      </c>
      <c t="n" r="B11" s="7">
        <v>53557</v>
      </c>
      <c t="n" r="C11" s="7">
        <v>51685</v>
      </c>
    </row>
    <row spans="1:3" r="12">
      <c t="s" r="A12" s="4">
        <v>551</v>
      </c>
    </row>
    <row spans="1:3" r="13">
      <c t="s" r="A13" s="4">
        <v>552</v>
      </c>
      <c t="s" r="B13" s="4">
        <v>55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554</v>
      </c>
      <c t="s" r="B1" s="2">
        <v>2</v>
      </c>
      <c t="s" r="C1" s="2">
        <v>25</v>
      </c>
    </row>
    <row spans="1:3" r="2">
      <c t="s" r="A2" s="4">
        <v>555</v>
      </c>
      <c t="n" r="B2" s="7">
        <v>24563</v>
      </c>
      <c t="n" r="C2" s="7">
        <v>23327</v>
      </c>
    </row>
    <row spans="1:3" r="3">
      <c t="s" r="A3" s="4">
        <v>556</v>
      </c>
      <c t="n" r="B3" s="6">
        <v>654</v>
      </c>
      <c t="n" r="C3" s="6">
        <v>656</v>
      </c>
    </row>
    <row spans="1:3" r="4">
      <c t="s" r="A4" s="4">
        <v>557</v>
      </c>
      <c t="n" r="B4" s="6">
        <v>1178</v>
      </c>
      <c t="n" r="C4" s="6">
        <v>2313</v>
      </c>
    </row>
    <row spans="1:3" r="5">
      <c t="s" r="A5" s="4">
        <v>558</v>
      </c>
      <c t="n" r="B5" s="6">
        <v>2946</v>
      </c>
      <c t="n" r="C5" s="6">
        <v>3042</v>
      </c>
    </row>
    <row spans="1:3" r="6">
      <c t="s" r="A6" s="4">
        <v>559</v>
      </c>
      <c t="n" r="B6" s="6">
        <v>1395</v>
      </c>
      <c t="n" r="C6" s="6">
        <v>3394</v>
      </c>
    </row>
    <row spans="1:3" r="7">
      <c t="s" r="A7" s="4">
        <v>560</v>
      </c>
      <c t="n" r="B7" s="6">
        <v>30736</v>
      </c>
      <c t="n" r="C7" s="6">
        <v>32732</v>
      </c>
    </row>
    <row spans="1:3" r="8">
      <c t="s" r="A8" s="4">
        <v>555</v>
      </c>
      <c t="n" r="B8" s="6">
        <v>48771</v>
      </c>
      <c t="n" r="C8" s="6">
        <v>21872</v>
      </c>
    </row>
    <row spans="1:3" r="9">
      <c t="s" r="A9" s="4">
        <v>556</v>
      </c>
      <c t="n" r="B9" s="6">
        <v>318</v>
      </c>
      <c t="n" r="C9" s="6">
        <v>882</v>
      </c>
    </row>
    <row spans="1:3" r="10">
      <c t="s" r="A10" s="4">
        <v>561</v>
      </c>
      <c t="n" r="B10" s="6">
        <v>1131</v>
      </c>
      <c t="n" r="C10" s="6">
        <v>1217</v>
      </c>
    </row>
    <row spans="1:3" r="11">
      <c t="s" r="A11" s="4">
        <v>562</v>
      </c>
      <c t="n" r="B11" s="6">
        <v>6798</v>
      </c>
      <c t="n" r="C11" s="6">
        <v>6686</v>
      </c>
    </row>
    <row spans="1:3" r="12">
      <c t="s" r="A12" s="4">
        <v>563</v>
      </c>
      <c t="n" r="B12" s="7">
        <v>57018</v>
      </c>
      <c t="n" r="C12" s="7">
        <v>3065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t="s" r="A1" s="1">
        <v>564</v>
      </c>
      <c t="s" r="B1" s="2">
        <v>565</v>
      </c>
      <c t="s" r="C1" s="2">
        <v>419</v>
      </c>
      <c t="s" r="D1" s="2">
        <v>566</v>
      </c>
      <c t="s" r="E1" s="2">
        <v>419</v>
      </c>
      <c t="s" r="F1" s="2">
        <v>567</v>
      </c>
      <c t="s" r="G1" s="2">
        <v>419</v>
      </c>
    </row>
    <row spans="1:7" r="2">
      <c t="s" r="A2" s="3">
        <v>568</v>
      </c>
    </row>
    <row spans="1:7" r="3">
      <c t="s" r="A3" s="4">
        <v>569</v>
      </c>
      <c t="n" r="C3" s="10">
        <v>0.4</v>
      </c>
      <c t="n" r="E3" s="10">
        <v>0.4</v>
      </c>
    </row>
    <row spans="1:7" r="4">
      <c t="s" r="A4" s="4">
        <v>570</v>
      </c>
    </row>
    <row spans="1:7" r="5">
      <c t="s" r="A5" s="3">
        <v>568</v>
      </c>
    </row>
    <row spans="1:7" r="6">
      <c t="s" r="A6" s="4">
        <v>571</v>
      </c>
      <c t="n" r="B6" s="10">
        <v>4.9</v>
      </c>
    </row>
    <row spans="1:7" r="7">
      <c t="s" r="A7" s="4">
        <v>569</v>
      </c>
      <c t="n" r="B7" s="10">
        <v>0.4</v>
      </c>
    </row>
    <row spans="1:7" r="8">
      <c t="s" r="A8" s="4">
        <v>572</v>
      </c>
    </row>
    <row spans="1:7" r="9">
      <c t="s" r="A9" s="3">
        <v>568</v>
      </c>
    </row>
    <row spans="1:7" r="10">
      <c t="s" r="A10" s="4">
        <v>573</v>
      </c>
      <c t="s" r="B10" s="4">
        <v>574</v>
      </c>
    </row>
    <row spans="1:7" r="11">
      <c t="s" r="A11" s="4">
        <v>575</v>
      </c>
      <c t="s" r="B11" s="4">
        <v>576</v>
      </c>
    </row>
    <row spans="1:7" r="12">
      <c t="s" r="A12" s="4">
        <v>577</v>
      </c>
      <c t="n" r="B12" s="7">
        <v>200</v>
      </c>
      <c t="n" r="D12" s="14">
        <v>550</v>
      </c>
    </row>
    <row spans="1:7" r="13">
      <c t="s" r="A13" s="4">
        <v>578</v>
      </c>
      <c t="n" r="B13" s="7">
        <v>200</v>
      </c>
    </row>
    <row spans="1:7" r="14">
      <c t="s" r="A14" s="4">
        <v>579</v>
      </c>
    </row>
    <row spans="1:7" r="15">
      <c t="s" r="A15" s="3">
        <v>568</v>
      </c>
    </row>
    <row spans="1:7" r="16">
      <c t="s" r="A16" s="4">
        <v>580</v>
      </c>
      <c t="n" r="G16" s="7">
        <v>1300</v>
      </c>
    </row>
    <row spans="1:7" r="17">
      <c t="s" r="A17" s="4">
        <v>573</v>
      </c>
      <c t="s" r="F17" s="4">
        <v>581</v>
      </c>
      <c t="s" r="G17" s="4">
        <v>581</v>
      </c>
    </row>
    <row spans="1:7" r="18">
      <c t="s" r="A18" s="4">
        <v>582</v>
      </c>
    </row>
    <row spans="1:7" r="19">
      <c t="s" r="A19" s="3">
        <v>568</v>
      </c>
    </row>
    <row spans="1:7" r="20">
      <c t="s" r="A20" s="4">
        <v>580</v>
      </c>
      <c t="n" r="G20" s="7">
        <v>1000</v>
      </c>
    </row>
    <row spans="1:7" r="21">
      <c t="s" r="A21" s="4">
        <v>573</v>
      </c>
      <c t="s" r="F21" s="4">
        <v>583</v>
      </c>
      <c t="s" r="G21" s="4">
        <v>583</v>
      </c>
    </row>
    <row spans="1:7" r="22">
      <c t="s" r="A22" s="4">
        <v>584</v>
      </c>
    </row>
    <row spans="1:7" r="23">
      <c t="s" r="A23" s="3">
        <v>568</v>
      </c>
    </row>
    <row spans="1:7" r="24">
      <c t="s" r="A24" s="4">
        <v>585</v>
      </c>
      <c t="n" r="F24" s="14">
        <v>550</v>
      </c>
    </row>
    <row spans="1:7" r="25">
      <c t="s" r="A25" s="4">
        <v>573</v>
      </c>
      <c t="s" r="F25" s="4">
        <v>586</v>
      </c>
      <c t="s" r="G25" s="4">
        <v>586</v>
      </c>
    </row>
    <row spans="1:7" r="26">
      <c t="s" r="A26" s="4">
        <v>587</v>
      </c>
    </row>
    <row spans="1:7" r="27">
      <c t="s" r="A27" s="3">
        <v>568</v>
      </c>
    </row>
    <row spans="1:7" r="28">
      <c t="s" r="A28" s="4">
        <v>580</v>
      </c>
      <c t="n" r="G28" s="7">
        <v>750</v>
      </c>
    </row>
    <row spans="1:7" r="29">
      <c t="s" r="A29" s="4">
        <v>573</v>
      </c>
      <c t="s" r="F29" s="4">
        <v>588</v>
      </c>
      <c t="s" r="G29" s="4">
        <v>588</v>
      </c>
    </row>
    <row spans="1:7" r="30">
      <c t="s" r="A30" s="4">
        <v>589</v>
      </c>
    </row>
    <row spans="1:7" r="31">
      <c t="s" r="A31" s="3">
        <v>568</v>
      </c>
    </row>
    <row spans="1:7" r="32">
      <c t="s" r="A32" s="4">
        <v>585</v>
      </c>
      <c t="n" r="F32" s="14">
        <v>550</v>
      </c>
    </row>
    <row spans="1:7" r="33">
      <c t="s" r="A33" s="4">
        <v>573</v>
      </c>
      <c t="s" r="F33" s="4">
        <v>586</v>
      </c>
      <c t="s" r="G33" s="4">
        <v>586</v>
      </c>
    </row>
    <row spans="1:7" r="34">
      <c t="s" r="A34" s="4">
        <v>590</v>
      </c>
    </row>
    <row spans="1:7" r="35">
      <c t="s" r="A35" s="3">
        <v>568</v>
      </c>
    </row>
    <row spans="1:7" r="36">
      <c t="s" r="A36" s="4">
        <v>580</v>
      </c>
      <c t="n" r="G36" s="7">
        <v>600</v>
      </c>
    </row>
    <row spans="1:7" r="37">
      <c t="s" r="A37" s="4">
        <v>573</v>
      </c>
      <c t="s" r="F37" s="4">
        <v>591</v>
      </c>
      <c t="s" r="G37" s="4">
        <v>591</v>
      </c>
    </row>
    <row spans="1:7" r="38">
      <c t="s" r="A38" s="4">
        <v>592</v>
      </c>
    </row>
    <row spans="1:7" r="39">
      <c t="s" r="A39" s="3">
        <v>568</v>
      </c>
    </row>
    <row spans="1:7" r="40">
      <c t="s" r="A40" s="4">
        <v>585</v>
      </c>
      <c t="n" r="F40" s="14">
        <v>300</v>
      </c>
    </row>
    <row spans="1:7" r="41">
      <c t="s" r="A41" s="4">
        <v>573</v>
      </c>
      <c t="s" r="F41" s="4">
        <v>593</v>
      </c>
      <c t="s" r="G41" s="4">
        <v>593</v>
      </c>
    </row>
    <row spans="1:7" r="42">
      <c t="s" r="A42" s="4">
        <v>594</v>
      </c>
    </row>
    <row spans="1:7" r="43">
      <c t="s" r="A43" s="3">
        <v>568</v>
      </c>
    </row>
    <row spans="1:7" r="44">
      <c t="s" r="A44" s="4">
        <v>580</v>
      </c>
      <c t="n" r="G44" s="7">
        <v>600</v>
      </c>
    </row>
    <row spans="1:7" r="45">
      <c t="s" r="A45" s="4">
        <v>573</v>
      </c>
      <c t="s" r="F45" s="4">
        <v>591</v>
      </c>
      <c t="s" r="G45" s="4">
        <v>591</v>
      </c>
    </row>
    <row spans="1:7" r="46">
      <c t="s" r="A46" s="4">
        <v>595</v>
      </c>
    </row>
    <row spans="1:7" r="47">
      <c t="s" r="A47" s="3">
        <v>568</v>
      </c>
    </row>
    <row spans="1:7" r="48">
      <c t="s" r="A48" s="4">
        <v>596</v>
      </c>
      <c t="n" r="D48" s="6">
        <v>250</v>
      </c>
    </row>
    <row spans="1:7" r="49">
      <c t="s" r="A49" s="4">
        <v>597</v>
      </c>
    </row>
    <row spans="1:7" r="50">
      <c t="s" r="A50" s="3">
        <v>568</v>
      </c>
    </row>
    <row spans="1:7" r="51">
      <c t="s" r="A51" s="4">
        <v>596</v>
      </c>
      <c t="n" r="D51" s="14">
        <v>3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14</v>
      </c>
      <c t="s" r="B1" s="2">
        <v>73</v>
      </c>
      <c t="s" r="D1" s="2">
        <v>1</v>
      </c>
    </row>
    <row spans="1:5" r="2">
      <c t="s" r="B2" s="2">
        <v>2</v>
      </c>
      <c t="s" r="C2" s="2">
        <v>74</v>
      </c>
      <c t="s" r="D2" s="2">
        <v>2</v>
      </c>
      <c t="s" r="E2" s="2">
        <v>74</v>
      </c>
    </row>
    <row spans="1:5" r="3">
      <c t="s" r="A3" s="4">
        <v>115</v>
      </c>
      <c t="n" r="B3" s="7">
        <v>-2222</v>
      </c>
      <c t="n" r="C3" s="7">
        <v>5081</v>
      </c>
      <c t="n" r="D3" s="7">
        <v>-8112</v>
      </c>
      <c t="n" r="E3" s="7">
        <v>1788</v>
      </c>
    </row>
    <row spans="1:5" r="4">
      <c t="s" r="A4" s="4">
        <v>116</v>
      </c>
      <c t="n" r="B4" s="7">
        <v>-1166</v>
      </c>
      <c t="n" r="D4" s="7">
        <v>-199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98</v>
      </c>
      <c t="s" r="B1" s="2">
        <v>2</v>
      </c>
      <c t="s" r="C1" s="2">
        <v>25</v>
      </c>
    </row>
    <row spans="1:3" r="2">
      <c t="s" r="A2" s="3">
        <v>599</v>
      </c>
    </row>
    <row spans="1:3" r="3">
      <c t="s" r="A3" s="4">
        <v>600</v>
      </c>
      <c t="n" r="B3" s="7">
        <v>24563</v>
      </c>
      <c t="n" r="C3" s="7">
        <v>23327</v>
      </c>
    </row>
    <row spans="1:3" r="4">
      <c t="s" r="A4" s="4">
        <v>601</v>
      </c>
      <c t="n" r="B4" s="6">
        <v>48771</v>
      </c>
      <c t="n" r="C4" s="6">
        <v>21872</v>
      </c>
    </row>
    <row spans="1:3" r="5">
      <c t="s" r="A5" s="4">
        <v>602</v>
      </c>
      <c t="n" r="B5" s="6">
        <v>73334</v>
      </c>
      <c t="n" r="C5" s="6">
        <v>45199</v>
      </c>
    </row>
    <row spans="1:3" r="6">
      <c t="s" r="A6" s="4">
        <v>570</v>
      </c>
    </row>
    <row spans="1:3" r="7">
      <c t="s" r="A7" s="3">
        <v>599</v>
      </c>
    </row>
    <row spans="1:3" r="8">
      <c t="s" r="A8" s="4">
        <v>602</v>
      </c>
      <c t="n" r="B8" s="6">
        <v>73334</v>
      </c>
      <c t="n" r="C8" s="6">
        <v>45199</v>
      </c>
    </row>
    <row spans="1:3" r="9">
      <c t="s" r="A9" s="4">
        <v>603</v>
      </c>
    </row>
    <row spans="1:3" r="10">
      <c t="s" r="A10" s="3">
        <v>599</v>
      </c>
    </row>
    <row spans="1:3" r="11">
      <c t="s" r="A11" s="4">
        <v>600</v>
      </c>
      <c t="n" r="B11" s="6">
        <v>24563</v>
      </c>
      <c t="n" r="C11" s="6">
        <v>23327</v>
      </c>
    </row>
    <row spans="1:3" r="12">
      <c t="s" r="A12" s="4">
        <v>604</v>
      </c>
    </row>
    <row spans="1:3" r="13">
      <c t="s" r="A13" s="3">
        <v>599</v>
      </c>
    </row>
    <row spans="1:3" r="14">
      <c t="s" r="A14" s="4">
        <v>601</v>
      </c>
      <c t="n" r="B14" s="7">
        <v>48771</v>
      </c>
      <c t="n" r="C14" s="7">
        <v>2187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05</v>
      </c>
      <c t="s" r="B1" s="2">
        <v>73</v>
      </c>
      <c t="s" r="D1" s="2">
        <v>1</v>
      </c>
    </row>
    <row spans="1:5" r="2">
      <c t="s" r="B2" s="2">
        <v>2</v>
      </c>
      <c t="s" r="C2" s="2">
        <v>74</v>
      </c>
      <c t="s" r="D2" s="2">
        <v>2</v>
      </c>
      <c t="s" r="E2" s="2">
        <v>74</v>
      </c>
    </row>
    <row spans="1:5" r="3">
      <c t="s" r="A3" s="3">
        <v>606</v>
      </c>
    </row>
    <row spans="1:5" r="4">
      <c t="s" r="A4" s="4">
        <v>607</v>
      </c>
      <c t="n" r="B4" s="7">
        <v>-24600</v>
      </c>
      <c t="n" r="D4" s="7">
        <v>-24600</v>
      </c>
    </row>
    <row spans="1:5" r="5">
      <c t="s" r="A5" s="4">
        <v>608</v>
      </c>
    </row>
    <row spans="1:5" r="6">
      <c t="s" r="A6" s="3">
        <v>606</v>
      </c>
    </row>
    <row spans="1:5" r="7">
      <c t="s" r="A7" s="4">
        <v>609</v>
      </c>
      <c t="n" r="B7" s="6">
        <v>-16617</v>
      </c>
      <c t="n" r="C7" s="7">
        <v>-620</v>
      </c>
      <c t="n" r="D7" s="6">
        <v>-34631</v>
      </c>
      <c t="n" r="E7" s="7">
        <v>-14345</v>
      </c>
    </row>
    <row spans="1:5" r="8">
      <c t="s" r="A8" s="4">
        <v>610</v>
      </c>
    </row>
    <row spans="1:5" r="9">
      <c t="s" r="A9" s="3">
        <v>606</v>
      </c>
    </row>
    <row spans="1:5" r="10">
      <c t="s" r="A10" s="4">
        <v>611</v>
      </c>
      <c t="n" r="B10" s="7">
        <v>-7280</v>
      </c>
      <c t="n" r="C10" s="7">
        <v>-8618</v>
      </c>
      <c t="n" r="D10" s="7">
        <v>-14608</v>
      </c>
      <c t="n" r="E10" s="7">
        <v>-1718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612</v>
      </c>
      <c t="s" r="B1" s="2">
        <v>1</v>
      </c>
    </row>
    <row spans="1:4" r="2">
      <c t="s" r="B2" s="2">
        <v>2</v>
      </c>
      <c t="s" r="C2" s="2">
        <v>74</v>
      </c>
      <c t="s" r="D2" s="2">
        <v>25</v>
      </c>
    </row>
    <row spans="1:4" r="3">
      <c t="s" r="A3" s="3">
        <v>613</v>
      </c>
    </row>
    <row spans="1:4" r="4">
      <c t="s" r="A4" s="4">
        <v>614</v>
      </c>
      <c t="n" r="B4" s="7">
        <v>73334</v>
      </c>
      <c t="n" r="D4" s="7">
        <v>45199</v>
      </c>
    </row>
    <row spans="1:4" r="5">
      <c t="s" r="A5" s="4">
        <v>615</v>
      </c>
      <c t="n" r="B5" s="6">
        <v>4800</v>
      </c>
      <c t="n" r="C5" s="7">
        <v>4000</v>
      </c>
    </row>
    <row spans="1:4" r="6">
      <c t="s" r="A6" s="4">
        <v>570</v>
      </c>
    </row>
    <row spans="1:4" r="7">
      <c t="s" r="A7" s="3">
        <v>613</v>
      </c>
    </row>
    <row spans="1:4" r="8">
      <c t="s" r="A8" s="4">
        <v>614</v>
      </c>
      <c t="n" r="B8" s="6">
        <v>73334</v>
      </c>
      <c t="n" r="D8" s="6">
        <v>45199</v>
      </c>
    </row>
    <row spans="1:4" r="9">
      <c t="s" r="A9" s="4">
        <v>616</v>
      </c>
    </row>
    <row spans="1:4" r="10">
      <c t="s" r="A10" s="3">
        <v>613</v>
      </c>
    </row>
    <row spans="1:4" r="11">
      <c t="s" r="A11" s="4">
        <v>614</v>
      </c>
      <c t="n" r="B11" s="6">
        <v>73334</v>
      </c>
      <c t="n" r="D11" s="7">
        <v>45199</v>
      </c>
    </row>
    <row spans="1:4" r="12">
      <c t="s" r="A12" s="4">
        <v>617</v>
      </c>
    </row>
    <row spans="1:4" r="13">
      <c t="s" r="A13" s="3">
        <v>613</v>
      </c>
    </row>
    <row spans="1:4" r="14">
      <c t="s" r="A14" s="4">
        <v>618</v>
      </c>
      <c t="n" r="B14" s="6">
        <v>248400</v>
      </c>
    </row>
    <row spans="1:4" r="15">
      <c t="s" r="A15" s="4">
        <v>619</v>
      </c>
    </row>
    <row spans="1:4" r="16">
      <c t="s" r="A16" s="3">
        <v>613</v>
      </c>
    </row>
    <row spans="1:4" r="17">
      <c t="s" r="A17" s="4">
        <v>618</v>
      </c>
      <c t="n" r="B17" s="7">
        <v>29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r="A1" s="1">
        <v>620</v>
      </c>
      <c t="s" r="B1" s="2">
        <v>2</v>
      </c>
      <c t="s" r="C1" s="2">
        <v>25</v>
      </c>
    </row>
    <row spans="1:3" r="2">
      <c t="s" r="A2" s="4">
        <v>154</v>
      </c>
    </row>
    <row spans="1:3" r="3">
      <c t="s" r="A3" s="3">
        <v>178</v>
      </c>
    </row>
    <row spans="1:3" r="4">
      <c t="s" r="A4" s="4">
        <v>324</v>
      </c>
      <c t="n" r="B4" s="7">
        <v>56503</v>
      </c>
      <c t="n" r="C4" s="7">
        <v>5472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r="A1" s="1">
        <v>621</v>
      </c>
      <c t="s" r="B1" s="2">
        <v>73</v>
      </c>
      <c t="s" r="D1" s="2">
        <v>1</v>
      </c>
    </row>
    <row spans="1:5" r="2">
      <c t="s" r="B2" s="2">
        <v>2</v>
      </c>
      <c t="s" r="C2" s="2">
        <v>74</v>
      </c>
      <c t="s" r="D2" s="2">
        <v>2</v>
      </c>
      <c t="s" r="E2" s="2">
        <v>74</v>
      </c>
    </row>
    <row spans="1:5" r="3">
      <c t="s" r="A3" s="4">
        <v>99</v>
      </c>
      <c t="n" r="B3" s="7">
        <v>9861</v>
      </c>
      <c t="n" r="C3" s="7">
        <v>8744</v>
      </c>
      <c t="n" r="D3" s="7">
        <v>17816</v>
      </c>
      <c t="n" r="E3" s="7">
        <v>17208</v>
      </c>
    </row>
    <row spans="1:5" r="4">
      <c t="s" r="A4" s="4">
        <v>622</v>
      </c>
      <c t="s" r="B4" s="4">
        <v>623</v>
      </c>
      <c t="s" r="C4" s="4">
        <v>624</v>
      </c>
      <c t="s" r="D4" s="4">
        <v>625</v>
      </c>
      <c t="s" r="E4" s="4">
        <v>62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627</v>
      </c>
      <c t="s" r="B1" s="2">
        <v>73</v>
      </c>
      <c t="s" r="D1" s="2">
        <v>1</v>
      </c>
    </row>
    <row spans="1:6" r="2">
      <c t="s" r="B2" s="2">
        <v>2</v>
      </c>
      <c t="s" r="C2" s="2">
        <v>74</v>
      </c>
      <c t="s" r="D2" s="2">
        <v>2</v>
      </c>
      <c t="s" r="E2" s="2">
        <v>74</v>
      </c>
      <c t="s" r="F2" s="2">
        <v>282</v>
      </c>
    </row>
    <row spans="1:6" r="3">
      <c t="s" r="A3" s="3">
        <v>628</v>
      </c>
    </row>
    <row spans="1:6" r="4">
      <c t="s" r="A4" s="4">
        <v>629</v>
      </c>
      <c t="n" r="B4" s="7">
        <v>58613</v>
      </c>
      <c t="n" r="C4" s="7">
        <v>52301</v>
      </c>
      <c t="n" r="D4" s="7">
        <v>109094</v>
      </c>
      <c t="n" r="E4" s="7">
        <v>99697</v>
      </c>
    </row>
    <row spans="1:6" r="5">
      <c t="s" r="A5" s="4">
        <v>88</v>
      </c>
      <c t="n" r="B5" s="6">
        <v>23093</v>
      </c>
      <c t="n" r="C5" s="6">
        <v>21699</v>
      </c>
      <c t="n" r="D5" s="6">
        <v>45762</v>
      </c>
      <c t="n" r="E5" s="6">
        <v>41754</v>
      </c>
    </row>
    <row spans="1:6" r="6">
      <c t="s" r="A6" s="4">
        <v>630</v>
      </c>
      <c t="n" r="B6" s="6">
        <v>81706</v>
      </c>
      <c t="n" r="C6" s="6">
        <v>74000</v>
      </c>
      <c t="n" r="D6" s="6">
        <v>154856</v>
      </c>
      <c t="n" r="E6" s="6">
        <v>141451</v>
      </c>
    </row>
    <row spans="1:6" r="7">
      <c t="s" r="A7" s="4">
        <v>123</v>
      </c>
      <c t="n" r="B7" s="6">
        <v>-1326</v>
      </c>
      <c t="n" r="C7" s="6">
        <v>247</v>
      </c>
      <c t="n" r="D7" s="6">
        <v>-944</v>
      </c>
      <c t="n" r="E7" s="6">
        <v>-286</v>
      </c>
    </row>
    <row spans="1:6" r="8">
      <c t="s" r="A8" s="4">
        <v>631</v>
      </c>
      <c t="n" r="B8" s="6">
        <v>943</v>
      </c>
      <c t="n" r="C8" s="6">
        <v>755</v>
      </c>
      <c t="n" r="D8" s="6">
        <v>388</v>
      </c>
      <c t="n" r="E8" s="6">
        <v>1815</v>
      </c>
    </row>
    <row spans="1:6" r="9">
      <c t="s" r="A9" s="4">
        <v>59</v>
      </c>
      <c t="n" r="B9" s="6">
        <v>-17</v>
      </c>
      <c t="n" r="C9" s="6">
        <v>-286</v>
      </c>
      <c t="n" r="D9" s="6">
        <v>-35</v>
      </c>
      <c t="n" r="E9" s="6">
        <v>-711</v>
      </c>
    </row>
    <row spans="1:6" r="10">
      <c t="s" r="A10" s="4">
        <v>121</v>
      </c>
      <c t="n" r="B10" s="6">
        <v>5970</v>
      </c>
      <c t="n" r="C10" s="6">
        <v>5015</v>
      </c>
      <c t="n" r="D10" s="6">
        <v>9138</v>
      </c>
      <c t="n" r="E10" s="6">
        <v>9211</v>
      </c>
    </row>
    <row spans="1:6" r="11">
      <c t="s" r="A11" s="4">
        <v>86</v>
      </c>
      <c t="n" r="B11" s="6">
        <v>674</v>
      </c>
      <c t="n" r="C11" s="6">
        <v>5560</v>
      </c>
      <c t="n" r="D11" s="6">
        <v>2258</v>
      </c>
      <c t="n" r="E11" s="6">
        <v>7918</v>
      </c>
    </row>
    <row spans="1:6" r="12">
      <c t="s" r="A12" s="4">
        <v>87</v>
      </c>
      <c t="n" r="B12" s="6">
        <v>5214</v>
      </c>
      <c t="n" r="D12" s="6">
        <v>11250</v>
      </c>
    </row>
    <row spans="1:6" r="13">
      <c t="s" r="A13" s="4">
        <v>632</v>
      </c>
      <c t="n" r="B13" s="6">
        <v>70248</v>
      </c>
      <c t="n" r="C13" s="6">
        <v>62709</v>
      </c>
      <c t="n" r="D13" s="6">
        <v>132801</v>
      </c>
      <c t="n" r="E13" s="6">
        <v>123504</v>
      </c>
    </row>
    <row spans="1:6" r="14">
      <c t="s" r="A14" s="4">
        <v>633</v>
      </c>
      <c t="n" r="B14" s="6">
        <v>7448</v>
      </c>
      <c t="n" r="C14" s="6">
        <v>7570</v>
      </c>
      <c t="n" r="D14" s="6">
        <v>14722</v>
      </c>
      <c t="n" r="E14" s="6">
        <v>15059</v>
      </c>
    </row>
    <row spans="1:6" r="15">
      <c t="s" r="A15" s="4">
        <v>99</v>
      </c>
      <c t="n" r="B15" s="6">
        <v>9861</v>
      </c>
      <c t="n" r="C15" s="6">
        <v>8744</v>
      </c>
      <c t="n" r="D15" s="6">
        <v>17816</v>
      </c>
      <c t="n" r="E15" s="6">
        <v>17208</v>
      </c>
    </row>
    <row spans="1:6" r="16">
      <c t="s" r="A16" s="4">
        <v>88</v>
      </c>
      <c t="n" r="B16" s="6">
        <v>23100</v>
      </c>
      <c t="n" r="C16" s="6">
        <v>21903</v>
      </c>
      <c t="n" r="D16" s="6">
        <v>45777</v>
      </c>
      <c t="n" r="E16" s="6">
        <v>42015</v>
      </c>
    </row>
    <row spans="1:6" r="17">
      <c t="s" r="A17" s="4">
        <v>89</v>
      </c>
      <c t="n" r="B17" s="6">
        <v>9691</v>
      </c>
      <c t="n" r="C17" s="6">
        <v>9495</v>
      </c>
      <c t="n" r="D17" s="6">
        <v>18954</v>
      </c>
      <c t="n" r="E17" s="6">
        <v>18992</v>
      </c>
    </row>
    <row spans="1:6" r="18">
      <c t="s" r="A18" s="4">
        <v>102</v>
      </c>
      <c t="n" r="B18" s="6">
        <v>20148</v>
      </c>
      <c t="n" r="C18" s="7">
        <v>14997</v>
      </c>
      <c t="n" r="D18" s="6">
        <v>35532</v>
      </c>
      <c t="n" r="E18" s="7">
        <v>30230</v>
      </c>
    </row>
    <row spans="1:6" r="19">
      <c t="s" r="A19" s="4">
        <v>634</v>
      </c>
      <c t="n" r="B19" s="7">
        <v>400</v>
      </c>
      <c t="n" r="D19" s="7">
        <v>400</v>
      </c>
    </row>
    <row spans="1:6" r="20">
      <c t="s" r="A20" s="4">
        <v>635</v>
      </c>
    </row>
    <row spans="1:6" r="21">
      <c t="s" r="A21" s="3">
        <v>628</v>
      </c>
    </row>
    <row spans="1:6" r="22">
      <c t="s" r="A22" s="4">
        <v>307</v>
      </c>
      <c t="s" r="B22" s="4">
        <v>308</v>
      </c>
      <c t="s" r="D22" s="4">
        <v>308</v>
      </c>
      <c t="s" r="F22" s="4">
        <v>30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36</v>
      </c>
      <c t="s" r="B1" s="2">
        <v>73</v>
      </c>
      <c t="s" r="D1" s="2">
        <v>1</v>
      </c>
    </row>
    <row spans="1:5" r="2">
      <c t="s" r="B2" s="2">
        <v>2</v>
      </c>
      <c t="s" r="C2" s="2">
        <v>74</v>
      </c>
      <c t="s" r="D2" s="2">
        <v>2</v>
      </c>
      <c t="s" r="E2" s="2">
        <v>74</v>
      </c>
    </row>
    <row spans="1:5" r="3">
      <c t="s" r="A3" s="3">
        <v>628</v>
      </c>
    </row>
    <row spans="1:5" r="4">
      <c t="s" r="A4" s="4">
        <v>637</v>
      </c>
      <c t="n" r="B4" s="7">
        <v>323961</v>
      </c>
      <c t="n" r="C4" s="7">
        <v>303746</v>
      </c>
      <c t="n" r="D4" s="7">
        <v>627208</v>
      </c>
      <c t="n" r="E4" s="7">
        <v>585647</v>
      </c>
    </row>
    <row spans="1:5" r="5">
      <c t="s" r="A5" s="4">
        <v>638</v>
      </c>
      <c t="n" r="B5" s="6">
        <v>210330</v>
      </c>
      <c t="n" r="C5" s="6">
        <v>200542</v>
      </c>
      <c t="n" r="D5" s="6">
        <v>406203</v>
      </c>
      <c t="n" r="E5" s="6">
        <v>388342</v>
      </c>
    </row>
    <row spans="1:5" r="6">
      <c t="s" r="A6" s="4">
        <v>85</v>
      </c>
      <c t="n" r="B6" s="6">
        <v>37912</v>
      </c>
      <c t="n" r="C6" s="6">
        <v>34190</v>
      </c>
      <c t="n" r="D6" s="6">
        <v>75311</v>
      </c>
      <c t="n" r="E6" s="6">
        <v>65070</v>
      </c>
    </row>
    <row spans="1:5" r="7">
      <c t="s" r="A7" s="4">
        <v>87</v>
      </c>
      <c t="n" r="B7" s="6">
        <v>5214</v>
      </c>
      <c t="n" r="D7" s="6">
        <v>11250</v>
      </c>
    </row>
    <row spans="1:5" r="8">
      <c t="s" r="A8" s="4">
        <v>86</v>
      </c>
      <c t="n" r="B8" s="6">
        <v>674</v>
      </c>
      <c t="n" r="C8" s="6">
        <v>5560</v>
      </c>
      <c t="n" r="D8" s="6">
        <v>2258</v>
      </c>
      <c t="n" r="E8" s="6">
        <v>7918</v>
      </c>
    </row>
    <row spans="1:5" r="9">
      <c t="s" r="A9" s="4">
        <v>90</v>
      </c>
      <c t="n" r="B9" s="6">
        <v>-1326</v>
      </c>
      <c t="n" r="C9" s="6">
        <v>247</v>
      </c>
      <c t="n" r="D9" s="6">
        <v>-944</v>
      </c>
      <c t="n" r="E9" s="6">
        <v>-286</v>
      </c>
    </row>
    <row spans="1:5" r="10">
      <c t="s" r="A10" s="4">
        <v>630</v>
      </c>
      <c t="n" r="B10" s="6">
        <v>81706</v>
      </c>
      <c t="n" r="C10" s="6">
        <v>74000</v>
      </c>
      <c t="n" r="D10" s="6">
        <v>154856</v>
      </c>
      <c t="n" r="E10" s="6">
        <v>141451</v>
      </c>
    </row>
    <row spans="1:5" r="11">
      <c t="s" r="A11" s="4">
        <v>88</v>
      </c>
      <c t="n" r="B11" s="6">
        <v>23100</v>
      </c>
      <c t="n" r="C11" s="6">
        <v>21903</v>
      </c>
      <c t="n" r="D11" s="6">
        <v>45777</v>
      </c>
      <c t="n" r="E11" s="6">
        <v>42015</v>
      </c>
    </row>
    <row spans="1:5" r="12">
      <c t="s" r="A12" s="4">
        <v>629</v>
      </c>
      <c t="n" r="B12" s="6">
        <v>58613</v>
      </c>
      <c t="n" r="C12" s="6">
        <v>52301</v>
      </c>
      <c t="n" r="D12" s="6">
        <v>109094</v>
      </c>
      <c t="n" r="E12" s="6">
        <v>99697</v>
      </c>
    </row>
    <row spans="1:5" r="13">
      <c t="s" r="A13" s="4">
        <v>639</v>
      </c>
      <c t="n" r="B13" s="6">
        <v>23120</v>
      </c>
      <c t="n" r="C13" s="6">
        <v>24740</v>
      </c>
      <c t="n" r="D13" s="6">
        <v>39571</v>
      </c>
      <c t="n" r="E13" s="6">
        <v>56418</v>
      </c>
    </row>
    <row spans="1:5" r="14">
      <c t="s" r="A14" s="4">
        <v>640</v>
      </c>
    </row>
    <row spans="1:5" r="15">
      <c t="s" r="A15" s="3">
        <v>628</v>
      </c>
    </row>
    <row spans="1:5" r="16">
      <c t="s" r="A16" s="4">
        <v>641</v>
      </c>
      <c t="n" r="B16" s="6">
        <v>-6285</v>
      </c>
      <c t="n" r="C16" s="6">
        <v>-5827</v>
      </c>
      <c t="n" r="D16" s="6">
        <v>-12248</v>
      </c>
      <c t="n" r="E16" s="6">
        <v>-10970</v>
      </c>
    </row>
    <row spans="1:5" r="17">
      <c t="s" r="A17" s="4">
        <v>638</v>
      </c>
      <c t="n" r="B17" s="6">
        <v>-6285</v>
      </c>
      <c t="n" r="C17" s="6">
        <v>-5827</v>
      </c>
      <c t="n" r="D17" s="6">
        <v>-12248</v>
      </c>
      <c t="n" r="E17" s="6">
        <v>-10970</v>
      </c>
    </row>
    <row spans="1:5" r="18">
      <c t="s" r="A18" s="4">
        <v>630</v>
      </c>
      <c t="n" r="B18" s="6">
        <v>15</v>
      </c>
      <c t="n" r="C18" s="6">
        <v>-22</v>
      </c>
      <c t="n" r="D18" s="6">
        <v>17</v>
      </c>
      <c t="n" r="E18" s="6">
        <v>6</v>
      </c>
    </row>
    <row spans="1:5" r="19">
      <c t="s" r="A19" s="4">
        <v>629</v>
      </c>
      <c t="n" r="B19" s="6">
        <v>24</v>
      </c>
      <c t="n" r="C19" s="6">
        <v>182</v>
      </c>
      <c t="n" r="D19" s="6">
        <v>35</v>
      </c>
      <c t="n" r="E19" s="6">
        <v>268</v>
      </c>
    </row>
    <row spans="1:5" r="20">
      <c t="s" r="A20" s="4">
        <v>325</v>
      </c>
    </row>
    <row spans="1:5" r="21">
      <c t="s" r="A21" s="3">
        <v>628</v>
      </c>
    </row>
    <row spans="1:5" r="22">
      <c t="s" r="A22" s="4">
        <v>637</v>
      </c>
      <c t="n" r="B22" s="6">
        <v>220467</v>
      </c>
      <c t="n" r="C22" s="6">
        <v>204158</v>
      </c>
      <c t="n" r="D22" s="6">
        <v>430559</v>
      </c>
      <c t="n" r="E22" s="6">
        <v>400435</v>
      </c>
    </row>
    <row spans="1:5" r="23">
      <c t="s" r="A23" s="4">
        <v>638</v>
      </c>
      <c t="n" r="B23" s="6">
        <v>145633</v>
      </c>
      <c t="n" r="C23" s="6">
        <v>130837</v>
      </c>
      <c t="n" r="D23" s="6">
        <v>281771</v>
      </c>
      <c t="n" r="E23" s="6">
        <v>257413</v>
      </c>
    </row>
    <row spans="1:5" r="24">
      <c t="s" r="A24" s="4">
        <v>85</v>
      </c>
      <c t="n" r="B24" s="6">
        <v>15042</v>
      </c>
      <c t="n" r="C24" s="6">
        <v>15531</v>
      </c>
      <c t="n" r="D24" s="6">
        <v>30249</v>
      </c>
      <c t="n" r="E24" s="6">
        <v>29385</v>
      </c>
    </row>
    <row spans="1:5" r="25">
      <c t="s" r="A25" s="4">
        <v>86</v>
      </c>
      <c t="n" r="B25" s="6">
        <v>312</v>
      </c>
      <c t="n" r="C25" s="6">
        <v>2562</v>
      </c>
      <c t="n" r="D25" s="6">
        <v>857</v>
      </c>
      <c t="n" r="E25" s="6">
        <v>3150</v>
      </c>
    </row>
    <row spans="1:5" r="26">
      <c t="s" r="A26" s="4">
        <v>90</v>
      </c>
      <c t="n" r="B26" s="6">
        <v>412</v>
      </c>
      <c t="n" r="C26" s="6">
        <v>231</v>
      </c>
      <c t="n" r="D26" s="6">
        <v>757</v>
      </c>
      <c t="n" r="E26" s="6">
        <v>1283</v>
      </c>
    </row>
    <row spans="1:5" r="27">
      <c t="s" r="A27" s="4">
        <v>630</v>
      </c>
      <c t="n" r="B27" s="6">
        <v>59797</v>
      </c>
      <c t="n" r="C27" s="6">
        <v>57802</v>
      </c>
      <c t="n" r="D27" s="6">
        <v>118550</v>
      </c>
      <c t="n" r="E27" s="6">
        <v>113664</v>
      </c>
    </row>
    <row spans="1:5" r="28">
      <c t="s" r="A28" s="4">
        <v>88</v>
      </c>
      <c t="n" r="B28" s="6">
        <v>12006</v>
      </c>
      <c t="n" r="C28" s="6">
        <v>11995</v>
      </c>
      <c t="n" r="D28" s="6">
        <v>24002</v>
      </c>
      <c t="n" r="E28" s="6">
        <v>23402</v>
      </c>
    </row>
    <row spans="1:5" r="29">
      <c t="s" r="A29" s="4">
        <v>629</v>
      </c>
      <c t="n" r="B29" s="6">
        <v>47789</v>
      </c>
      <c t="n" r="C29" s="6">
        <v>44823</v>
      </c>
      <c t="n" r="D29" s="6">
        <v>94546</v>
      </c>
      <c t="n" r="E29" s="6">
        <v>88584</v>
      </c>
    </row>
    <row spans="1:5" r="30">
      <c t="s" r="A30" s="4">
        <v>639</v>
      </c>
      <c t="n" r="B30" s="6">
        <v>12049</v>
      </c>
      <c t="n" r="C30" s="6">
        <v>18175</v>
      </c>
      <c t="n" r="D30" s="6">
        <v>19510</v>
      </c>
      <c t="n" r="E30" s="6">
        <v>31189</v>
      </c>
    </row>
    <row spans="1:5" r="31">
      <c t="s" r="A31" s="4">
        <v>432</v>
      </c>
    </row>
    <row spans="1:5" r="32">
      <c t="s" r="A32" s="3">
        <v>628</v>
      </c>
    </row>
    <row spans="1:5" r="33">
      <c t="s" r="A33" s="4">
        <v>637</v>
      </c>
      <c t="n" r="B33" s="6">
        <v>96784</v>
      </c>
      <c t="n" r="C33" s="6">
        <v>99588</v>
      </c>
      <c t="n" r="D33" s="6">
        <v>184430</v>
      </c>
      <c t="n" r="E33" s="6">
        <v>185212</v>
      </c>
    </row>
    <row spans="1:5" r="34">
      <c t="s" r="A34" s="4">
        <v>641</v>
      </c>
      <c t="n" r="B34" s="6">
        <v>331</v>
      </c>
      <c t="n" r="C34" s="6">
        <v>366</v>
      </c>
      <c t="n" r="D34" s="6">
        <v>665</v>
      </c>
      <c t="n" r="E34" s="6">
        <v>708</v>
      </c>
    </row>
    <row spans="1:5" r="35">
      <c t="s" r="A35" s="4">
        <v>638</v>
      </c>
      <c t="n" r="B35" s="6">
        <v>61784</v>
      </c>
      <c t="n" r="C35" s="6">
        <v>70821</v>
      </c>
      <c t="n" r="D35" s="6">
        <v>119649</v>
      </c>
      <c t="n" r="E35" s="6">
        <v>132850</v>
      </c>
    </row>
    <row spans="1:5" r="36">
      <c t="s" r="A36" s="4">
        <v>85</v>
      </c>
      <c t="n" r="B36" s="6">
        <v>8961</v>
      </c>
      <c t="n" r="C36" s="6">
        <v>8358</v>
      </c>
      <c t="n" r="D36" s="6">
        <v>18105</v>
      </c>
      <c t="n" r="E36" s="6">
        <v>15876</v>
      </c>
    </row>
    <row spans="1:5" r="37">
      <c t="s" r="A37" s="4">
        <v>87</v>
      </c>
      <c t="n" r="D37" s="6">
        <v>12</v>
      </c>
    </row>
    <row spans="1:5" r="38">
      <c t="s" r="A38" s="4">
        <v>86</v>
      </c>
      <c t="n" r="B38" s="6">
        <v>355</v>
      </c>
      <c t="n" r="C38" s="6">
        <v>2994</v>
      </c>
      <c t="n" r="D38" s="6">
        <v>921</v>
      </c>
      <c t="n" r="E38" s="6">
        <v>4739</v>
      </c>
    </row>
    <row spans="1:5" r="39">
      <c t="s" r="A39" s="4">
        <v>90</v>
      </c>
      <c t="n" r="B39" s="6">
        <v>-1738</v>
      </c>
      <c t="n" r="C39" s="6">
        <v>16</v>
      </c>
      <c t="n" r="D39" s="6">
        <v>-1701</v>
      </c>
      <c t="n" r="E39" s="6">
        <v>-1569</v>
      </c>
    </row>
    <row spans="1:5" r="40">
      <c t="s" r="A40" s="4">
        <v>630</v>
      </c>
      <c t="n" r="B40" s="6">
        <v>26370</v>
      </c>
      <c t="n" r="C40" s="6">
        <v>20773</v>
      </c>
      <c t="n" r="D40" s="6">
        <v>47346</v>
      </c>
      <c t="n" r="E40" s="6">
        <v>37199</v>
      </c>
    </row>
    <row spans="1:5" r="41">
      <c t="s" r="A41" s="4">
        <v>88</v>
      </c>
      <c t="n" r="B41" s="6">
        <v>9361</v>
      </c>
      <c t="n" r="C41" s="6">
        <v>8924</v>
      </c>
      <c t="n" r="D41" s="6">
        <v>18457</v>
      </c>
      <c t="n" r="E41" s="6">
        <v>16935</v>
      </c>
    </row>
    <row spans="1:5" r="42">
      <c t="s" r="A42" s="4">
        <v>629</v>
      </c>
      <c t="n" r="B42" s="6">
        <v>17009</v>
      </c>
      <c t="n" r="C42" s="6">
        <v>11849</v>
      </c>
      <c t="n" r="D42" s="6">
        <v>28889</v>
      </c>
      <c t="n" r="E42" s="6">
        <v>20263</v>
      </c>
    </row>
    <row spans="1:5" r="43">
      <c t="s" r="A43" s="4">
        <v>639</v>
      </c>
      <c t="n" r="B43" s="6">
        <v>10749</v>
      </c>
      <c t="n" r="C43" s="6">
        <v>6565</v>
      </c>
      <c t="n" r="D43" s="6">
        <v>19434</v>
      </c>
      <c t="n" r="E43" s="6">
        <v>25229</v>
      </c>
    </row>
    <row spans="1:5" r="44">
      <c t="s" r="A44" s="4">
        <v>642</v>
      </c>
    </row>
    <row spans="1:5" r="45">
      <c t="s" r="A45" s="3">
        <v>628</v>
      </c>
    </row>
    <row spans="1:5" r="46">
      <c t="s" r="A46" s="4">
        <v>637</v>
      </c>
      <c t="n" r="B46" s="6">
        <v>6710</v>
      </c>
      <c t="n" r="D46" s="6">
        <v>12219</v>
      </c>
    </row>
    <row spans="1:5" r="47">
      <c t="s" r="A47" s="4">
        <v>641</v>
      </c>
      <c t="n" r="B47" s="6">
        <v>5954</v>
      </c>
      <c t="n" r="C47" s="6">
        <v>5461</v>
      </c>
      <c t="n" r="D47" s="6">
        <v>11583</v>
      </c>
      <c t="n" r="E47" s="6">
        <v>10262</v>
      </c>
    </row>
    <row spans="1:5" r="48">
      <c t="s" r="A48" s="4">
        <v>638</v>
      </c>
      <c t="n" r="B48" s="6">
        <v>9198</v>
      </c>
      <c t="n" r="C48" s="6">
        <v>4711</v>
      </c>
      <c t="n" r="D48" s="6">
        <v>17031</v>
      </c>
      <c t="n" r="E48" s="6">
        <v>9049</v>
      </c>
    </row>
    <row spans="1:5" r="49">
      <c t="s" r="A49" s="4">
        <v>85</v>
      </c>
      <c t="n" r="B49" s="6">
        <v>13909</v>
      </c>
      <c t="n" r="C49" s="6">
        <v>10301</v>
      </c>
      <c t="n" r="D49" s="6">
        <v>26957</v>
      </c>
      <c t="n" r="E49" s="6">
        <v>19809</v>
      </c>
    </row>
    <row spans="1:5" r="50">
      <c t="s" r="A50" s="4">
        <v>87</v>
      </c>
      <c t="n" r="B50" s="6">
        <v>5214</v>
      </c>
      <c t="n" r="D50" s="6">
        <v>11238</v>
      </c>
    </row>
    <row spans="1:5" r="51">
      <c t="s" r="A51" s="4">
        <v>86</v>
      </c>
      <c t="n" r="B51" s="6">
        <v>7</v>
      </c>
      <c t="n" r="C51" s="6">
        <v>4</v>
      </c>
      <c t="n" r="D51" s="6">
        <v>480</v>
      </c>
      <c t="n" r="E51" s="6">
        <v>29</v>
      </c>
    </row>
    <row spans="1:5" r="52">
      <c t="s" r="A52" s="4">
        <v>630</v>
      </c>
      <c t="n" r="B52" s="6">
        <v>-4476</v>
      </c>
      <c t="n" r="C52" s="6">
        <v>-4553</v>
      </c>
      <c t="n" r="D52" s="6">
        <v>-11057</v>
      </c>
      <c t="n" r="E52" s="6">
        <v>-9418</v>
      </c>
    </row>
    <row spans="1:5" r="53">
      <c t="s" r="A53" s="4">
        <v>88</v>
      </c>
      <c t="n" r="B53" s="6">
        <v>1733</v>
      </c>
      <c t="n" r="C53" s="6">
        <v>984</v>
      </c>
      <c t="n" r="D53" s="6">
        <v>3318</v>
      </c>
      <c t="n" r="E53" s="6">
        <v>1678</v>
      </c>
    </row>
    <row spans="1:5" r="54">
      <c t="s" r="A54" s="4">
        <v>629</v>
      </c>
      <c t="n" r="B54" s="6">
        <v>-6209</v>
      </c>
      <c t="n" r="C54" s="7">
        <v>-4553</v>
      </c>
      <c t="n" r="D54" s="6">
        <v>-14376</v>
      </c>
      <c t="n" r="E54" s="7">
        <v>-9418</v>
      </c>
    </row>
    <row spans="1:5" r="55">
      <c t="s" r="A55" s="4">
        <v>639</v>
      </c>
      <c t="n" r="B55" s="7">
        <v>322</v>
      </c>
      <c t="n" r="D55" s="7">
        <v>62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43</v>
      </c>
      <c t="s" r="B1" s="2">
        <v>2</v>
      </c>
      <c t="s" r="C1" s="2">
        <v>25</v>
      </c>
    </row>
    <row spans="1:3" r="2">
      <c t="s" r="A2" s="3">
        <v>644</v>
      </c>
    </row>
    <row spans="1:3" r="3">
      <c t="s" r="A3" s="4">
        <v>645</v>
      </c>
      <c t="n" r="B3" s="7">
        <v>1266911</v>
      </c>
      <c t="n" r="C3" s="7">
        <v>1319935</v>
      </c>
    </row>
    <row spans="1:3" r="4">
      <c t="s" r="A4" s="4">
        <v>432</v>
      </c>
    </row>
    <row spans="1:3" r="5">
      <c t="s" r="A5" s="3">
        <v>644</v>
      </c>
    </row>
    <row spans="1:3" r="6">
      <c t="s" r="A6" s="4">
        <v>645</v>
      </c>
      <c t="n" r="B6" s="6">
        <v>355948</v>
      </c>
      <c t="n" r="C6" s="6">
        <v>382920</v>
      </c>
    </row>
    <row spans="1:3" r="7">
      <c t="s" r="A7" s="4">
        <v>325</v>
      </c>
    </row>
    <row spans="1:3" r="8">
      <c t="s" r="A8" s="3">
        <v>644</v>
      </c>
    </row>
    <row spans="1:3" r="9">
      <c t="s" r="A9" s="4">
        <v>645</v>
      </c>
      <c t="n" r="B9" s="6">
        <v>848372</v>
      </c>
      <c t="n" r="C9" s="6">
        <v>870445</v>
      </c>
    </row>
    <row spans="1:3" r="10">
      <c t="s" r="A10" s="4">
        <v>642</v>
      </c>
    </row>
    <row spans="1:3" r="11">
      <c t="s" r="A11" s="3">
        <v>644</v>
      </c>
    </row>
    <row spans="1:3" r="12">
      <c t="s" r="A12" s="4">
        <v>645</v>
      </c>
      <c t="n" r="B12" s="7">
        <v>62591</v>
      </c>
      <c t="n" r="C12" s="7">
        <v>6657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46</v>
      </c>
      <c t="s" r="B1" s="2">
        <v>73</v>
      </c>
      <c t="s" r="D1" s="2">
        <v>1</v>
      </c>
    </row>
    <row spans="1:5" r="2">
      <c t="s" r="B2" s="2">
        <v>2</v>
      </c>
      <c t="s" r="C2" s="2">
        <v>74</v>
      </c>
      <c t="s" r="D2" s="2">
        <v>2</v>
      </c>
      <c t="s" r="E2" s="2">
        <v>74</v>
      </c>
    </row>
    <row spans="1:5" r="3">
      <c t="s" r="A3" s="3">
        <v>647</v>
      </c>
    </row>
    <row spans="1:5" r="4">
      <c t="s" r="A4" s="4">
        <v>648</v>
      </c>
      <c t="n" r="B4" s="7">
        <v>323961</v>
      </c>
      <c t="n" r="C4" s="7">
        <v>303746</v>
      </c>
      <c t="n" r="D4" s="7">
        <v>627208</v>
      </c>
      <c t="n" r="E4" s="7">
        <v>585647</v>
      </c>
    </row>
    <row spans="1:5" r="5">
      <c t="s" r="A5" s="4">
        <v>649</v>
      </c>
      <c t="n" r="B5" s="6">
        <v>285595</v>
      </c>
      <c t="n" r="C5" s="6">
        <v>271937</v>
      </c>
      <c t="n" r="D5" s="6">
        <v>558809</v>
      </c>
      <c t="n" r="E5" s="6">
        <v>522051</v>
      </c>
    </row>
    <row spans="1:5" r="6">
      <c t="s" r="A6" s="4">
        <v>92</v>
      </c>
      <c t="n" r="B6" s="6">
        <v>38366</v>
      </c>
      <c t="n" r="C6" s="6">
        <v>31809</v>
      </c>
      <c t="n" r="D6" s="6">
        <v>68399</v>
      </c>
      <c t="n" r="E6" s="6">
        <v>63596</v>
      </c>
    </row>
    <row spans="1:5" r="7">
      <c t="s" r="A7" s="4">
        <v>650</v>
      </c>
      <c t="n" r="B7" s="6">
        <v>7448</v>
      </c>
      <c t="n" r="C7" s="6">
        <v>7570</v>
      </c>
      <c t="n" r="D7" s="6">
        <v>14722</v>
      </c>
      <c t="n" r="E7" s="6">
        <v>15059</v>
      </c>
    </row>
    <row spans="1:5" r="8">
      <c t="s" r="A8" s="4">
        <v>631</v>
      </c>
      <c t="n" r="B8" s="6">
        <v>943</v>
      </c>
      <c t="n" r="C8" s="6">
        <v>755</v>
      </c>
      <c t="n" r="D8" s="6">
        <v>388</v>
      </c>
      <c t="n" r="E8" s="6">
        <v>1815</v>
      </c>
    </row>
    <row spans="1:5" r="9">
      <c t="s" r="A9" s="4">
        <v>98</v>
      </c>
      <c t="n" r="B9" s="6">
        <v>29975</v>
      </c>
      <c t="n" r="C9" s="6">
        <v>23484</v>
      </c>
      <c t="n" r="D9" s="6">
        <v>53289</v>
      </c>
      <c t="n" r="E9" s="6">
        <v>46722</v>
      </c>
    </row>
    <row spans="1:5" r="10">
      <c t="s" r="A10" s="4">
        <v>99</v>
      </c>
      <c t="n" r="B10" s="6">
        <v>9861</v>
      </c>
      <c t="n" r="C10" s="6">
        <v>8744</v>
      </c>
      <c t="n" r="D10" s="6">
        <v>17816</v>
      </c>
      <c t="n" r="E10" s="6">
        <v>17208</v>
      </c>
    </row>
    <row spans="1:5" r="11">
      <c t="s" r="A11" s="4">
        <v>100</v>
      </c>
      <c t="n" r="B11" s="6">
        <v>20114</v>
      </c>
      <c t="n" r="C11" s="6">
        <v>14740</v>
      </c>
      <c t="n" r="D11" s="6">
        <v>35473</v>
      </c>
      <c t="n" r="E11" s="6">
        <v>29514</v>
      </c>
    </row>
    <row spans="1:5" r="12">
      <c t="s" r="A12" s="4">
        <v>101</v>
      </c>
      <c t="n" r="B12" s="6">
        <v>-34</v>
      </c>
      <c t="n" r="C12" s="6">
        <v>-257</v>
      </c>
      <c t="n" r="D12" s="6">
        <v>-59</v>
      </c>
      <c t="n" r="E12" s="6">
        <v>-716</v>
      </c>
    </row>
    <row spans="1:5" r="13">
      <c t="s" r="A13" s="4">
        <v>388</v>
      </c>
      <c t="n" r="B13" s="6">
        <v>20148</v>
      </c>
      <c t="n" r="C13" s="6">
        <v>14997</v>
      </c>
      <c t="n" r="D13" s="6">
        <v>35532</v>
      </c>
      <c t="n" r="E13" s="6">
        <v>30230</v>
      </c>
    </row>
    <row spans="1:5" r="14">
      <c t="s" r="A14" s="4">
        <v>651</v>
      </c>
      <c t="n" r="B14" s="6">
        <v>-23845</v>
      </c>
      <c t="n" r="C14" s="6">
        <v>29625</v>
      </c>
      <c t="n" r="D14" s="6">
        <v>-39922</v>
      </c>
      <c t="n" r="E14" s="6">
        <v>13492</v>
      </c>
    </row>
    <row spans="1:5" r="15">
      <c t="s" r="A15" s="4">
        <v>652</v>
      </c>
      <c t="n" r="B15" s="6">
        <v>-3697</v>
      </c>
      <c t="n" r="C15" s="6">
        <v>44622</v>
      </c>
      <c t="n" r="D15" s="6">
        <v>-4390</v>
      </c>
      <c t="n" r="E15" s="6">
        <v>43722</v>
      </c>
    </row>
    <row spans="1:5" r="16">
      <c t="s" r="A16" s="4">
        <v>653</v>
      </c>
    </row>
    <row spans="1:5" r="17">
      <c t="s" r="A17" s="3">
        <v>647</v>
      </c>
    </row>
    <row spans="1:5" r="18">
      <c t="s" r="A18" s="4">
        <v>648</v>
      </c>
      <c t="n" r="B18" s="6">
        <v>-6305</v>
      </c>
      <c t="n" r="C18" s="6">
        <v>-2422</v>
      </c>
      <c t="n" r="D18" s="6">
        <v>-12301</v>
      </c>
      <c t="n" r="E18" s="6">
        <v>-4265</v>
      </c>
    </row>
    <row spans="1:5" r="19">
      <c t="s" r="A19" s="4">
        <v>649</v>
      </c>
      <c t="n" r="B19" s="6">
        <v>-6305</v>
      </c>
      <c t="n" r="C19" s="6">
        <v>-2422</v>
      </c>
      <c t="n" r="D19" s="6">
        <v>-12301</v>
      </c>
      <c t="n" r="E19" s="6">
        <v>-4265</v>
      </c>
    </row>
    <row spans="1:5" r="20">
      <c t="s" r="A20" s="4">
        <v>654</v>
      </c>
      <c t="n" r="B20" s="6">
        <v>39042</v>
      </c>
      <c t="n" r="C20" s="6">
        <v>25233</v>
      </c>
      <c t="n" r="D20" s="6">
        <v>66477</v>
      </c>
      <c t="n" r="E20" s="6">
        <v>46635</v>
      </c>
    </row>
    <row spans="1:5" r="21">
      <c t="s" r="A21" s="4">
        <v>631</v>
      </c>
      <c t="n" r="B21" s="6">
        <v>-16</v>
      </c>
      <c t="n" r="D21" s="6">
        <v>-16</v>
      </c>
      <c t="n" r="E21" s="6">
        <v>1</v>
      </c>
    </row>
    <row spans="1:5" r="22">
      <c t="s" r="A22" s="4">
        <v>98</v>
      </c>
      <c t="n" r="B22" s="6">
        <v>-39026</v>
      </c>
      <c t="n" r="C22" s="6">
        <v>-25233</v>
      </c>
      <c t="n" r="D22" s="6">
        <v>-66461</v>
      </c>
      <c t="n" r="E22" s="6">
        <v>-46636</v>
      </c>
    </row>
    <row spans="1:5" r="23">
      <c t="s" r="A23" s="4">
        <v>100</v>
      </c>
      <c t="n" r="B23" s="6">
        <v>-39026</v>
      </c>
      <c t="n" r="C23" s="6">
        <v>-25233</v>
      </c>
      <c t="n" r="D23" s="6">
        <v>-66461</v>
      </c>
      <c t="n" r="E23" s="6">
        <v>-46636</v>
      </c>
    </row>
    <row spans="1:5" r="24">
      <c t="s" r="A24" s="4">
        <v>101</v>
      </c>
      <c t="n" r="B24" s="6">
        <v>-34</v>
      </c>
      <c t="n" r="C24" s="6">
        <v>-257</v>
      </c>
      <c t="n" r="D24" s="6">
        <v>-59</v>
      </c>
      <c t="n" r="E24" s="6">
        <v>-716</v>
      </c>
    </row>
    <row spans="1:5" r="25">
      <c t="s" r="A25" s="4">
        <v>388</v>
      </c>
      <c t="n" r="B25" s="6">
        <v>-38992</v>
      </c>
      <c t="n" r="C25" s="6">
        <v>-24976</v>
      </c>
      <c t="n" r="D25" s="6">
        <v>-66402</v>
      </c>
      <c t="n" r="E25" s="6">
        <v>-45920</v>
      </c>
    </row>
    <row spans="1:5" r="26">
      <c t="s" r="A26" s="4">
        <v>651</v>
      </c>
      <c t="n" r="D26" s="6">
        <v>-8558</v>
      </c>
      <c t="n" r="E26" s="6">
        <v>874</v>
      </c>
    </row>
    <row spans="1:5" r="27">
      <c t="s" r="A27" s="4">
        <v>652</v>
      </c>
      <c t="n" r="B27" s="6">
        <v>-38992</v>
      </c>
      <c t="n" r="C27" s="6">
        <v>-24976</v>
      </c>
      <c t="n" r="D27" s="6">
        <v>-74960</v>
      </c>
      <c t="n" r="E27" s="6">
        <v>-45046</v>
      </c>
    </row>
    <row spans="1:5" r="28">
      <c t="s" r="A28" s="4">
        <v>655</v>
      </c>
    </row>
    <row spans="1:5" r="29">
      <c t="s" r="A29" s="3">
        <v>647</v>
      </c>
    </row>
    <row spans="1:5" r="30">
      <c t="s" r="A30" s="4">
        <v>649</v>
      </c>
      <c t="n" r="B30" s="6">
        <v>6556</v>
      </c>
      <c t="n" r="C30" s="6">
        <v>5010</v>
      </c>
      <c t="n" r="D30" s="6">
        <v>14058</v>
      </c>
      <c t="n" r="E30" s="6">
        <v>9200</v>
      </c>
    </row>
    <row spans="1:5" r="31">
      <c t="s" r="A31" s="4">
        <v>92</v>
      </c>
      <c t="n" r="B31" s="6">
        <v>-6556</v>
      </c>
      <c t="n" r="C31" s="6">
        <v>-5010</v>
      </c>
      <c t="n" r="D31" s="6">
        <v>-14058</v>
      </c>
      <c t="n" r="E31" s="6">
        <v>-9200</v>
      </c>
    </row>
    <row spans="1:5" r="32">
      <c t="s" r="A32" s="4">
        <v>650</v>
      </c>
      <c t="n" r="B32" s="6">
        <v>6480</v>
      </c>
      <c t="n" r="C32" s="6">
        <v>5081</v>
      </c>
      <c t="n" r="D32" s="6">
        <v>12848</v>
      </c>
      <c t="n" r="E32" s="6">
        <v>10352</v>
      </c>
    </row>
    <row spans="1:5" r="33">
      <c t="s" r="A33" s="4">
        <v>654</v>
      </c>
      <c t="n" r="B33" s="6">
        <v>-28214</v>
      </c>
      <c t="n" r="C33" s="6">
        <v>-21207</v>
      </c>
      <c t="n" r="D33" s="6">
        <v>-51823</v>
      </c>
      <c t="n" r="E33" s="6">
        <v>-39777</v>
      </c>
    </row>
    <row spans="1:5" r="34">
      <c t="s" r="A34" s="4">
        <v>631</v>
      </c>
      <c t="n" r="B34" s="6">
        <v>271</v>
      </c>
      <c t="n" r="C34" s="6">
        <v>4070</v>
      </c>
      <c t="n" r="D34" s="6">
        <v>-74</v>
      </c>
      <c t="n" r="E34" s="6">
        <v>855</v>
      </c>
    </row>
    <row spans="1:5" r="35">
      <c t="s" r="A35" s="4">
        <v>98</v>
      </c>
      <c t="n" r="B35" s="6">
        <v>14907</v>
      </c>
      <c t="n" r="C35" s="6">
        <v>7046</v>
      </c>
      <c t="n" r="D35" s="6">
        <v>24991</v>
      </c>
      <c t="n" r="E35" s="6">
        <v>19370</v>
      </c>
    </row>
    <row spans="1:5" r="36">
      <c t="s" r="A36" s="4">
        <v>99</v>
      </c>
      <c t="n" r="B36" s="6">
        <v>-5189</v>
      </c>
      <c t="n" r="C36" s="6">
        <v>-7695</v>
      </c>
      <c t="n" r="D36" s="6">
        <v>-10464</v>
      </c>
      <c t="n" r="E36" s="6">
        <v>-12350</v>
      </c>
    </row>
    <row spans="1:5" r="37">
      <c t="s" r="A37" s="4">
        <v>100</v>
      </c>
      <c t="n" r="B37" s="6">
        <v>20096</v>
      </c>
      <c t="n" r="C37" s="6">
        <v>14741</v>
      </c>
      <c t="n" r="D37" s="6">
        <v>35455</v>
      </c>
      <c t="n" r="E37" s="6">
        <v>31720</v>
      </c>
    </row>
    <row spans="1:5" r="38">
      <c t="s" r="A38" s="4">
        <v>388</v>
      </c>
      <c t="n" r="B38" s="6">
        <v>20096</v>
      </c>
      <c t="n" r="C38" s="6">
        <v>14741</v>
      </c>
      <c t="n" r="D38" s="6">
        <v>35455</v>
      </c>
      <c t="n" r="E38" s="6">
        <v>31720</v>
      </c>
    </row>
    <row spans="1:5" r="39">
      <c t="s" r="A39" s="4">
        <v>651</v>
      </c>
      <c t="n" r="B39" s="6">
        <v>-3313</v>
      </c>
      <c t="n" r="C39" s="6">
        <v>-8856</v>
      </c>
      <c t="n" r="D39" s="6">
        <v>-4600</v>
      </c>
      <c t="n" r="E39" s="6">
        <v>-7097</v>
      </c>
    </row>
    <row spans="1:5" r="40">
      <c t="s" r="A40" s="4">
        <v>652</v>
      </c>
      <c t="n" r="B40" s="6">
        <v>16783</v>
      </c>
      <c t="n" r="C40" s="6">
        <v>5885</v>
      </c>
      <c t="n" r="D40" s="6">
        <v>30855</v>
      </c>
      <c t="n" r="E40" s="6">
        <v>24623</v>
      </c>
    </row>
    <row spans="1:5" r="41">
      <c t="s" r="A41" s="4">
        <v>656</v>
      </c>
    </row>
    <row spans="1:5" r="42">
      <c t="s" r="A42" s="3">
        <v>647</v>
      </c>
    </row>
    <row spans="1:5" r="43">
      <c t="s" r="A43" s="4">
        <v>648</v>
      </c>
      <c t="n" r="B43" s="6">
        <v>222898</v>
      </c>
      <c t="n" r="C43" s="6">
        <v>198373</v>
      </c>
      <c t="n" r="D43" s="6">
        <v>434873</v>
      </c>
      <c t="n" r="E43" s="6">
        <v>387330</v>
      </c>
    </row>
    <row spans="1:5" r="44">
      <c t="s" r="A44" s="4">
        <v>649</v>
      </c>
      <c t="n" r="B44" s="6">
        <v>194809</v>
      </c>
      <c t="n" r="C44" s="6">
        <v>168027</v>
      </c>
      <c t="n" r="D44" s="6">
        <v>378452</v>
      </c>
      <c t="n" r="E44" s="6">
        <v>326627</v>
      </c>
    </row>
    <row spans="1:5" r="45">
      <c t="s" r="A45" s="4">
        <v>92</v>
      </c>
      <c t="n" r="B45" s="6">
        <v>28089</v>
      </c>
      <c t="n" r="C45" s="6">
        <v>30346</v>
      </c>
      <c t="n" r="D45" s="6">
        <v>56421</v>
      </c>
      <c t="n" r="E45" s="6">
        <v>60703</v>
      </c>
    </row>
    <row spans="1:5" r="46">
      <c t="s" r="A46" s="4">
        <v>650</v>
      </c>
      <c t="n" r="B46" s="6">
        <v>430</v>
      </c>
      <c t="n" r="C46" s="6">
        <v>1578</v>
      </c>
      <c t="n" r="D46" s="6">
        <v>788</v>
      </c>
      <c t="n" r="E46" s="6">
        <v>3392</v>
      </c>
    </row>
    <row spans="1:5" r="47">
      <c t="s" r="A47" s="4">
        <v>654</v>
      </c>
      <c t="n" r="B47" s="6">
        <v>-10828</v>
      </c>
      <c t="n" r="C47" s="6">
        <v>-4026</v>
      </c>
      <c t="n" r="D47" s="6">
        <v>-14654</v>
      </c>
      <c t="n" r="E47" s="6">
        <v>-6858</v>
      </c>
    </row>
    <row spans="1:5" r="48">
      <c t="s" r="A48" s="4">
        <v>631</v>
      </c>
      <c t="n" r="B48" s="6">
        <v>-965</v>
      </c>
      <c t="n" r="C48" s="6">
        <v>-798</v>
      </c>
      <c t="n" r="D48" s="6">
        <v>-2074</v>
      </c>
      <c t="n" r="E48" s="6">
        <v>-1631</v>
      </c>
    </row>
    <row spans="1:5" r="49">
      <c t="s" r="A49" s="4">
        <v>98</v>
      </c>
      <c t="n" r="B49" s="6">
        <v>39452</v>
      </c>
      <c t="n" r="C49" s="6">
        <v>33592</v>
      </c>
      <c t="n" r="D49" s="6">
        <v>72361</v>
      </c>
      <c t="n" r="E49" s="6">
        <v>65800</v>
      </c>
    </row>
    <row spans="1:5" r="50">
      <c t="s" r="A50" s="4">
        <v>99</v>
      </c>
      <c t="n" r="B50" s="6">
        <v>12644</v>
      </c>
      <c t="n" r="C50" s="6">
        <v>12666</v>
      </c>
      <c t="n" r="D50" s="6">
        <v>24110</v>
      </c>
      <c t="n" r="E50" s="6">
        <v>27815</v>
      </c>
    </row>
    <row spans="1:5" r="51">
      <c t="s" r="A51" s="4">
        <v>100</v>
      </c>
      <c t="n" r="B51" s="6">
        <v>26808</v>
      </c>
      <c t="n" r="C51" s="6">
        <v>20926</v>
      </c>
      <c t="n" r="D51" s="6">
        <v>48251</v>
      </c>
      <c t="n" r="E51" s="6">
        <v>37985</v>
      </c>
    </row>
    <row spans="1:5" r="52">
      <c t="s" r="A52" s="4">
        <v>388</v>
      </c>
      <c t="n" r="B52" s="6">
        <v>26808</v>
      </c>
      <c t="n" r="C52" s="6">
        <v>20926</v>
      </c>
      <c t="n" r="D52" s="6">
        <v>48251</v>
      </c>
      <c t="n" r="E52" s="6">
        <v>37985</v>
      </c>
    </row>
    <row spans="1:5" r="53">
      <c t="s" r="A53" s="4">
        <v>651</v>
      </c>
      <c t="n" r="B53" s="6">
        <v>-628</v>
      </c>
      <c t="n" r="C53" s="6">
        <v>16388</v>
      </c>
      <c t="n" r="D53" s="6">
        <v>-9373</v>
      </c>
      <c t="n" r="E53" s="6">
        <v>8459</v>
      </c>
    </row>
    <row spans="1:5" r="54">
      <c t="s" r="A54" s="4">
        <v>652</v>
      </c>
      <c t="n" r="B54" s="6">
        <v>26180</v>
      </c>
      <c t="n" r="C54" s="6">
        <v>37314</v>
      </c>
      <c t="n" r="D54" s="6">
        <v>38878</v>
      </c>
      <c t="n" r="E54" s="6">
        <v>46444</v>
      </c>
    </row>
    <row spans="1:5" r="55">
      <c t="s" r="A55" s="4">
        <v>657</v>
      </c>
    </row>
    <row spans="1:5" r="56">
      <c t="s" r="A56" s="3">
        <v>647</v>
      </c>
    </row>
    <row spans="1:5" r="57">
      <c t="s" r="A57" s="4">
        <v>648</v>
      </c>
      <c t="n" r="B57" s="6">
        <v>107368</v>
      </c>
      <c t="n" r="C57" s="6">
        <v>107795</v>
      </c>
      <c t="n" r="D57" s="6">
        <v>204636</v>
      </c>
      <c t="n" r="E57" s="6">
        <v>202582</v>
      </c>
    </row>
    <row spans="1:5" r="58">
      <c t="s" r="A58" s="4">
        <v>649</v>
      </c>
      <c t="n" r="B58" s="6">
        <v>90535</v>
      </c>
      <c t="n" r="C58" s="6">
        <v>101322</v>
      </c>
      <c t="n" r="D58" s="6">
        <v>178600</v>
      </c>
      <c t="n" r="E58" s="6">
        <v>190489</v>
      </c>
    </row>
    <row spans="1:5" r="59">
      <c t="s" r="A59" s="4">
        <v>92</v>
      </c>
      <c t="n" r="B59" s="6">
        <v>16833</v>
      </c>
      <c t="n" r="C59" s="6">
        <v>6473</v>
      </c>
      <c t="n" r="D59" s="6">
        <v>26036</v>
      </c>
      <c t="n" r="E59" s="6">
        <v>12093</v>
      </c>
    </row>
    <row spans="1:5" r="60">
      <c t="s" r="A60" s="4">
        <v>650</v>
      </c>
      <c t="n" r="B60" s="6">
        <v>538</v>
      </c>
      <c t="n" r="C60" s="6">
        <v>911</v>
      </c>
      <c t="n" r="D60" s="6">
        <v>1086</v>
      </c>
      <c t="n" r="E60" s="6">
        <v>1315</v>
      </c>
    </row>
    <row spans="1:5" r="61">
      <c t="s" r="A61" s="4">
        <v>631</v>
      </c>
      <c t="n" r="B61" s="6">
        <v>1653</v>
      </c>
      <c t="n" r="C61" s="6">
        <v>-2517</v>
      </c>
      <c t="n" r="D61" s="6">
        <v>2552</v>
      </c>
      <c t="n" r="E61" s="6">
        <v>2590</v>
      </c>
    </row>
    <row spans="1:5" r="62">
      <c t="s" r="A62" s="4">
        <v>98</v>
      </c>
      <c t="n" r="B62" s="6">
        <v>14642</v>
      </c>
      <c t="n" r="C62" s="6">
        <v>8079</v>
      </c>
      <c t="n" r="D62" s="6">
        <v>22398</v>
      </c>
      <c t="n" r="E62" s="6">
        <v>8188</v>
      </c>
    </row>
    <row spans="1:5" r="63">
      <c t="s" r="A63" s="4">
        <v>99</v>
      </c>
      <c t="n" r="B63" s="6">
        <v>2406</v>
      </c>
      <c t="n" r="C63" s="6">
        <v>3773</v>
      </c>
      <c t="n" r="D63" s="6">
        <v>4170</v>
      </c>
      <c t="n" r="E63" s="6">
        <v>1743</v>
      </c>
    </row>
    <row spans="1:5" r="64">
      <c t="s" r="A64" s="4">
        <v>100</v>
      </c>
      <c t="n" r="B64" s="6">
        <v>12236</v>
      </c>
      <c t="n" r="C64" s="6">
        <v>4306</v>
      </c>
      <c t="n" r="D64" s="6">
        <v>18228</v>
      </c>
      <c t="n" r="E64" s="6">
        <v>6445</v>
      </c>
    </row>
    <row spans="1:5" r="65">
      <c t="s" r="A65" s="4">
        <v>388</v>
      </c>
      <c t="n" r="B65" s="6">
        <v>12236</v>
      </c>
      <c t="n" r="C65" s="6">
        <v>4306</v>
      </c>
      <c t="n" r="D65" s="6">
        <v>18228</v>
      </c>
      <c t="n" r="E65" s="6">
        <v>6445</v>
      </c>
    </row>
    <row spans="1:5" r="66">
      <c t="s" r="A66" s="4">
        <v>651</v>
      </c>
      <c t="n" r="B66" s="6">
        <v>-19904</v>
      </c>
      <c t="n" r="C66" s="6">
        <v>22093</v>
      </c>
      <c t="n" r="D66" s="6">
        <v>-17391</v>
      </c>
      <c t="n" r="E66" s="6">
        <v>11256</v>
      </c>
    </row>
    <row spans="1:5" r="67">
      <c t="s" r="A67" s="4">
        <v>652</v>
      </c>
      <c t="n" r="B67" s="7">
        <v>-7668</v>
      </c>
      <c t="n" r="C67" s="7">
        <v>26399</v>
      </c>
      <c t="n" r="D67" s="7">
        <v>837</v>
      </c>
      <c t="n" r="E67" s="7">
        <v>1770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0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658</v>
      </c>
      <c t="s" r="B1" s="2">
        <v>2</v>
      </c>
      <c t="s" r="C1" s="2">
        <v>25</v>
      </c>
      <c t="s" r="D1" s="2">
        <v>74</v>
      </c>
      <c t="s" r="E1" s="2">
        <v>659</v>
      </c>
    </row>
    <row spans="1:5" r="2">
      <c t="s" r="A2" s="3">
        <v>660</v>
      </c>
    </row>
    <row spans="1:5" r="3">
      <c t="s" r="A3" s="4">
        <v>27</v>
      </c>
      <c t="n" r="B3" s="7">
        <v>19652</v>
      </c>
      <c t="n" r="C3" s="7">
        <v>26297</v>
      </c>
      <c t="n" r="D3" s="7">
        <v>24789</v>
      </c>
      <c t="n" r="E3" s="7">
        <v>31875</v>
      </c>
    </row>
    <row spans="1:5" r="4">
      <c t="s" r="A4" s="4">
        <v>661</v>
      </c>
      <c t="n" r="B4" s="6">
        <v>72089</v>
      </c>
      <c t="n" r="C4" s="6">
        <v>72009</v>
      </c>
    </row>
    <row spans="1:5" r="5">
      <c t="s" r="A5" s="4">
        <v>31</v>
      </c>
      <c t="n" r="C5" s="6">
        <v>16300</v>
      </c>
    </row>
    <row spans="1:5" r="6">
      <c t="s" r="A6" s="4">
        <v>662</v>
      </c>
      <c t="n" r="B6" s="6">
        <v>100686</v>
      </c>
      <c t="n" r="C6" s="6">
        <v>98918</v>
      </c>
    </row>
    <row spans="1:5" r="7">
      <c t="s" r="A7" s="4">
        <v>33</v>
      </c>
      <c t="n" r="B7" s="6">
        <v>192427</v>
      </c>
      <c t="n" r="C7" s="6">
        <v>213524</v>
      </c>
    </row>
    <row spans="1:5" r="8">
      <c t="s" r="A8" s="4">
        <v>663</v>
      </c>
      <c t="n" r="B8" s="6">
        <v>370904</v>
      </c>
      <c t="n" r="C8" s="6">
        <v>375488</v>
      </c>
    </row>
    <row spans="1:5" r="9">
      <c t="s" r="A9" s="4">
        <v>35</v>
      </c>
      <c t="n" r="B9" s="6">
        <v>133170</v>
      </c>
      <c t="n" r="C9" s="6">
        <v>150780</v>
      </c>
    </row>
    <row spans="1:5" r="10">
      <c t="s" r="A10" s="4">
        <v>36</v>
      </c>
      <c t="n" r="B10" s="6">
        <v>540055</v>
      </c>
      <c t="n" r="C10" s="6">
        <v>548936</v>
      </c>
    </row>
    <row spans="1:5" r="11">
      <c t="s" r="A11" s="4">
        <v>37</v>
      </c>
      <c t="n" r="B11" s="6">
        <v>12283</v>
      </c>
      <c t="n" r="C11" s="6">
        <v>11950</v>
      </c>
    </row>
    <row spans="1:5" r="12">
      <c t="s" r="A12" s="4">
        <v>38</v>
      </c>
      <c t="n" r="B12" s="6">
        <v>18072</v>
      </c>
      <c t="n" r="C12" s="6">
        <v>19257</v>
      </c>
    </row>
    <row spans="1:5" r="13">
      <c t="s" r="A13" s="4">
        <v>39</v>
      </c>
      <c t="n" r="B13" s="6">
        <v>1266911</v>
      </c>
      <c t="n" r="C13" s="6">
        <v>1319935</v>
      </c>
    </row>
    <row spans="1:5" r="14">
      <c t="s" r="A14" s="3">
        <v>664</v>
      </c>
    </row>
    <row spans="1:5" r="15">
      <c t="s" r="A15" s="4">
        <v>41</v>
      </c>
      <c t="n" r="B15" s="6">
        <v>30736</v>
      </c>
      <c t="n" r="C15" s="6">
        <v>32732</v>
      </c>
    </row>
    <row spans="1:5" r="16">
      <c t="s" r="A16" s="4">
        <v>665</v>
      </c>
      <c t="n" r="B16" s="6">
        <v>259901</v>
      </c>
      <c t="n" r="C16" s="6">
        <v>244908</v>
      </c>
    </row>
    <row spans="1:5" r="17">
      <c t="s" r="A17" s="4">
        <v>44</v>
      </c>
      <c t="n" r="B17" s="6">
        <v>290637</v>
      </c>
      <c t="n" r="C17" s="6">
        <v>277640</v>
      </c>
    </row>
    <row spans="1:5" r="18">
      <c t="s" r="A18" s="4">
        <v>46</v>
      </c>
      <c t="n" r="B18" s="6">
        <v>491282</v>
      </c>
      <c t="n" r="C18" s="6">
        <v>568331</v>
      </c>
    </row>
    <row spans="1:5" r="19">
      <c t="s" r="A19" s="4">
        <v>47</v>
      </c>
      <c t="n" r="B19" s="6">
        <v>53557</v>
      </c>
      <c t="n" r="C19" s="6">
        <v>51685</v>
      </c>
    </row>
    <row spans="1:5" r="20">
      <c t="s" r="A20" s="4">
        <v>48</v>
      </c>
      <c t="n" r="B20" s="6">
        <v>4169</v>
      </c>
      <c t="n" r="C20" s="6">
        <v>21829</v>
      </c>
    </row>
    <row spans="1:5" r="21">
      <c t="s" r="A21" s="4">
        <v>49</v>
      </c>
      <c t="n" r="B21" s="6">
        <v>57018</v>
      </c>
      <c t="n" r="C21" s="6">
        <v>30657</v>
      </c>
    </row>
    <row spans="1:5" r="22">
      <c t="s" r="A22" s="4">
        <v>50</v>
      </c>
      <c t="n" r="B22" s="6">
        <v>896663</v>
      </c>
      <c t="n" r="C22" s="6">
        <v>950142</v>
      </c>
    </row>
    <row spans="1:5" r="23">
      <c t="s" r="A23" s="4">
        <v>666</v>
      </c>
      <c t="n" r="B23" s="6">
        <v>370248</v>
      </c>
      <c t="n" r="C23" s="6">
        <v>369793</v>
      </c>
    </row>
    <row spans="1:5" r="24">
      <c t="s" r="A24" s="4">
        <v>61</v>
      </c>
      <c t="n" r="B24" s="6">
        <v>1266911</v>
      </c>
      <c t="n" r="C24" s="6">
        <v>1319935</v>
      </c>
    </row>
    <row spans="1:5" r="25">
      <c t="s" r="A25" s="4">
        <v>653</v>
      </c>
    </row>
    <row spans="1:5" r="26">
      <c t="s" r="A26" s="3">
        <v>660</v>
      </c>
    </row>
    <row spans="1:5" r="27">
      <c t="s" r="A27" s="4">
        <v>663</v>
      </c>
      <c t="n" r="C27" s="6">
        <v>-394</v>
      </c>
    </row>
    <row spans="1:5" r="28">
      <c t="s" r="A28" s="4">
        <v>667</v>
      </c>
      <c t="n" r="B28" s="6">
        <v>-802729</v>
      </c>
      <c t="n" r="C28" s="6">
        <v>-912804</v>
      </c>
    </row>
    <row spans="1:5" r="29">
      <c t="s" r="A29" s="4">
        <v>668</v>
      </c>
      <c t="n" r="B29" s="6">
        <v>-422893</v>
      </c>
      <c t="n" r="C29" s="6">
        <v>-611191</v>
      </c>
    </row>
    <row spans="1:5" r="30">
      <c t="s" r="A30" s="4">
        <v>39</v>
      </c>
      <c t="n" r="B30" s="6">
        <v>-1225622</v>
      </c>
      <c t="n" r="C30" s="6">
        <v>-1524389</v>
      </c>
    </row>
    <row spans="1:5" r="31">
      <c t="s" r="A31" s="3">
        <v>664</v>
      </c>
    </row>
    <row spans="1:5" r="32">
      <c t="s" r="A32" s="4">
        <v>669</v>
      </c>
      <c t="n" r="B32" s="6">
        <v>-422893</v>
      </c>
      <c t="n" r="C32" s="6">
        <v>-611191</v>
      </c>
    </row>
    <row spans="1:5" r="33">
      <c t="s" r="A33" s="4">
        <v>50</v>
      </c>
      <c t="n" r="B33" s="6">
        <v>-422893</v>
      </c>
      <c t="n" r="C33" s="6">
        <v>-611191</v>
      </c>
    </row>
    <row spans="1:5" r="34">
      <c t="s" r="A34" s="4">
        <v>666</v>
      </c>
      <c t="n" r="B34" s="6">
        <v>-802729</v>
      </c>
      <c t="n" r="C34" s="6">
        <v>-913198</v>
      </c>
    </row>
    <row spans="1:5" r="35">
      <c t="s" r="A35" s="4">
        <v>61</v>
      </c>
      <c t="n" r="B35" s="6">
        <v>-1225622</v>
      </c>
      <c t="n" r="C35" s="6">
        <v>-1524389</v>
      </c>
    </row>
    <row spans="1:5" r="36">
      <c t="s" r="A36" s="4">
        <v>655</v>
      </c>
    </row>
    <row spans="1:5" r="37">
      <c t="s" r="A37" s="3">
        <v>660</v>
      </c>
    </row>
    <row spans="1:5" r="38">
      <c t="s" r="A38" s="4">
        <v>27</v>
      </c>
      <c t="n" r="B38" s="6">
        <v>876</v>
      </c>
      <c t="n" r="C38" s="6">
        <v>782</v>
      </c>
      <c t="n" r="D38" s="6">
        <v>1</v>
      </c>
    </row>
    <row spans="1:5" r="39">
      <c t="s" r="A39" s="4">
        <v>662</v>
      </c>
      <c t="n" r="B39" s="6">
        <v>795</v>
      </c>
      <c t="n" r="C39" s="6">
        <v>1878</v>
      </c>
    </row>
    <row spans="1:5" r="40">
      <c t="s" r="A40" s="4">
        <v>33</v>
      </c>
      <c t="n" r="B40" s="6">
        <v>1671</v>
      </c>
      <c t="n" r="C40" s="6">
        <v>2660</v>
      </c>
    </row>
    <row spans="1:5" r="41">
      <c t="s" r="A41" s="4">
        <v>35</v>
      </c>
      <c t="n" r="B41" s="6">
        <v>1029</v>
      </c>
      <c t="n" r="C41" s="6">
        <v>1396</v>
      </c>
    </row>
    <row spans="1:5" r="42">
      <c t="s" r="A42" s="4">
        <v>667</v>
      </c>
      <c t="n" r="B42" s="6">
        <v>645108</v>
      </c>
      <c t="n" r="C42" s="6">
        <v>628651</v>
      </c>
    </row>
    <row spans="1:5" r="43">
      <c t="s" r="A43" s="4">
        <v>668</v>
      </c>
      <c t="n" r="B43" s="6">
        <v>318139</v>
      </c>
      <c t="n" r="C43" s="6">
        <v>407697</v>
      </c>
    </row>
    <row spans="1:5" r="44">
      <c t="s" r="A44" s="4">
        <v>38</v>
      </c>
      <c t="n" r="B44" s="6">
        <v>423</v>
      </c>
      <c t="n" r="C44" s="6">
        <v>200</v>
      </c>
    </row>
    <row spans="1:5" r="45">
      <c t="s" r="A45" s="4">
        <v>39</v>
      </c>
      <c t="n" r="B45" s="6">
        <v>966370</v>
      </c>
      <c t="n" r="C45" s="6">
        <v>1040604</v>
      </c>
    </row>
    <row spans="1:5" r="46">
      <c t="s" r="A46" s="3">
        <v>664</v>
      </c>
    </row>
    <row spans="1:5" r="47">
      <c t="s" r="A47" s="4">
        <v>665</v>
      </c>
      <c t="n" r="B47" s="6">
        <v>14550</v>
      </c>
      <c t="n" r="C47" s="6">
        <v>12109</v>
      </c>
    </row>
    <row spans="1:5" r="48">
      <c t="s" r="A48" s="4">
        <v>44</v>
      </c>
      <c t="n" r="B48" s="6">
        <v>14550</v>
      </c>
      <c t="n" r="C48" s="6">
        <v>12109</v>
      </c>
    </row>
    <row spans="1:5" r="49">
      <c t="s" r="A49" s="4">
        <v>46</v>
      </c>
      <c t="n" r="B49" s="6">
        <v>491282</v>
      </c>
      <c t="n" r="C49" s="6">
        <v>548496</v>
      </c>
    </row>
    <row spans="1:5" r="50">
      <c t="s" r="A50" s="4">
        <v>669</v>
      </c>
      <c t="n" r="B50" s="6">
        <v>89867</v>
      </c>
      <c t="n" r="C50" s="6">
        <v>110006</v>
      </c>
    </row>
    <row spans="1:5" r="51">
      <c t="s" r="A51" s="4">
        <v>49</v>
      </c>
      <c t="n" r="B51" s="6">
        <v>423</v>
      </c>
      <c t="n" r="C51" s="6">
        <v>200</v>
      </c>
    </row>
    <row spans="1:5" r="52">
      <c t="s" r="A52" s="4">
        <v>50</v>
      </c>
      <c t="n" r="B52" s="6">
        <v>596122</v>
      </c>
      <c t="n" r="C52" s="6">
        <v>670811</v>
      </c>
    </row>
    <row spans="1:5" r="53">
      <c t="s" r="A53" s="4">
        <v>666</v>
      </c>
      <c t="n" r="B53" s="6">
        <v>370248</v>
      </c>
      <c t="n" r="C53" s="6">
        <v>369793</v>
      </c>
    </row>
    <row spans="1:5" r="54">
      <c t="s" r="A54" s="4">
        <v>61</v>
      </c>
      <c t="n" r="B54" s="6">
        <v>966370</v>
      </c>
      <c t="n" r="C54" s="6">
        <v>1040604</v>
      </c>
    </row>
    <row spans="1:5" r="55">
      <c t="s" r="A55" s="4">
        <v>656</v>
      </c>
    </row>
    <row spans="1:5" r="56">
      <c t="s" r="A56" s="3">
        <v>660</v>
      </c>
    </row>
    <row spans="1:5" r="57">
      <c t="s" r="A57" s="4">
        <v>27</v>
      </c>
      <c t="n" r="B57" s="6">
        <v>1573</v>
      </c>
      <c t="n" r="C57" s="6">
        <v>6200</v>
      </c>
      <c t="n" r="D57" s="6">
        <v>2350</v>
      </c>
      <c t="n" r="E57" s="6">
        <v>9391</v>
      </c>
    </row>
    <row spans="1:5" r="58">
      <c t="s" r="A58" s="4">
        <v>661</v>
      </c>
      <c t="n" r="B58" s="6">
        <v>47365</v>
      </c>
      <c t="n" r="C58" s="6">
        <v>41809</v>
      </c>
    </row>
    <row spans="1:5" r="59">
      <c t="s" r="A59" s="4">
        <v>31</v>
      </c>
      <c t="n" r="C59" s="6">
        <v>16169</v>
      </c>
    </row>
    <row spans="1:5" r="60">
      <c t="s" r="A60" s="4">
        <v>662</v>
      </c>
      <c t="n" r="B60" s="6">
        <v>38279</v>
      </c>
      <c t="n" r="C60" s="6">
        <v>47398</v>
      </c>
    </row>
    <row spans="1:5" r="61">
      <c t="s" r="A61" s="4">
        <v>33</v>
      </c>
      <c t="n" r="B61" s="6">
        <v>87217</v>
      </c>
      <c t="n" r="C61" s="6">
        <v>111576</v>
      </c>
    </row>
    <row spans="1:5" r="62">
      <c t="s" r="A62" s="4">
        <v>663</v>
      </c>
      <c t="n" r="B62" s="6">
        <v>238106</v>
      </c>
      <c t="n" r="C62" s="6">
        <v>231970</v>
      </c>
    </row>
    <row spans="1:5" r="63">
      <c t="s" r="A63" s="4">
        <v>35</v>
      </c>
      <c t="n" r="B63" s="6">
        <v>97262</v>
      </c>
      <c t="n" r="C63" s="6">
        <v>106863</v>
      </c>
    </row>
    <row spans="1:5" r="64">
      <c t="s" r="A64" s="4">
        <v>36</v>
      </c>
      <c t="n" r="B64" s="6">
        <v>449658</v>
      </c>
      <c t="n" r="C64" s="6">
        <v>449658</v>
      </c>
    </row>
    <row spans="1:5" r="65">
      <c t="s" r="A65" s="4">
        <v>667</v>
      </c>
      <c t="n" r="B65" s="6">
        <v>157621</v>
      </c>
      <c t="n" r="C65" s="6">
        <v>284153</v>
      </c>
    </row>
    <row spans="1:5" r="66">
      <c t="s" r="A66" s="4">
        <v>668</v>
      </c>
      <c t="n" r="B66" s="6">
        <v>93337</v>
      </c>
      <c t="n" r="C66" s="6">
        <v>197277</v>
      </c>
    </row>
    <row spans="1:5" r="67">
      <c t="s" r="A67" s="4">
        <v>37</v>
      </c>
      <c t="n" r="B67" s="6">
        <v>1795</v>
      </c>
    </row>
    <row spans="1:5" r="68">
      <c t="s" r="A68" s="4">
        <v>38</v>
      </c>
      <c t="n" r="B68" s="6">
        <v>15924</v>
      </c>
      <c t="n" r="C68" s="6">
        <v>6863</v>
      </c>
    </row>
    <row spans="1:5" r="69">
      <c t="s" r="A69" s="4">
        <v>39</v>
      </c>
      <c t="n" r="B69" s="6">
        <v>1140920</v>
      </c>
      <c t="n" r="C69" s="6">
        <v>1388360</v>
      </c>
    </row>
    <row spans="1:5" r="70">
      <c t="s" r="A70" s="3">
        <v>664</v>
      </c>
    </row>
    <row spans="1:5" r="71">
      <c t="s" r="A71" s="4">
        <v>41</v>
      </c>
      <c t="n" r="B71" s="6">
        <v>25868</v>
      </c>
      <c t="n" r="C71" s="6">
        <v>30552</v>
      </c>
    </row>
    <row spans="1:5" r="72">
      <c t="s" r="A72" s="4">
        <v>665</v>
      </c>
      <c t="n" r="B72" s="6">
        <v>153894</v>
      </c>
      <c t="n" r="C72" s="6">
        <v>198996</v>
      </c>
    </row>
    <row spans="1:5" r="73">
      <c t="s" r="A73" s="4">
        <v>44</v>
      </c>
      <c t="n" r="B73" s="6">
        <v>179762</v>
      </c>
      <c t="n" r="C73" s="6">
        <v>229548</v>
      </c>
    </row>
    <row spans="1:5" r="74">
      <c t="s" r="A74" s="4">
        <v>46</v>
      </c>
      <c t="n" r="B74" s="6">
        <v>80183</v>
      </c>
    </row>
    <row spans="1:5" r="75">
      <c t="s" r="A75" s="4">
        <v>669</v>
      </c>
      <c t="n" r="B75" s="6">
        <v>169235</v>
      </c>
      <c t="n" r="C75" s="6">
        <v>236283</v>
      </c>
    </row>
    <row spans="1:5" r="76">
      <c t="s" r="A76" s="4">
        <v>47</v>
      </c>
      <c t="n" r="B76" s="6">
        <v>28241</v>
      </c>
      <c t="n" r="C76" s="6">
        <v>25360</v>
      </c>
    </row>
    <row spans="1:5" r="77">
      <c t="s" r="A77" s="4">
        <v>48</v>
      </c>
      <c t="n" r="B77" s="6">
        <v>2464</v>
      </c>
      <c t="n" r="C77" s="6">
        <v>19884</v>
      </c>
    </row>
    <row spans="1:5" r="78">
      <c t="s" r="A78" s="4">
        <v>49</v>
      </c>
      <c t="n" r="B78" s="6">
        <v>45991</v>
      </c>
      <c t="n" r="C78" s="6">
        <v>28751</v>
      </c>
    </row>
    <row spans="1:5" r="79">
      <c t="s" r="A79" s="4">
        <v>50</v>
      </c>
      <c t="n" r="B79" s="6">
        <v>505876</v>
      </c>
      <c t="n" r="C79" s="6">
        <v>539826</v>
      </c>
    </row>
    <row spans="1:5" r="80">
      <c t="s" r="A80" s="4">
        <v>666</v>
      </c>
      <c t="n" r="B80" s="6">
        <v>635044</v>
      </c>
      <c t="n" r="C80" s="6">
        <v>848534</v>
      </c>
    </row>
    <row spans="1:5" r="81">
      <c t="s" r="A81" s="4">
        <v>61</v>
      </c>
      <c t="n" r="B81" s="6">
        <v>1140920</v>
      </c>
      <c t="n" r="C81" s="6">
        <v>1388360</v>
      </c>
    </row>
    <row spans="1:5" r="82">
      <c t="s" r="A82" s="4">
        <v>657</v>
      </c>
    </row>
    <row spans="1:5" r="83">
      <c t="s" r="A83" s="3">
        <v>660</v>
      </c>
    </row>
    <row spans="1:5" r="84">
      <c t="s" r="A84" s="4">
        <v>27</v>
      </c>
      <c t="n" r="B84" s="6">
        <v>17203</v>
      </c>
      <c t="n" r="C84" s="6">
        <v>19315</v>
      </c>
      <c t="n" r="D84" s="7">
        <v>22438</v>
      </c>
      <c t="n" r="E84" s="7">
        <v>22484</v>
      </c>
    </row>
    <row spans="1:5" r="85">
      <c t="s" r="A85" s="4">
        <v>661</v>
      </c>
      <c t="n" r="B85" s="6">
        <v>24724</v>
      </c>
      <c t="n" r="C85" s="6">
        <v>30200</v>
      </c>
    </row>
    <row spans="1:5" r="86">
      <c t="s" r="A86" s="4">
        <v>31</v>
      </c>
      <c t="n" r="C86" s="6">
        <v>131</v>
      </c>
    </row>
    <row spans="1:5" r="87">
      <c t="s" r="A87" s="4">
        <v>662</v>
      </c>
      <c t="n" r="B87" s="6">
        <v>61612</v>
      </c>
      <c t="n" r="C87" s="6">
        <v>49642</v>
      </c>
    </row>
    <row spans="1:5" r="88">
      <c t="s" r="A88" s="4">
        <v>33</v>
      </c>
      <c t="n" r="B88" s="6">
        <v>103539</v>
      </c>
      <c t="n" r="C88" s="6">
        <v>99288</v>
      </c>
    </row>
    <row spans="1:5" r="89">
      <c t="s" r="A89" s="4">
        <v>663</v>
      </c>
      <c t="n" r="B89" s="6">
        <v>132798</v>
      </c>
      <c t="n" r="C89" s="6">
        <v>143912</v>
      </c>
    </row>
    <row spans="1:5" r="90">
      <c t="s" r="A90" s="4">
        <v>35</v>
      </c>
      <c t="n" r="B90" s="6">
        <v>34879</v>
      </c>
      <c t="n" r="C90" s="6">
        <v>42521</v>
      </c>
    </row>
    <row spans="1:5" r="91">
      <c t="s" r="A91" s="4">
        <v>36</v>
      </c>
      <c t="n" r="B91" s="6">
        <v>90397</v>
      </c>
      <c t="n" r="C91" s="6">
        <v>99278</v>
      </c>
    </row>
    <row spans="1:5" r="92">
      <c t="s" r="A92" s="4">
        <v>668</v>
      </c>
      <c t="n" r="B92" s="6">
        <v>11417</v>
      </c>
      <c t="n" r="C92" s="6">
        <v>6217</v>
      </c>
    </row>
    <row spans="1:5" r="93">
      <c t="s" r="A93" s="4">
        <v>37</v>
      </c>
      <c t="n" r="B93" s="6">
        <v>10488</v>
      </c>
      <c t="n" r="C93" s="6">
        <v>11950</v>
      </c>
    </row>
    <row spans="1:5" r="94">
      <c t="s" r="A94" s="4">
        <v>38</v>
      </c>
      <c t="n" r="B94" s="6">
        <v>1725</v>
      </c>
      <c t="n" r="C94" s="6">
        <v>12194</v>
      </c>
    </row>
    <row spans="1:5" r="95">
      <c t="s" r="A95" s="4">
        <v>39</v>
      </c>
      <c t="n" r="B95" s="6">
        <v>385243</v>
      </c>
      <c t="n" r="C95" s="6">
        <v>415360</v>
      </c>
    </row>
    <row spans="1:5" r="96">
      <c t="s" r="A96" s="3">
        <v>664</v>
      </c>
    </row>
    <row spans="1:5" r="97">
      <c t="s" r="A97" s="4">
        <v>41</v>
      </c>
      <c t="n" r="B97" s="6">
        <v>4868</v>
      </c>
      <c t="n" r="C97" s="6">
        <v>2180</v>
      </c>
    </row>
    <row spans="1:5" r="98">
      <c t="s" r="A98" s="4">
        <v>665</v>
      </c>
      <c t="n" r="B98" s="6">
        <v>91457</v>
      </c>
      <c t="n" r="C98" s="6">
        <v>33803</v>
      </c>
    </row>
    <row spans="1:5" r="99">
      <c t="s" r="A99" s="4">
        <v>44</v>
      </c>
      <c t="n" r="B99" s="6">
        <v>96325</v>
      </c>
      <c t="n" r="C99" s="6">
        <v>35983</v>
      </c>
    </row>
    <row spans="1:5" r="100">
      <c t="s" r="A100" s="4">
        <v>46</v>
      </c>
      <c t="n" r="B100" s="6">
        <v>-80183</v>
      </c>
      <c t="n" r="C100" s="6">
        <v>19835</v>
      </c>
    </row>
    <row spans="1:5" r="101">
      <c t="s" r="A101" s="4">
        <v>669</v>
      </c>
      <c t="n" r="B101" s="6">
        <v>163791</v>
      </c>
      <c t="n" r="C101" s="6">
        <v>264902</v>
      </c>
    </row>
    <row spans="1:5" r="102">
      <c t="s" r="A102" s="4">
        <v>47</v>
      </c>
      <c t="n" r="B102" s="6">
        <v>25316</v>
      </c>
      <c t="n" r="C102" s="6">
        <v>26325</v>
      </c>
    </row>
    <row spans="1:5" r="103">
      <c t="s" r="A103" s="4">
        <v>48</v>
      </c>
      <c t="n" r="B103" s="6">
        <v>1705</v>
      </c>
      <c t="n" r="C103" s="6">
        <v>1945</v>
      </c>
    </row>
    <row spans="1:5" r="104">
      <c t="s" r="A104" s="4">
        <v>49</v>
      </c>
      <c t="n" r="B104" s="6">
        <v>10604</v>
      </c>
      <c t="n" r="C104" s="6">
        <v>1706</v>
      </c>
    </row>
    <row spans="1:5" r="105">
      <c t="s" r="A105" s="4">
        <v>50</v>
      </c>
      <c t="n" r="B105" s="6">
        <v>217558</v>
      </c>
      <c t="n" r="C105" s="6">
        <v>350696</v>
      </c>
    </row>
    <row spans="1:5" r="106">
      <c t="s" r="A106" s="4">
        <v>666</v>
      </c>
      <c t="n" r="B106" s="6">
        <v>167685</v>
      </c>
      <c t="n" r="C106" s="6">
        <v>64664</v>
      </c>
    </row>
    <row spans="1:5" r="107">
      <c t="s" r="A107" s="4">
        <v>61</v>
      </c>
      <c t="n" r="B107" s="7">
        <v>385243</v>
      </c>
      <c t="n" r="C107" s="7">
        <v>41536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7</v>
      </c>
      <c t="s" r="B1" s="2">
        <v>1</v>
      </c>
    </row>
    <row spans="1:3" r="2">
      <c t="s" r="B2" s="2">
        <v>2</v>
      </c>
      <c t="s" r="C2" s="2">
        <v>74</v>
      </c>
    </row>
    <row spans="1:3" r="3">
      <c t="s" r="A3" s="3">
        <v>118</v>
      </c>
    </row>
    <row spans="1:3" r="4">
      <c t="s" r="A4" s="4">
        <v>100</v>
      </c>
      <c t="n" r="B4" s="7">
        <v>35473</v>
      </c>
      <c t="n" r="C4" s="7">
        <v>29514</v>
      </c>
    </row>
    <row spans="1:3" r="5">
      <c t="s" r="A5" s="3">
        <v>119</v>
      </c>
    </row>
    <row spans="1:3" r="6">
      <c t="s" r="A6" s="4">
        <v>120</v>
      </c>
      <c t="n" r="B6" s="6">
        <v>64731</v>
      </c>
      <c t="n" r="C6" s="6">
        <v>61007</v>
      </c>
    </row>
    <row spans="1:3" r="7">
      <c t="s" r="A7" s="4">
        <v>95</v>
      </c>
      <c t="n" r="B7" s="6">
        <v>5764</v>
      </c>
      <c t="n" r="C7" s="6">
        <v>5596</v>
      </c>
    </row>
    <row spans="1:3" r="8">
      <c t="s" r="A8" s="4">
        <v>121</v>
      </c>
      <c t="n" r="B8" s="6">
        <v>9138</v>
      </c>
      <c t="n" r="C8" s="6">
        <v>9150</v>
      </c>
    </row>
    <row spans="1:3" r="9">
      <c t="s" r="A9" s="4">
        <v>122</v>
      </c>
      <c t="n" r="B9" s="6">
        <v>7435</v>
      </c>
      <c t="n" r="C9" s="6">
        <v>2085</v>
      </c>
    </row>
    <row spans="1:3" r="10">
      <c t="s" r="A10" s="4">
        <v>123</v>
      </c>
      <c t="n" r="B10" s="6">
        <v>-944</v>
      </c>
      <c t="n" r="C10" s="6">
        <v>-286</v>
      </c>
    </row>
    <row spans="1:3" r="11">
      <c t="s" r="A11" s="4">
        <v>124</v>
      </c>
      <c t="n" r="B11" s="6">
        <v>-42</v>
      </c>
      <c t="n" r="C11" s="6">
        <v>2216</v>
      </c>
    </row>
    <row spans="1:3" r="12">
      <c t="s" r="A12" s="3">
        <v>125</v>
      </c>
    </row>
    <row spans="1:3" r="13">
      <c t="s" r="A13" s="4">
        <v>126</v>
      </c>
      <c t="n" r="B13" s="6">
        <v>-2215</v>
      </c>
      <c t="n" r="C13" s="6">
        <v>-3057</v>
      </c>
    </row>
    <row spans="1:3" r="14">
      <c t="s" r="A14" s="4">
        <v>127</v>
      </c>
      <c t="n" r="B14" s="6">
        <v>-7716</v>
      </c>
      <c t="n" r="C14" s="6">
        <v>-7644</v>
      </c>
    </row>
    <row spans="1:3" r="15">
      <c t="s" r="A15" s="4">
        <v>128</v>
      </c>
      <c t="n" r="B15" s="6">
        <v>2522</v>
      </c>
      <c t="n" r="C15" s="6">
        <v>-3789</v>
      </c>
    </row>
    <row spans="1:3" r="16">
      <c t="s" r="A16" s="4">
        <v>129</v>
      </c>
      <c t="n" r="B16" s="6">
        <v>2031</v>
      </c>
      <c t="n" r="C16" s="6">
        <v>2221</v>
      </c>
    </row>
    <row spans="1:3" r="17">
      <c t="s" r="A17" s="4">
        <v>130</v>
      </c>
      <c t="n" r="B17" s="6">
        <v>4558</v>
      </c>
      <c t="n" r="C17" s="6">
        <v>78</v>
      </c>
    </row>
    <row spans="1:3" r="18">
      <c t="s" r="A18" s="4">
        <v>131</v>
      </c>
      <c t="n" r="B18" s="6">
        <v>11204</v>
      </c>
      <c t="n" r="C18" s="6">
        <v>-12111</v>
      </c>
    </row>
    <row spans="1:3" r="19">
      <c t="s" r="A19" s="4">
        <v>132</v>
      </c>
      <c t="n" r="B19" s="6">
        <v>-7352</v>
      </c>
      <c t="n" r="C19" s="6">
        <v>1606</v>
      </c>
    </row>
    <row spans="1:3" r="20">
      <c t="s" r="A20" s="4">
        <v>133</v>
      </c>
      <c t="n" r="B20" s="6">
        <v>124587</v>
      </c>
      <c t="n" r="C20" s="6">
        <v>86586</v>
      </c>
    </row>
    <row spans="1:3" r="21">
      <c t="s" r="A21" s="3">
        <v>134</v>
      </c>
    </row>
    <row spans="1:3" r="22">
      <c t="s" r="A22" s="4">
        <v>135</v>
      </c>
      <c t="n" r="B22" s="6">
        <v>-39571</v>
      </c>
      <c t="n" r="C22" s="6">
        <v>-56418</v>
      </c>
    </row>
    <row spans="1:3" r="23">
      <c t="s" r="A23" s="4">
        <v>136</v>
      </c>
      <c t="n" r="B23" s="6">
        <v>-14544</v>
      </c>
      <c t="n" r="C23" s="6">
        <v>-23956</v>
      </c>
    </row>
    <row spans="1:3" r="24">
      <c t="s" r="A24" s="4">
        <v>137</v>
      </c>
      <c t="n" r="B24" s="6">
        <v>9348</v>
      </c>
      <c t="n" r="C24" s="6">
        <v>7610</v>
      </c>
    </row>
    <row spans="1:3" r="25">
      <c t="s" r="A25" s="4">
        <v>138</v>
      </c>
      <c t="n" r="B25" s="6">
        <v>-44767</v>
      </c>
      <c t="n" r="C25" s="6">
        <v>-72764</v>
      </c>
    </row>
    <row spans="1:3" r="26">
      <c t="s" r="A26" s="3">
        <v>139</v>
      </c>
    </row>
    <row spans="1:3" r="27">
      <c t="s" r="A27" s="4">
        <v>140</v>
      </c>
      <c t="n" r="B27" s="6">
        <v>134307</v>
      </c>
      <c t="n" r="C27" s="6">
        <v>180500</v>
      </c>
    </row>
    <row spans="1:3" r="28">
      <c t="s" r="A28" s="4">
        <v>141</v>
      </c>
      <c t="n" r="B28" s="6">
        <v>-216000</v>
      </c>
      <c t="n" r="C28" s="6">
        <v>-199584</v>
      </c>
    </row>
    <row spans="1:3" r="29">
      <c t="s" r="A29" s="4">
        <v>142</v>
      </c>
      <c t="n" r="B29" s="6">
        <v>145</v>
      </c>
      <c t="n" r="C29" s="6">
        <v>581</v>
      </c>
    </row>
    <row spans="1:3" r="30">
      <c t="s" r="A30" s="4">
        <v>143</v>
      </c>
      <c t="n" r="B30" s="6">
        <v>-343</v>
      </c>
      <c t="n" r="C30" s="6">
        <v>841</v>
      </c>
    </row>
    <row spans="1:3" r="31">
      <c t="s" r="A31" s="4">
        <v>144</v>
      </c>
      <c t="n" r="B31" s="6">
        <v>-3959</v>
      </c>
      <c t="n" r="C31" s="6">
        <v>-4027</v>
      </c>
    </row>
    <row spans="1:3" r="32">
      <c t="s" r="A32" s="4">
        <v>145</v>
      </c>
      <c t="n" r="B32" s="6">
        <v>-85850</v>
      </c>
      <c t="n" r="C32" s="6">
        <v>-21689</v>
      </c>
    </row>
    <row spans="1:3" r="33">
      <c t="s" r="A33" s="4">
        <v>146</v>
      </c>
      <c t="n" r="B33" s="6">
        <v>-615</v>
      </c>
      <c t="n" r="C33" s="6">
        <v>781</v>
      </c>
    </row>
    <row spans="1:3" r="34">
      <c t="s" r="A34" s="4">
        <v>147</v>
      </c>
      <c t="n" r="B34" s="6">
        <v>-6645</v>
      </c>
      <c t="n" r="C34" s="6">
        <v>-7086</v>
      </c>
    </row>
    <row spans="1:3" r="35">
      <c t="s" r="A35" s="4">
        <v>148</v>
      </c>
      <c t="n" r="B35" s="6">
        <v>26297</v>
      </c>
      <c t="n" r="C35" s="6">
        <v>31875</v>
      </c>
    </row>
    <row spans="1:3" r="36">
      <c t="s" r="A36" s="4">
        <v>149</v>
      </c>
      <c t="n" r="B36" s="6">
        <v>19652</v>
      </c>
      <c t="n" r="C36" s="6">
        <v>24789</v>
      </c>
    </row>
    <row spans="1:3" r="37">
      <c t="s" r="A37" s="3">
        <v>150</v>
      </c>
    </row>
    <row spans="1:3" r="38">
      <c t="s" r="A38" s="4">
        <v>151</v>
      </c>
      <c t="n" r="B38" s="6">
        <v>7362</v>
      </c>
      <c t="n" r="C38" s="6">
        <v>9627</v>
      </c>
    </row>
    <row spans="1:3" r="39">
      <c t="s" r="A39" s="4">
        <v>152</v>
      </c>
      <c t="n" r="B39" s="7">
        <v>8374</v>
      </c>
      <c t="n" r="C39" s="7">
        <v>1821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70</v>
      </c>
      <c t="s" r="B1" s="2">
        <v>1</v>
      </c>
    </row>
    <row spans="1:3" r="2">
      <c t="s" r="B2" s="2">
        <v>2</v>
      </c>
      <c t="s" r="C2" s="2">
        <v>74</v>
      </c>
    </row>
    <row spans="1:3" r="3">
      <c t="s" r="A3" s="3">
        <v>671</v>
      </c>
    </row>
    <row spans="1:3" r="4">
      <c t="s" r="A4" s="4">
        <v>672</v>
      </c>
      <c t="n" r="B4" s="7">
        <v>124587</v>
      </c>
      <c t="n" r="C4" s="7">
        <v>86586</v>
      </c>
    </row>
    <row spans="1:3" r="5">
      <c t="s" r="A5" s="4">
        <v>135</v>
      </c>
      <c t="n" r="B5" s="6">
        <v>-39571</v>
      </c>
      <c t="n" r="C5" s="6">
        <v>-56418</v>
      </c>
    </row>
    <row spans="1:3" r="6">
      <c t="s" r="A6" s="4">
        <v>136</v>
      </c>
      <c t="n" r="B6" s="6">
        <v>-14544</v>
      </c>
      <c t="n" r="C6" s="6">
        <v>-23956</v>
      </c>
    </row>
    <row spans="1:3" r="7">
      <c t="s" r="A7" s="4">
        <v>137</v>
      </c>
      <c t="n" r="B7" s="6">
        <v>9348</v>
      </c>
      <c t="n" r="C7" s="6">
        <v>7610</v>
      </c>
    </row>
    <row spans="1:3" r="8">
      <c t="s" r="A8" s="4">
        <v>138</v>
      </c>
      <c t="n" r="B8" s="6">
        <v>-44767</v>
      </c>
      <c t="n" r="C8" s="6">
        <v>-72764</v>
      </c>
    </row>
    <row spans="1:3" r="9">
      <c t="s" r="A9" s="4">
        <v>140</v>
      </c>
      <c t="n" r="B9" s="6">
        <v>134307</v>
      </c>
      <c t="n" r="C9" s="6">
        <v>180500</v>
      </c>
    </row>
    <row spans="1:3" r="10">
      <c t="s" r="A10" s="4">
        <v>141</v>
      </c>
      <c t="n" r="B10" s="6">
        <v>-216000</v>
      </c>
      <c t="n" r="C10" s="6">
        <v>-199584</v>
      </c>
    </row>
    <row spans="1:3" r="11">
      <c t="s" r="A11" s="4">
        <v>673</v>
      </c>
      <c t="n" r="B11" s="6">
        <v>17911</v>
      </c>
    </row>
    <row spans="1:3" r="12">
      <c t="s" r="A12" s="4">
        <v>674</v>
      </c>
      <c t="n" r="B12" s="6">
        <v>-17911</v>
      </c>
    </row>
    <row spans="1:3" r="13">
      <c t="s" r="A13" s="4">
        <v>142</v>
      </c>
      <c t="n" r="B13" s="6">
        <v>145</v>
      </c>
      <c t="n" r="C13" s="6">
        <v>581</v>
      </c>
    </row>
    <row spans="1:3" r="14">
      <c t="s" r="A14" s="4">
        <v>143</v>
      </c>
      <c t="n" r="B14" s="6">
        <v>-343</v>
      </c>
      <c t="n" r="C14" s="6">
        <v>841</v>
      </c>
    </row>
    <row spans="1:3" r="15">
      <c t="s" r="A15" s="4">
        <v>144</v>
      </c>
      <c t="n" r="B15" s="6">
        <v>-3959</v>
      </c>
      <c t="n" r="C15" s="6">
        <v>-4027</v>
      </c>
    </row>
    <row spans="1:3" r="16">
      <c t="s" r="A16" s="4">
        <v>675</v>
      </c>
      <c t="n" r="B16" s="6">
        <v>-85850</v>
      </c>
      <c t="n" r="C16" s="6">
        <v>-21689</v>
      </c>
    </row>
    <row spans="1:3" r="17">
      <c t="s" r="A17" s="4">
        <v>146</v>
      </c>
      <c t="n" r="B17" s="6">
        <v>-615</v>
      </c>
      <c t="n" r="C17" s="6">
        <v>781</v>
      </c>
    </row>
    <row spans="1:3" r="18">
      <c t="s" r="A18" s="4">
        <v>676</v>
      </c>
      <c t="n" r="B18" s="6">
        <v>-6645</v>
      </c>
      <c t="n" r="C18" s="6">
        <v>-7086</v>
      </c>
    </row>
    <row spans="1:3" r="19">
      <c t="s" r="A19" s="4">
        <v>148</v>
      </c>
      <c t="n" r="B19" s="6">
        <v>26297</v>
      </c>
      <c t="n" r="C19" s="6">
        <v>31875</v>
      </c>
    </row>
    <row spans="1:3" r="20">
      <c t="s" r="A20" s="4">
        <v>149</v>
      </c>
      <c t="n" r="B20" s="6">
        <v>19652</v>
      </c>
      <c t="n" r="C20" s="6">
        <v>24789</v>
      </c>
    </row>
    <row spans="1:3" r="21">
      <c t="s" r="A21" s="4">
        <v>653</v>
      </c>
    </row>
    <row spans="1:3" r="22">
      <c t="s" r="A22" s="3">
        <v>671</v>
      </c>
    </row>
    <row spans="1:3" r="23">
      <c t="s" r="A23" s="4">
        <v>672</v>
      </c>
      <c t="n" r="C23" s="6">
        <v>376</v>
      </c>
    </row>
    <row spans="1:3" r="24">
      <c t="s" r="A24" s="4">
        <v>135</v>
      </c>
      <c t="n" r="C24" s="6">
        <v>-376</v>
      </c>
    </row>
    <row spans="1:3" r="25">
      <c t="s" r="A25" s="4">
        <v>677</v>
      </c>
      <c t="n" r="C25" s="6">
        <v>20634</v>
      </c>
    </row>
    <row spans="1:3" r="26">
      <c t="s" r="A26" s="4">
        <v>138</v>
      </c>
      <c t="n" r="C26" s="6">
        <v>20258</v>
      </c>
    </row>
    <row spans="1:3" r="27">
      <c t="s" r="A27" s="4">
        <v>678</v>
      </c>
      <c t="n" r="C27" s="6">
        <v>-20634</v>
      </c>
    </row>
    <row spans="1:3" r="28">
      <c t="s" r="A28" s="4">
        <v>675</v>
      </c>
      <c t="n" r="C28" s="6">
        <v>-20634</v>
      </c>
    </row>
    <row spans="1:3" r="29">
      <c t="s" r="A29" s="4">
        <v>655</v>
      </c>
    </row>
    <row spans="1:3" r="30">
      <c t="s" r="A30" s="3">
        <v>671</v>
      </c>
    </row>
    <row spans="1:3" r="31">
      <c t="s" r="A31" s="4">
        <v>672</v>
      </c>
      <c t="n" r="B31" s="6">
        <v>48940</v>
      </c>
      <c t="n" r="C31" s="6">
        <v>31923</v>
      </c>
    </row>
    <row spans="1:3" r="32">
      <c t="s" r="A32" s="4">
        <v>677</v>
      </c>
      <c t="n" r="C32" s="6">
        <v>-10317</v>
      </c>
    </row>
    <row spans="1:3" r="33">
      <c t="s" r="A33" s="4">
        <v>138</v>
      </c>
      <c t="n" r="C33" s="6">
        <v>-10317</v>
      </c>
    </row>
    <row spans="1:3" r="34">
      <c t="s" r="A34" s="4">
        <v>140</v>
      </c>
      <c t="n" r="B34" s="6">
        <v>120100</v>
      </c>
      <c t="n" r="C34" s="6">
        <v>180500</v>
      </c>
    </row>
    <row spans="1:3" r="35">
      <c t="s" r="A35" s="4">
        <v>141</v>
      </c>
      <c t="n" r="B35" s="6">
        <v>-182700</v>
      </c>
      <c t="n" r="C35" s="6">
        <v>-199500</v>
      </c>
    </row>
    <row spans="1:3" r="36">
      <c t="s" r="A36" s="4">
        <v>673</v>
      </c>
      <c t="n" r="B36" s="6">
        <v>17911</v>
      </c>
    </row>
    <row spans="1:3" r="37">
      <c t="s" r="A37" s="4">
        <v>142</v>
      </c>
      <c t="n" r="B37" s="6">
        <v>145</v>
      </c>
      <c t="n" r="C37" s="6">
        <v>581</v>
      </c>
    </row>
    <row spans="1:3" r="38">
      <c t="s" r="A38" s="4">
        <v>143</v>
      </c>
      <c t="n" r="B38" s="6">
        <v>-343</v>
      </c>
      <c t="n" r="C38" s="6">
        <v>841</v>
      </c>
    </row>
    <row spans="1:3" r="39">
      <c t="s" r="A39" s="4">
        <v>144</v>
      </c>
      <c t="n" r="B39" s="6">
        <v>-3959</v>
      </c>
      <c t="n" r="C39" s="6">
        <v>-4027</v>
      </c>
    </row>
    <row spans="1:3" r="40">
      <c t="s" r="A40" s="4">
        <v>675</v>
      </c>
      <c t="n" r="B40" s="6">
        <v>-48846</v>
      </c>
      <c t="n" r="C40" s="6">
        <v>-21605</v>
      </c>
    </row>
    <row spans="1:3" r="41">
      <c t="s" r="A41" s="4">
        <v>676</v>
      </c>
      <c t="n" r="B41" s="6">
        <v>94</v>
      </c>
      <c t="n" r="C41" s="6">
        <v>1</v>
      </c>
    </row>
    <row spans="1:3" r="42">
      <c t="s" r="A42" s="4">
        <v>148</v>
      </c>
      <c t="n" r="B42" s="6">
        <v>782</v>
      </c>
    </row>
    <row spans="1:3" r="43">
      <c t="s" r="A43" s="4">
        <v>149</v>
      </c>
      <c t="n" r="B43" s="6">
        <v>876</v>
      </c>
      <c t="n" r="C43" s="6">
        <v>1</v>
      </c>
    </row>
    <row spans="1:3" r="44">
      <c t="s" r="A44" s="4">
        <v>656</v>
      </c>
    </row>
    <row spans="1:3" r="45">
      <c t="s" r="A45" s="3">
        <v>671</v>
      </c>
    </row>
    <row spans="1:3" r="46">
      <c t="s" r="A46" s="4">
        <v>672</v>
      </c>
      <c t="n" r="B46" s="6">
        <v>27437</v>
      </c>
      <c t="n" r="C46" s="6">
        <v>20694</v>
      </c>
    </row>
    <row spans="1:3" r="47">
      <c t="s" r="A47" s="4">
        <v>135</v>
      </c>
      <c t="n" r="B47" s="6">
        <v>-17520</v>
      </c>
      <c t="n" r="C47" s="6">
        <v>-27735</v>
      </c>
    </row>
    <row spans="1:3" r="48">
      <c t="s" r="A48" s="4">
        <v>677</v>
      </c>
      <c t="n" r="C48" s="6">
        <v>-10317</v>
      </c>
    </row>
    <row spans="1:3" r="49">
      <c t="s" r="A49" s="4">
        <v>136</v>
      </c>
      <c t="n" r="B49" s="6">
        <v>-14544</v>
      </c>
    </row>
    <row spans="1:3" r="50">
      <c t="s" r="A50" s="4">
        <v>138</v>
      </c>
      <c t="n" r="B50" s="6">
        <v>-32064</v>
      </c>
      <c t="n" r="C50" s="6">
        <v>-38052</v>
      </c>
    </row>
    <row spans="1:3" r="51">
      <c t="s" r="A51" s="4">
        <v>678</v>
      </c>
      <c t="n" r="C51" s="6">
        <v>10317</v>
      </c>
    </row>
    <row spans="1:3" r="52">
      <c t="s" r="A52" s="4">
        <v>675</v>
      </c>
      <c t="n" r="C52" s="6">
        <v>10317</v>
      </c>
    </row>
    <row spans="1:3" r="53">
      <c t="s" r="A53" s="4">
        <v>676</v>
      </c>
      <c t="n" r="B53" s="6">
        <v>-4627</v>
      </c>
      <c t="n" r="C53" s="6">
        <v>-7041</v>
      </c>
    </row>
    <row spans="1:3" r="54">
      <c t="s" r="A54" s="4">
        <v>148</v>
      </c>
      <c t="n" r="B54" s="6">
        <v>6200</v>
      </c>
      <c t="n" r="C54" s="6">
        <v>9391</v>
      </c>
    </row>
    <row spans="1:3" r="55">
      <c t="s" r="A55" s="4">
        <v>149</v>
      </c>
      <c t="n" r="B55" s="6">
        <v>1573</v>
      </c>
      <c t="n" r="C55" s="6">
        <v>2350</v>
      </c>
    </row>
    <row spans="1:3" r="56">
      <c t="s" r="A56" s="4">
        <v>657</v>
      </c>
    </row>
    <row spans="1:3" r="57">
      <c t="s" r="A57" s="3">
        <v>671</v>
      </c>
    </row>
    <row spans="1:3" r="58">
      <c t="s" r="A58" s="4">
        <v>672</v>
      </c>
      <c t="n" r="B58" s="6">
        <v>48210</v>
      </c>
      <c t="n" r="C58" s="6">
        <v>33593</v>
      </c>
    </row>
    <row spans="1:3" r="59">
      <c t="s" r="A59" s="4">
        <v>135</v>
      </c>
      <c t="n" r="B59" s="6">
        <v>-22051</v>
      </c>
      <c t="n" r="C59" s="6">
        <v>-28307</v>
      </c>
    </row>
    <row spans="1:3" r="60">
      <c t="s" r="A60" s="4">
        <v>136</v>
      </c>
      <c t="n" r="C60" s="6">
        <v>-23956</v>
      </c>
    </row>
    <row spans="1:3" r="61">
      <c t="s" r="A61" s="4">
        <v>137</v>
      </c>
      <c t="n" r="B61" s="6">
        <v>9348</v>
      </c>
      <c t="n" r="C61" s="6">
        <v>7610</v>
      </c>
    </row>
    <row spans="1:3" r="62">
      <c t="s" r="A62" s="4">
        <v>138</v>
      </c>
      <c t="n" r="B62" s="6">
        <v>-12703</v>
      </c>
      <c t="n" r="C62" s="6">
        <v>-44653</v>
      </c>
    </row>
    <row spans="1:3" r="63">
      <c t="s" r="A63" s="4">
        <v>140</v>
      </c>
      <c t="n" r="B63" s="6">
        <v>14207</v>
      </c>
    </row>
    <row spans="1:3" r="64">
      <c t="s" r="A64" s="4">
        <v>141</v>
      </c>
      <c t="n" r="B64" s="6">
        <v>-33300</v>
      </c>
      <c t="n" r="C64" s="6">
        <v>-84</v>
      </c>
    </row>
    <row spans="1:3" r="65">
      <c t="s" r="A65" s="4">
        <v>674</v>
      </c>
      <c t="n" r="B65" s="6">
        <v>-17911</v>
      </c>
    </row>
    <row spans="1:3" r="66">
      <c t="s" r="A66" s="4">
        <v>678</v>
      </c>
      <c t="n" r="C66" s="6">
        <v>10317</v>
      </c>
    </row>
    <row spans="1:3" r="67">
      <c t="s" r="A67" s="4">
        <v>675</v>
      </c>
      <c t="n" r="B67" s="6">
        <v>-37004</v>
      </c>
      <c t="n" r="C67" s="6">
        <v>10233</v>
      </c>
    </row>
    <row spans="1:3" r="68">
      <c t="s" r="A68" s="4">
        <v>146</v>
      </c>
      <c t="n" r="B68" s="6">
        <v>-615</v>
      </c>
      <c t="n" r="C68" s="6">
        <v>781</v>
      </c>
    </row>
    <row spans="1:3" r="69">
      <c t="s" r="A69" s="4">
        <v>676</v>
      </c>
      <c t="n" r="B69" s="6">
        <v>-2112</v>
      </c>
      <c t="n" r="C69" s="6">
        <v>-46</v>
      </c>
    </row>
    <row spans="1:3" r="70">
      <c t="s" r="A70" s="4">
        <v>148</v>
      </c>
      <c t="n" r="B70" s="6">
        <v>19315</v>
      </c>
      <c t="n" r="C70" s="6">
        <v>22484</v>
      </c>
    </row>
    <row spans="1:3" r="71">
      <c t="s" r="A71" s="4">
        <v>149</v>
      </c>
      <c t="n" r="B71" s="7">
        <v>17203</v>
      </c>
      <c t="n" r="C71" s="7">
        <v>2243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7"/>
    <col customWidth="1" max="2" min="2" width="15"/>
    <col customWidth="1" max="3" min="3" width="16"/>
    <col customWidth="1" max="4" min="4" width="14"/>
  </cols>
  <sheetData>
    <row spans="1:4" r="1">
      <c t="s" r="A1" s="1">
        <v>679</v>
      </c>
      <c t="s" r="B1" s="2">
        <v>1</v>
      </c>
      <c t="s" r="C1" s="2">
        <v>311</v>
      </c>
    </row>
    <row spans="1:4" r="2">
      <c t="s" r="B2" s="2">
        <v>2</v>
      </c>
      <c t="s" r="C2" s="2">
        <v>25</v>
      </c>
      <c t="s" r="D2" s="2">
        <v>659</v>
      </c>
    </row>
    <row spans="1:4" r="3">
      <c t="s" r="A3" s="3">
        <v>680</v>
      </c>
    </row>
    <row spans="1:4" r="4">
      <c t="s" r="A4" s="4">
        <v>681</v>
      </c>
      <c t="s" r="B4" s="4">
        <v>682</v>
      </c>
    </row>
    <row spans="1:4" r="5">
      <c t="s" r="A5" s="4">
        <v>683</v>
      </c>
    </row>
    <row spans="1:4" r="6">
      <c t="s" r="A6" s="3">
        <v>680</v>
      </c>
    </row>
    <row spans="1:4" r="7">
      <c t="s" r="A7" s="4">
        <v>684</v>
      </c>
      <c t="s" r="C7" s="4">
        <v>685</v>
      </c>
      <c t="s" r="D7" s="4">
        <v>686</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53</v>
      </c>
      <c t="s" r="B1" s="2">
        <v>1</v>
      </c>
    </row>
    <row spans="1:2" r="2">
      <c t="s" r="B2" s="2">
        <v>2</v>
      </c>
    </row>
    <row spans="1:2" r="3">
      <c t="s" r="A3" s="4">
        <v>154</v>
      </c>
    </row>
    <row spans="1:2" r="4">
      <c t="s" r="A4" s="4">
        <v>153</v>
      </c>
      <c t="s" r="B4" s="4">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56</v>
      </c>
      <c t="s" r="B1" s="2">
        <v>1</v>
      </c>
    </row>
    <row spans="1:2" r="2">
      <c t="s" r="B2" s="2">
        <v>2</v>
      </c>
    </row>
    <row spans="1:2" r="3">
      <c t="s" r="A3" s="4">
        <v>154</v>
      </c>
    </row>
    <row spans="1:2" r="4">
      <c t="s" r="A4" s="4">
        <v>156</v>
      </c>
      <c t="s" r="B4" s="4">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ash</vt:lpstr>
      <vt:lpstr>General and Basis of Presentati</vt:lpstr>
      <vt:lpstr>Acquisitions and Divestitures</vt:lpstr>
      <vt:lpstr>Stock-Based Compensation</vt:lpstr>
      <vt:lpstr>Earnings Per Share</vt:lpstr>
      <vt:lpstr>Accumulated Other Comprehensive</vt:lpstr>
      <vt:lpstr>Intangible Assets</vt:lpstr>
      <vt:lpstr>Accrued Liabilities</vt:lpstr>
      <vt:lpstr>Long-Term Debt</vt:lpstr>
      <vt:lpstr>Asset Retirement Obligations</vt:lpstr>
      <vt:lpstr>Other Liabilities</vt:lpstr>
      <vt:lpstr>Derivative Financial Instrument</vt:lpstr>
      <vt:lpstr>Fair Value Measurements</vt:lpstr>
      <vt:lpstr>Commitments and Contingencies</vt:lpstr>
      <vt:lpstr>Income Taxes</vt:lpstr>
      <vt:lpstr>Segment Information</vt:lpstr>
      <vt:lpstr>Supplemental Guarantor Financia</vt:lpstr>
      <vt:lpstr>Concentration Risk</vt:lpstr>
      <vt:lpstr>New Accounting Pronouncements</vt:lpstr>
      <vt:lpstr>Subsequent Event</vt:lpstr>
      <vt:lpstr>General and Basis of Presenta27</vt:lpstr>
      <vt:lpstr>General and Basis of Presenta28</vt:lpstr>
      <vt:lpstr>Stock-Based Compensation (Table</vt:lpstr>
      <vt:lpstr>Earnings Per Share (Tables)</vt:lpstr>
      <vt:lpstr>Accumulated Other Comprehensi31</vt:lpstr>
      <vt:lpstr>Intangible Assets (Tables)</vt:lpstr>
      <vt:lpstr>Accrued Liabilities (Tables)</vt:lpstr>
      <vt:lpstr>Long-Term Debt (Tables)</vt:lpstr>
      <vt:lpstr>Asset Retirement Obligations (T</vt:lpstr>
      <vt:lpstr>Other Liabilities (Tables)</vt:lpstr>
      <vt:lpstr>Derivative Financial Instrume37</vt:lpstr>
      <vt:lpstr>Fair Value Measurements (Tables</vt:lpstr>
      <vt:lpstr>Income Taxes (Tables)</vt:lpstr>
      <vt:lpstr>Segment Information (Tables)</vt:lpstr>
      <vt:lpstr>Supplemental Guarantor Financ41</vt:lpstr>
      <vt:lpstr>General and Basis of Presenta42</vt:lpstr>
      <vt:lpstr>Acquisitions and Divestitures -</vt:lpstr>
      <vt:lpstr>Acquisitions and Divestitures44</vt:lpstr>
      <vt:lpstr>Stock-Based Compensation - Inco</vt:lpstr>
      <vt:lpstr>Stock-Based Compensation - RSA,</vt:lpstr>
      <vt:lpstr>Stock-Based Compensation - Opti</vt:lpstr>
      <vt:lpstr>Earnings Per Share (Details)</vt:lpstr>
      <vt:lpstr>Accumulated Other Comprehensi49</vt:lpstr>
      <vt:lpstr>Intangible Assets - Goodwill an</vt:lpstr>
      <vt:lpstr>Intangible Assets - Definite-li</vt:lpstr>
      <vt:lpstr>Accrued Liabilities (Details)</vt:lpstr>
      <vt:lpstr>Long-Term Debt - Components Tab</vt:lpstr>
      <vt:lpstr>Long-Term Debt - Revolving Cred</vt:lpstr>
      <vt:lpstr>Long-Term Debt - Convertible No</vt:lpstr>
      <vt:lpstr>Long-Term Debt - Carrying Value</vt:lpstr>
      <vt:lpstr>Asset Retirement Obligations (D</vt:lpstr>
      <vt:lpstr>Other Liabilities (Details)</vt:lpstr>
      <vt:lpstr>Derivative Financial Instrume59</vt:lpstr>
      <vt:lpstr>Derivative Financial Instrume60</vt:lpstr>
      <vt:lpstr>Derivative Financial Instrume61</vt:lpstr>
      <vt:lpstr>Fair Value Measurements (Detail</vt:lpstr>
      <vt:lpstr>Commitments And Contingencies (</vt:lpstr>
      <vt:lpstr>Income Taxes (Details)</vt:lpstr>
      <vt:lpstr>Segment Information - EBITDA Re</vt:lpstr>
      <vt:lpstr>Segment Information - Certain F</vt:lpstr>
      <vt:lpstr>Segment Information - Assets (D</vt:lpstr>
      <vt:lpstr>Supplemental Guarantor Financ68</vt:lpstr>
      <vt:lpstr>Supplemental Guarantor Financ69</vt:lpstr>
      <vt:lpstr>Supplemental Guarantor Financ70</vt:lpstr>
      <vt:lpstr>Concentration Risk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8T17:30:16Z</dcterms:created>
  <dcterms:modified xmlns:dcterms="http://purl.org/dc/terms/" xmlns:xsi="http://www.w3.org/2001/XMLSchema-instance" xsi:type="dcterms:W3CDTF">2016-07-28T17:30:16Z</dcterms:modified>
  <dc:title xmlns:dc="http://purl.org/dc/elements/1.1/">Untitled</dc:title>
  <dc:description xmlns:dc="http://purl.org/dc/elements/1.1/"/>
  <dc:subject xmlns:dc="http://purl.org/dc/elements/1.1/"/>
  <cp:keywords/>
  <cp:category/>
</cp:coreProperties>
</file>